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Earnings (Loss) Per Sh"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Accounts Payable and A" sheetId="13" state="visible" r:id="rId13"/>
    <sheet xmlns:r="http://schemas.openxmlformats.org/officeDocument/2006/relationships" name="Note 7 - Line of Credit, Notes " sheetId="14" state="visible" r:id="rId14"/>
    <sheet xmlns:r="http://schemas.openxmlformats.org/officeDocument/2006/relationships" name="Note 8 - Convertible Notes Paya"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Defici" sheetId="19" state="visible" r:id="rId19"/>
    <sheet xmlns:r="http://schemas.openxmlformats.org/officeDocument/2006/relationships" name="Note 13 - Employee Equity Incen"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Earnings (Loss) Per 24" sheetId="24" state="visible" r:id="rId24"/>
    <sheet xmlns:r="http://schemas.openxmlformats.org/officeDocument/2006/relationships" name="Note 4 - Property and Equipme25" sheetId="25" state="visible" r:id="rId25"/>
    <sheet xmlns:r="http://schemas.openxmlformats.org/officeDocument/2006/relationships" name="Note 5 - Intangible Assets, N26" sheetId="26" state="visible" r:id="rId26"/>
    <sheet xmlns:r="http://schemas.openxmlformats.org/officeDocument/2006/relationships" name="Note 6 - Accounts Payable and27" sheetId="27" state="visible" r:id="rId27"/>
    <sheet xmlns:r="http://schemas.openxmlformats.org/officeDocument/2006/relationships" name="Note 7 - Line of Credit, Note28" sheetId="28" state="visible" r:id="rId28"/>
    <sheet xmlns:r="http://schemas.openxmlformats.org/officeDocument/2006/relationships" name="Note 8 - Convertible Notes Pa29" sheetId="29" state="visible" r:id="rId29"/>
    <sheet xmlns:r="http://schemas.openxmlformats.org/officeDocument/2006/relationships" name="Note 9 - Fair Value Measureme30" sheetId="30" state="visible" r:id="rId30"/>
    <sheet xmlns:r="http://schemas.openxmlformats.org/officeDocument/2006/relationships" name="Note 10 - Commitments and Con31" sheetId="31" state="visible" r:id="rId31"/>
    <sheet xmlns:r="http://schemas.openxmlformats.org/officeDocument/2006/relationships" name="Note 12 - Stockholders' (Defi32" sheetId="32" state="visible" r:id="rId32"/>
    <sheet xmlns:r="http://schemas.openxmlformats.org/officeDocument/2006/relationships" name="Note 13 - Employee Equity Inc33" sheetId="33" state="visible" r:id="rId33"/>
    <sheet xmlns:r="http://schemas.openxmlformats.org/officeDocument/2006/relationships" name="Note 1 - Organization and Nat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Earnings (Loss) Per 40" sheetId="40" state="visible" r:id="rId40"/>
    <sheet xmlns:r="http://schemas.openxmlformats.org/officeDocument/2006/relationships" name="Note 3 - Earnings (Loss) Per 41" sheetId="41" state="visible" r:id="rId41"/>
    <sheet xmlns:r="http://schemas.openxmlformats.org/officeDocument/2006/relationships" name="Note 3 - Earnings (Loss) Per 42" sheetId="42" state="visible" r:id="rId42"/>
    <sheet xmlns:r="http://schemas.openxmlformats.org/officeDocument/2006/relationships" name="Note 4 - Property and Equipme43" sheetId="43" state="visible" r:id="rId43"/>
    <sheet xmlns:r="http://schemas.openxmlformats.org/officeDocument/2006/relationships" name="Note 4 - Property and Equipme44" sheetId="44" state="visible" r:id="rId44"/>
    <sheet xmlns:r="http://schemas.openxmlformats.org/officeDocument/2006/relationships" name="Note 5 - Intangible Assets, N45" sheetId="45" state="visible" r:id="rId45"/>
    <sheet xmlns:r="http://schemas.openxmlformats.org/officeDocument/2006/relationships" name="Note 5 - Intangible Assets, N46" sheetId="46" state="visible" r:id="rId46"/>
    <sheet xmlns:r="http://schemas.openxmlformats.org/officeDocument/2006/relationships" name="Note 5 - Intangible Assets, N47" sheetId="47" state="visible" r:id="rId47"/>
    <sheet xmlns:r="http://schemas.openxmlformats.org/officeDocument/2006/relationships" name="Note 6 - Accounts Payable and48" sheetId="48" state="visible" r:id="rId48"/>
    <sheet xmlns:r="http://schemas.openxmlformats.org/officeDocument/2006/relationships" name="Note 7 - Line of Credit, Note49" sheetId="49" state="visible" r:id="rId49"/>
    <sheet xmlns:r="http://schemas.openxmlformats.org/officeDocument/2006/relationships" name="Note 7 - Line of Credit, Note50" sheetId="50" state="visible" r:id="rId50"/>
    <sheet xmlns:r="http://schemas.openxmlformats.org/officeDocument/2006/relationships" name="Note 8 - Convertible Notes Pa51" sheetId="51" state="visible" r:id="rId51"/>
    <sheet xmlns:r="http://schemas.openxmlformats.org/officeDocument/2006/relationships" name="Note 8 - Convertible Notes Pa52" sheetId="52" state="visible" r:id="rId52"/>
    <sheet xmlns:r="http://schemas.openxmlformats.org/officeDocument/2006/relationships" name="Note 8 - Convertible Notes Pa53" sheetId="53" state="visible" r:id="rId53"/>
    <sheet xmlns:r="http://schemas.openxmlformats.org/officeDocument/2006/relationships" name="Note 9 - Fair Value Measurem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9 - Fair Value Measureme58" sheetId="58" state="visible" r:id="rId58"/>
    <sheet xmlns:r="http://schemas.openxmlformats.org/officeDocument/2006/relationships" name="Note 9 - Fair Value Measureme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0 - Commitments and Con62" sheetId="62" state="visible" r:id="rId62"/>
    <sheet xmlns:r="http://schemas.openxmlformats.org/officeDocument/2006/relationships" name="Note 11 - Related Party Trans63" sheetId="63" state="visible" r:id="rId63"/>
    <sheet xmlns:r="http://schemas.openxmlformats.org/officeDocument/2006/relationships" name="Note 12 - Stockholders' (Defi64" sheetId="64" state="visible" r:id="rId64"/>
    <sheet xmlns:r="http://schemas.openxmlformats.org/officeDocument/2006/relationships" name="Note 12 - Stockholders' (Defi65" sheetId="65" state="visible" r:id="rId65"/>
    <sheet xmlns:r="http://schemas.openxmlformats.org/officeDocument/2006/relationships" name="Note 12 - Stockholders' (Defi66" sheetId="66" state="visible" r:id="rId66"/>
    <sheet xmlns:r="http://schemas.openxmlformats.org/officeDocument/2006/relationships" name="Note 12 - Stockholders' (Defi67" sheetId="67" state="visible" r:id="rId67"/>
    <sheet xmlns:r="http://schemas.openxmlformats.org/officeDocument/2006/relationships" name="Note 12 - Stockholders' (Defi68" sheetId="68" state="visible" r:id="rId68"/>
    <sheet xmlns:r="http://schemas.openxmlformats.org/officeDocument/2006/relationships" name="Note 12 - Stockholders' (Defi69" sheetId="69" state="visible" r:id="rId69"/>
    <sheet xmlns:r="http://schemas.openxmlformats.org/officeDocument/2006/relationships" name="Note 13 - Employee Equity Inc70" sheetId="70" state="visible" r:id="rId70"/>
    <sheet xmlns:r="http://schemas.openxmlformats.org/officeDocument/2006/relationships" name="Note 13 - Employee Equity Inc71" sheetId="71" state="visible" r:id="rId71"/>
    <sheet xmlns:r="http://schemas.openxmlformats.org/officeDocument/2006/relationships" name="Note 13 - Employee Equity Inc72" sheetId="72" state="visible" r:id="rId72"/>
    <sheet xmlns:r="http://schemas.openxmlformats.org/officeDocument/2006/relationships" name="Note 13 - Employee Equity Inc73" sheetId="73" state="visible" r:id="rId73"/>
    <sheet xmlns:r="http://schemas.openxmlformats.org/officeDocument/2006/relationships" name="Note 13 - Employee Equity Inc74" sheetId="74" state="visible" r:id="rId74"/>
    <sheet xmlns:r="http://schemas.openxmlformats.org/officeDocument/2006/relationships" name="Note 13 - Employee Equity Inc75" sheetId="75" state="visible" r:id="rId75"/>
    <sheet xmlns:r="http://schemas.openxmlformats.org/officeDocument/2006/relationships" name="Note 13 - Employee Equity Inc76" sheetId="76" state="visible" r:id="rId76"/>
    <sheet xmlns:r="http://schemas.openxmlformats.org/officeDocument/2006/relationships" name="Note 14 - Subsequent Events (De" sheetId="77" state="visible" r:id="rId77"/>
  </sheets>
  <definedNames/>
  <calcPr calcId="124519" fullCalcOnLoad="1"/>
</workbook>
</file>

<file path=xl/sharedStrings.xml><?xml version="1.0" encoding="utf-8"?>
<sst xmlns="http://schemas.openxmlformats.org/spreadsheetml/2006/main" uniqueCount="858">
  <si>
    <t>Document And Entity Information - shares</t>
  </si>
  <si>
    <t>6 Months Ended</t>
  </si>
  <si>
    <t>Jun. 30, 2017</t>
  </si>
  <si>
    <t>Aug. 10, 2017</t>
  </si>
  <si>
    <t>Document Information [Line Items]</t>
  </si>
  <si>
    <t>Entity Registrant Name</t>
  </si>
  <si>
    <t>OMNICOMM SYSTEMS INC</t>
  </si>
  <si>
    <t>Entity Central Index Key</t>
  </si>
  <si>
    <t>Trading Symbol</t>
  </si>
  <si>
    <t>omc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t>
  </si>
  <si>
    <t>Accounts receivable, net of allowance for doubtful accounts of $132,816 and $179,813, respectively</t>
  </si>
  <si>
    <t>Prepaid expenses</t>
  </si>
  <si>
    <t>Prepaid stock compensation, current portion</t>
  </si>
  <si>
    <t>Other current assets</t>
  </si>
  <si>
    <t>Total current assets</t>
  </si>
  <si>
    <t>LONG TERM ASSETS</t>
  </si>
  <si>
    <t>Property and equipment, net</t>
  </si>
  <si>
    <t>Intangible assets, net</t>
  </si>
  <si>
    <t>Prepaid stock compensation</t>
  </si>
  <si>
    <t>Other assets</t>
  </si>
  <si>
    <t>TOTAL ASSETS</t>
  </si>
  <si>
    <t>CURRENT LIABILITIES</t>
  </si>
  <si>
    <t>Accounts payable and accrued expenses</t>
  </si>
  <si>
    <t>Deferred revenue, current portion</t>
  </si>
  <si>
    <t>Convertible notes payable, current portion</t>
  </si>
  <si>
    <t>Patent settlement liability, current portion</t>
  </si>
  <si>
    <t>Total current liabilities</t>
  </si>
  <si>
    <t>LONG TERM LIABILITIES</t>
  </si>
  <si>
    <t>Line of credit, long term</t>
  </si>
  <si>
    <t>Notes payable, related parties, long term, net of current portion, net of discount of $184,850 and $237,664, respectively</t>
  </si>
  <si>
    <t>Notes payable, long term, net of current portion, net of discount of $385,241 and $455,285, respectively</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0)</t>
  </si>
  <si>
    <t xml:space="preserve"> </t>
  </si>
  <si>
    <t>SHAREHOLDERS' (DEFICIT)</t>
  </si>
  <si>
    <t>Common stock, 500,000,000 shares authorized, 147,792,805 and 147,786,917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A Preferred Stock [Member]</t>
  </si>
  <si>
    <t>Preferred stock</t>
  </si>
  <si>
    <t>Series B Preferred Stock [Member]</t>
  </si>
  <si>
    <t>Series C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densed Consolidated Balance Sheets (Current Period Unaudited) (Parentheticals) - USD ($)</t>
  </si>
  <si>
    <t>Allowance for doubtful accounts</t>
  </si>
  <si>
    <t>Notes payable discount</t>
  </si>
  <si>
    <t>Preferred stock, par value (in dollars per share)</t>
  </si>
  <si>
    <t>Preferred stock, shares authorized (in shares)</t>
  </si>
  <si>
    <t>Common stock, shares authorized (in shares)</t>
  </si>
  <si>
    <t>Common stock, shares issued (in shares)</t>
  </si>
  <si>
    <t>Common stock, shares outstanding (in shares)</t>
  </si>
  <si>
    <t>Common stock, par value (in dollars per share)</t>
  </si>
  <si>
    <t>Preferred stock, shares issued (in shares)</t>
  </si>
  <si>
    <t>Preferred stock, shares outstanding (in shares)</t>
  </si>
  <si>
    <t>Preferred stock, liquidation preference</t>
  </si>
  <si>
    <t>Related Party Long Term [Member]</t>
  </si>
  <si>
    <t>Notes Payable, Other Payables [Member]</t>
  </si>
  <si>
    <t>Condensed Consolidated Statements of Operations (Unaudited) - USD ($)</t>
  </si>
  <si>
    <t>3 Months Ended</t>
  </si>
  <si>
    <t>Jun. 30, 2016</t>
  </si>
  <si>
    <t>Revenues</t>
  </si>
  <si>
    <t>Reimbursable revenues</t>
  </si>
  <si>
    <t>Total revenues</t>
  </si>
  <si>
    <t>Cost of goods sold</t>
  </si>
  <si>
    <t>Reimbursable expenses-cost of goods sold</t>
  </si>
  <si>
    <t>Total 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t>
  </si>
  <si>
    <t>Preferred stock dividends</t>
  </si>
  <si>
    <t>Preferred stock dividends in arrears</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densed Consolidated Statements of Comprehensive Income/(Loss) (Unaudited) - USD ($)</t>
  </si>
  <si>
    <t>Other comprehensive income/(loss)</t>
  </si>
  <si>
    <t>Change in foreign currency translation adjustment</t>
  </si>
  <si>
    <t>Comprehensive income/(loss)</t>
  </si>
  <si>
    <t>Condensed Consolidated Statement of Shareholders' (Deficit) (Unaudited) - USD ($)</t>
  </si>
  <si>
    <t>Additional Paid In Capital Preferred [Member]</t>
  </si>
  <si>
    <t>Common Stock [Member]</t>
  </si>
  <si>
    <t>Additional Paid In Capital Common [Member]</t>
  </si>
  <si>
    <t>Retained Earnings [Member]</t>
  </si>
  <si>
    <t>AOCI Attributable to Parent [Member]</t>
  </si>
  <si>
    <t>Total</t>
  </si>
  <si>
    <t>Balance (in shares) at Dec. 31, 2015</t>
  </si>
  <si>
    <t>Balance at Dec. 31, 2015</t>
  </si>
  <si>
    <t>Employee stock option expense</t>
  </si>
  <si>
    <t>Restricted stock issuance/(forfeiture) (in shares)</t>
  </si>
  <si>
    <t>Restricted stock issuance/(forfeiture)</t>
  </si>
  <si>
    <t>Issuance of common stock, stock option exercise (in shares)</t>
  </si>
  <si>
    <t>Issuance of common stock, stock option exercise</t>
  </si>
  <si>
    <t>Cashless issuance of common stock, stock option exercise (in shares)</t>
  </si>
  <si>
    <t>Cashless issuance of common stock, stock option exercise</t>
  </si>
  <si>
    <t>Issuance of common stock, in exchange for Series A Preferred Stock (in shares)</t>
  </si>
  <si>
    <t>Issuance of common stock, in exchange for Series A Preferred Stock</t>
  </si>
  <si>
    <t>Balance at Dec. 31, 2016</t>
  </si>
  <si>
    <t>Balance (in shares) at Dec. 31, 2016</t>
  </si>
  <si>
    <t>Balance at Jun. 30, 2017</t>
  </si>
  <si>
    <t>Balance (in shares) at Jun. 30, 2017</t>
  </si>
  <si>
    <t>Condensed Consolidated Statements of Cash Flows (Unaudited) - USD ($)</t>
  </si>
  <si>
    <t>12 Months Ended</t>
  </si>
  <si>
    <t>CASH FLOWS FROM OPERATING ACTIVITIES</t>
  </si>
  <si>
    <t>Adjustment to reconcile net income/(loss) to net cash provided by/(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provided by/(used in) operating activities</t>
  </si>
  <si>
    <t>CASH FLOWS FROM INVESTING ACTIVITIES</t>
  </si>
  <si>
    <t>Purchase of property and equipment</t>
  </si>
  <si>
    <t>Net cash (used in) investing activities</t>
  </si>
  <si>
    <t>CASH FLOWS FROM FINANCING ACTIVITIES</t>
  </si>
  <si>
    <t>Repayments of notes payable</t>
  </si>
  <si>
    <t>Proceeds/(repayments) from revolving line of credit</t>
  </si>
  <si>
    <t>Proceeds from Stock Options Exercised</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come taxes</t>
  </si>
  <si>
    <t>Interest</t>
  </si>
  <si>
    <t>Non-cash transactions:</t>
  </si>
  <si>
    <t>Notes payable issued in exchange for existing notes payable</t>
  </si>
  <si>
    <t>Common stock issued in exchange for 5% Series A Preferred Stock</t>
  </si>
  <si>
    <t>Promasys B.V. [Member]</t>
  </si>
  <si>
    <t>Promissory notes issued for accrued interest</t>
  </si>
  <si>
    <t>Note 1 - Organization and Nature of Operations</t>
  </si>
  <si>
    <t>Notes to Financial Statements</t>
  </si>
  <si>
    <t>Nature of Operations [Text Block]</t>
  </si>
  <si>
    <t xml:space="preserve"> NOTE 1: ORGANIZATION AND NATURE OF OPERATIONS OmniComm Systems, Inc. (“OmniComm” or the “Company”) is a healthcare technology company that provides web-based electronic data capture (“EDC”) solutions and related value-added services to pharmaceutical and biotech companies, contract research organizations (“CROs”), and other clinical trial sponsors principally located in the United States, Europe and East Asia. Our proprietary EDC software applications; TrialMaster ® , TrialOne ® , eClinical Suite, and Promasys ® Our ability to compete within the EDC industry is predicated on our ability to continue enhancing and broadening the scope of solutions offered through our EDC Software and services. Our research and product development efforts are focused on developing new and complementary software solutions, as well as enhancing our existing software solutions through the addition of increased functionality. During the six June 30, 2017 June 30, 2016 $1,484,356 $1,315,524,</t>
  </si>
  <si>
    <t>Note 2 - Summary of Significant Accounting Policies</t>
  </si>
  <si>
    <t>Significant Accounting Policies [Text Block]</t>
  </si>
  <si>
    <t xml:space="preserve"> NOTE 2: SUMMARY OF SIGNIFICANT ACCOUNTING POLICIES BASIS OF PRESENTATION AND PRINCIPLES OF CONSOLIDATION The Company ’s accounts include those of all its wholly-owned subsidiaries, which are more fully described in the Company’s 2016 10 UNAUDITED FINANCIAL STATEMENTS The accompanying unaudited condensed consolidated financial statements of th 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six June 30, 2017 June 30, 2016 The operating results for the six June 30, 2017 not may December 31, 2017. 10 December 31, 2016. 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 the value of derivatives associated with debt issued by the Company and the valuation of any corresponding discount to the issuance of our debt. Actual results may Reclassifications Certain reclassifications have been made in the 2016 2017 not foreign currency translation The financial statements of the Company ’s foreign subsidiaries are translated in accordance with Accounting Standards Codification (“ASC”) 830 30, Foreign Currency Matters—Translation of Financial Statements ("ASC 830 30" $12,076 $17,787 six June 30, 2017 June 30, 2016,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 fered by the Company: TrialMaster, TrialOne , eClinical Suite Promas y s . TrialMaster eClinical Suite The Company recognizes revenues when all of the following conditions are satisfied: ( 1 there is persuasive evidence of an arrangement; ( 2 3 4 The Company operates in one f EDC Software and services to clinical trial sponsors. The Company segregates its revenues based on the activity cycle used to generate its revenues. Accordingly, revenues are currently generated through four , including hosted applications, licensing, professional services and maintenance-related services. Hosted Application Revenues The Company offers its TrialMaster eClinical Suite TrialOne Promasys TrialMaster eClinical Suite Revenues resulting from TrialMaster eClin i cal Suite three first second third Fees charged for the trial system design, set up and implementation are amortized and recognized ratably over the estimated hosting period. Work performed outside the original scope of work is contracted for separately as an additional fee and is general ly recognized ratably over the remaining term of the hosting period. Fees for the first third second eClinical Suite Licensing Revenues The Company's software license revenues are earned from the sale of off-the-shelf softw are. From time-to-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 -t hr ough Revenue and Expense The Company accounts for pass-through revenue and expense (reimbursable revenue and reimbursable expense) in accordance with ASC 605 45, Principal Agent Considerations 605 45” 605 45 third third The fees associated with each business activity for the six June 30, 2017 June 30, 2016, , are: For the six months ended Revenue activity June 30, 2017 June 30, 2016 Set-up fees $ 2,692,108 $ 3,312,733 Change orders 701,506 669,899 Maintenance 2,378,694 2,337,965 Software licenses 5,506,624 2,202,288 Professional services 1,606,558 1,398,136 Hosting 574,397 539,978 Total $ 13,459,887 $ 10,460,999 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CASH AND CASH EQUIVALENTS Cash equivalents consist of highly liquid, short-term investments with maturities of 90 consolidated balance sheets approximates fair value. A 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32,816 June 30, 2017 $179,813 December 31, 2016. The following table summarizes activity in the Company's allowance for doubtful accounts for the six period ended June 30, 2017 December 31, 2016. June 30, 2017 December 31, 2016 Beginning of period $ 179,813 $ 116,834 Bad debt expense (46,997 ) 132,767 Write-offs -0- (69,788 ) End of period $ 132,816 $ 179,813 Concentration of Credit Risk Cash and cash equivalents and restricted cash are deposited with major financial institutions and, at times, such balances with any one may June 30, 2017, $909,251 Except as follows, the Company has no risk with respect to accounts receivable is limited to creditworthy customers. The Company's customers are principally located in the United States , Europe and East Asia. The Company is directly affected by the overall financial condition of the pharmaceutical, biotechnology and medical device industries and management believes that credit risk exists and that any credit risk the Company faces has been adequately reserved for as of June 30, 2017. , when incurred , are charged to the allowance. The Company's losses related to collection of accounts receivable have consistently been within management's expectations. As of June 30, 2017, no not One customer accounted for 1 0% six June 30, 2017 $1,300,000. 20% six June 30, 2016 $2,10 0,000. 10% six June 30, 2017 June 30, 2016 December 31, 2016. Revenues Accounts receivable For the period ended Number of customers Percentage of total revenues Number of customers Percentage of accounts receivable June 30, 2017 1 10% 2 35% December 31, 2016 1 16% 2 21% June 30, 2016 1 20% 1 13% The table below provides revenues from European customers for the six June 30, 2017 June 30, 2016. European revenues For the six months ended June 30, 2017 June 30, 2016 European revenues % of Total revenues European revenues % of Total revenues $1,710,724 13% $899,293 9% The Company serves all of its hosting customers from third hosting facilities located in the United States. The Company does not third may PROPERTY AND EQUIPMENT Property and equipment are recorded at cost. Additions and betterments are cap italized; maintenance and repairs are expensed as incurred. Depreciation is calculated using the straight-line method over the asset’s estimated useful life, which is 5 3 ASSET IMPAIRMENT Acquisitions and Intangible Assets We account for acquisitions in accordance with ASC 805 , Business Combinations 805” ASC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 ’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FAIR VALUE MEASUREMENT OmniComm ’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815” . 815 no 820 , Fair Value Measurements and Disclosures 820” . DEFERRED REVENUE Deferred revenue represents cash advances and amounts in accounts receivable as of the balance sheet date received in excess of revenue earned on on-going contracts. Payment terms vary with each contract but may June 30, 2017, $8,590,436 one 5 $6,505,895 twelve ADVERTISING Advertising costs are expensed as incurred. Advertising costs were $437,293 $432,837 six June 30, 2017 June 30, 2016, RESEARCH AND PRODUCT DEVELOPMENT EXPENSES Software development costs are expensed as incurred. ASC 985 20, Software Industry Costs of Software to Be Sold, Leased or Marketed 985 20” not 985 20. six June 30, 2017 June 30, 2016 $1,484,356 $1,315,524 , respectively, on research and product development activities, which include costs associated with the development of our software products and services for our clients’ projects and which are primarily comprised of salaries and related expenses for our software developers and consulting fees paid to third . Research and product development costs are primarily included under Salaries, benefits and related taxes in our Statement of Operations. EQUITY INCENTIVE PLANS The OmniComm Systems, Inc. 2016 2016 June 16, 2016. 2016 10,000,000 2016 January 1st nine 9 January 1, 2017 January 1, 2025, five 5% 2016 June 30, 2017 10,500,000 2016 The predecessor plan, t he OmniComm Systems, Inc. 2009 “2009 July 10, 2009 June 16, 2016 2016 2009 7,500,000 2016 2009 13, The Company accounts for its equity incentive plans under 718, Compensation – Stock Compensation 718” 718 EARNINGS PER SHARE The Company accounts for Earnings per Share using ASC 260 , Earnings per Share , 260” . Unlike diluted earnings per share basic earnings per share excludes any dilutive effects of options, warrants, and convertible securities. INCOME TAXES The Company accounts for income taxes in accordance with ASC 740, Income Taxe s 740” . 740 Valuation allowances are established , when necessary , to reduce deferred tax assets to the estimated amount to be realized. Income tax expense represents the tax payable for the current period and the change during the period in the deferred tax assets and liabilities. IMPACT OF NEW ACCOUNTING STANDARDS During the first six 2017, No six June 30, 2017. Accounting standards-setting organizations frequently issue new or revised accounting rules. We regularly review all new pronouncements to determine their impact, if any, on our financial statements.</t>
  </si>
  <si>
    <t>Note 3 - Earnings (Loss) Per Share</t>
  </si>
  <si>
    <t>Earnings Per Share [Text Block]</t>
  </si>
  <si>
    <t xml:space="preserve"> NOTE 3. EARNINGS / (LOSS) PER SHARE Basic earnings /(loss) per share were calculated using the weighted average number of shares outstanding of 147,778,391 144 ,029,335 six June 30, 2017 June 30, 2016, The outstanding share balance as of June 30, 2017 June 30, 2016, 998,350 1,943,343 not Antidilutive shares of 31,752,126 44,902,516 six June 30, 2017 June 30, 2016, June 30, 2017 June 30, 2016, Anti-dilutive security June 30, 2017 June 30, 2016 Employee stock options 3,850,000 982,500 Warrants 27,020,000 27,860,000 Convertible notes 740,000 15,910,000 Shares issuable for accrued interest 142,126 150,016 Total 31,752,126 44,902,516 The employee stock o ptions are exercisable at prices ranging from $0.14 $0.25 $0.25 $0.60 $0.25 $1.25 Some of t he Company’s convertible debt and convertible preferred stock have an anti-dilutive effect on net income/(loss) per share and were not For the six months ended June 30, 2017 June 30, 2016 Income/(loss) Shares Per-share Income/(loss) Shares Per-share numerator denominator amount numerator denominator amount Basic EPS $ 2,753,385 147,778,391 $ 0.02 $ (2,874,076 ) 144,029,335 $ (0.02 ) Effect of dilutive securities (193,733 ) 14,477,619 (0.01 ) -0- -0- -0- Diluted EPS $ 2,559,652 162,256,010 $ 0.02 $ (2,874,076 ) 144,029,335 $ (0.02 ) For the three months ended June 30, 2017 June 30, 2016 Income/(loss) Shares Per-share Income/(loss) Shares Per-share numerator denominator amount numerator denominator amount Basic EPS $ 2,679,411 147,771,240 $ 0.02 $ (1,995,246 ) 146,978,378 $ (0.01 ) Effect of dilutive securities (205,560 ) 14,545,000 (0.01 ) -0- -0- -0- Diluted EPS $ 2,473,851 162,316,240 $ 0.02 $ (1,995,246 ) 146,978,378 $ (0.01 )</t>
  </si>
  <si>
    <t>Note 4 - Property and Equipment, Net</t>
  </si>
  <si>
    <t>Property, Plant and Equipment Disclosure [Text Block]</t>
  </si>
  <si>
    <t xml:space="preserve"> NOTE 4: PROPERTY AND EQUIPMENT, NET Property and equipment consists of the following: June 30, 2017 December 31, 2016 Cost Accumulated depreciation Net book value Cost Accumulated depreciation Net book value Estimated useful life (years) Computer &amp; office equipment $ 2,217,149 $ 1,854,382 $ 362,767 $ 2,125,067 $ 1,761,879 $ 363,188 5 Leasehold improvements 117,664 94,671 22,993 114,719 89,789 24,930 5 Computer software 1,964,649 1,801,436 163,213 1,925,462 1,720,399 205,063 3 Office furniture 160,458 120,859 39,599 158,436 114,065 44,371 5 Total $ 4,459,920 $ 3,871,348 $ 588,572 $ 4,323,684 $ 3,686,132 $ 637,552 Depreciation expense for the six June 30, 2017 June 30, 2016 $162,419 $146,577,</t>
  </si>
  <si>
    <t>Note 5 - Intangible Assets, Net</t>
  </si>
  <si>
    <t>Intangible Assets Disclosure [Text Block]</t>
  </si>
  <si>
    <t xml:space="preserve"> NOTE 5: INTANGIBLE ASSETS, NET Intangible assets consist of the following: June 30, 2017 December 31, 2016 Asset Cost Accumulated amortization Net book value Cost Accumulated amortization Net book value Estimated useful life (years) eClinical Suite customer lists $ 1,392,701 $ 1,392,701 $ -0- $ 1,392,701 $ 1,392,701 $ -0- 3 Promasys B.V. customer lists 112,953 27,611 85,342 104,163 21,990 82,173 15 Promasys B.V. software code 72,837 53,414 19,423 72,837 46,130 26,707 5 Promasys B.V. URLs/website 57,047 57,047 -0- 52,608 52,608 -0- 3 Total $ 1,635,538 $ 1,530,773 $ 104,765 $ 1,622,309 $ 1,513,429 $ 108,880 Amortization expense was $10,875 $20,253 six June 30, 2017 June 30, 2016, Remaining amortization expense for the Company ’s intangible assets is as follows: 2017 $ 11,049 2018 19,670 2019 7,530 2020 7,530 2021 7,530 Thereafter 51,456 Total $ 104,765 </t>
  </si>
  <si>
    <t>Note 6 - Accounts Payable and Accrued Expenses</t>
  </si>
  <si>
    <t>Accounts Payable and Accrued Liabilities Disclosure [Text Block]</t>
  </si>
  <si>
    <t xml:space="preserve"> NOTE 6 : ACCOUNTS PAYABLE AND ACCRUED EXPENSES Accounts payable and accrued expenses consist of the following: Account June 30, 2017 December 31, 2016 Accounts payable $ 966,863 $ 697,060 Accrued payroll and related costs 780,478 886,334 Other accrued expenses 143,745 431,961 Accrued interest 176,946 107,718 Total accounts payable and accrued expenses $ 2,068,032 $ 2,123,073 </t>
  </si>
  <si>
    <t>Note 7 - Line of Credit, Notes Payable and Liquidity</t>
  </si>
  <si>
    <t>Debt Disclosure [Text Block]</t>
  </si>
  <si>
    <t xml:space="preserve"> NOTE 7 : LINE OF CREDIT , NOTES PAYABLE AND LIQUIDITY On March 18, 2013, ed into a $2,000,000 2.0% $9,500 December 18, 2013 $4,000,000. February 3, 2015 $5,000,000. April 7, 2017 April 7, 2020 June 30, 2017, $1 ,6 00,000 3 .25% .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no not may research and product development and marketing programs. If we are successful in obtaining additional financings, the terms of such financings may At June 30, 2017, $1,242 ,500 Ending Non related party Related party Origination Maturity Interest principal Long Long date date rate June 30, 2017 Current term Current term 2/29/2016 4/1/2019 12% $ 450,000 $ -0- $ -0- $ -0- $ 450,000 6/30/2016 4/1/2020 10% 420,000 -0- 420,000 -0- -0- 6/30/2016 4/1/2020 12% 372,500 -0- 372,500 -0- -0- Discount on notes payable -0- (385,241 ) -0- (184,850 ) Total $ 1,242,500 $ -0- $ 407,259 $ -0- $ 265,150 At December 31, 2016, $1,242,500 Ending Non related party Related party Origination Maturity Interest principal Long Long date date rate December 31, 2016 Current term Current term 2/29/2016 4/1/2019 12% $ 450,000 $ -0- $ -0- $ -0- $ 450,000 6/30/2016 4/1/2020 10% 420,000 -0- 420,000 -0- -0- 6/30/2016 4/1/2020 12% 372,500 -0- 372,500 -0- -0- Discount on notes payable -0- (455,285 ) -0- (237,664 ) Total $ 1,242,500 $ -0- $ 337,215 $ -0- $ 212,336 On April 1, 2015 $20,000 Executive Vice Chairman, Randall G. Smith ("Mr. Smith"), in exchange for an existing promissory note in the same amount. The promissory note carries an interest rate of 12% April 1, 2018. December 14, 2016. On February 29, 2016, he Company issued a promissory note in the principal amount of $450,000 1,800,000 $0.25 April 1, 2019 $450,000. 12% April 1, 2019. December 5, 2016 1,000,000 This issuance caused us to calculate and record a derivative liability for the warrant liability. The warrants were valued using the Black Scholes option pricing model. A value of $325,689 orded as a liability to the issuance of the note payable. As a result of the liability we recorded a discount to the note payable. The carrying amount of the note at the time of issuance was therefore $124,311. 37 On June 30, 2016, $372,500 1,490,000 res of common stock of the Company at an exercise price of $0.25 April 1, 2020 two 12% April 1, 2020. This issuance caused us to calculate and record a derivative liability for the warrant liability. The warrants were valued using the Black Scholes option pricing model. A value of $246,921 the warrants and recorded as a liability to the issuance of the note payable. As a result of the liability we recorded a discount to the note payable. The carrying amount of the note at the time of issuance was therefore $125,579. 45 On June 30, 2016, $420,000 purchase 1,680,000 $0.25 April 1, 2020 two 10% April 1, 2020. This issuance caused us to calculate and record a derivative liability for the warrant liability. The warrants were valued using the Black Scholes option pricing model. A value of $278,408 ated and allocated to the warrants and recorded as a liability to the issuance of the note payable. As a result of the liability we recorded a discount to the note payable. The carrying amount of the note at the time of issuance was therefore $141,592. 45</t>
  </si>
  <si>
    <t>Note 8 - Convertible Notes Payable</t>
  </si>
  <si>
    <t>Convertible Debt Disclosure [Text Block]</t>
  </si>
  <si>
    <t xml:space="preserve"> NOTE 8 : CONVERTIBLE NOTES PAYABLE T he following table summarizes the convertible debt outstanding as of June 30, 2017 . Carrying amount Date of Maturity Interest Principal at Short term Long term issuance date rate June 30, 2017 Related Non related Related Non related 8/1/1999 6/30/2004 10% $ 50,000 $ -0- $ 50,000 $ -0- $ -0- 8/29/2008 4/1/2019 10% 150,000 -0- -0- -0- 150,000 8/29/2008 4/1/2020 10% 1,770,000 -0- -0- 1,770,000 -0- 12/16/2008 4/1/2020 12% 100,000 -0- -0- -0- 100,000 12/16/2008 4/1/2020 12% 4,055,000 -0- -0- 4,055,000 -0- 12/16/2008 4/1/2021 12% 200,000 -0- -0- -0- 200,000 9/30/2009 4/1/2020 12% 625,000 -0- -0- -0- 625,000 Total $ 6,950,000 $ -0- $ 50,000 $ 5,825,000 $ 1,075,000 The following table summarizes the convertible debt outstanding as of December 31, 2016 . Carrying amount Date of Maturity Interest Principal at Short term Long term issuance date rate December 31, 2016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10% During 1999, 10% $862,500 $119,625 $742,875. he notes bear interest at 10% June 30, 2004, $1.25 June 30, 2017, $812,500 1,495,179 $5 0,000. $9 0,689 June 30, 2017 . Sec ured Convertible Debentures On September 30, 2009, $1,400,000 12% Debentures”) and common stock purchase warrants (the “Warrants”) to purchase an aggregate of 5,600,000 $0.25 four four $1,400,000. 12% March 30, 2011. $0.25 On M arch 30, 2011, $200,000 $1,200,000 April 1, 2013, $1,100,000 September 2009 On February 22, 2013, two holders extended $1,200,000 January 1, 2016, $1,100,000 $1,100,000 September 2009 January 1, 2016. On January 31, 2015 ended the maturity date of $1,100,000 12% April 1, 2017. April 1, 2017. November 19, 2015 $475,000 1,900,000 November 19, 2015 1,900,000 $475,000 $475,000 1,900,000 November 23, 2015 $625,000 two On April 1, 2015 holder extended the maturity date of $100,000 April 1, 2018. April 1, 2018. On June 30, 2016 the Company and two $625,000 April 1, 2020. April 1, 2020. On June 30, 2017 $100,000 Convertible Debentures August 2008 On August 29, 2008, $2,270,000 4,540,000 four Executive Chairman, Cornelis F. Wit (“Mr. Wit”), and one 10% August 29, 2010. $0.50 On September 30, 2009, two $1,920,000 August 29, 2013 The expiration date of the warrants associated with the debentures was also extended to August 29, 2013. On February 22, 2013 $1,770,000 January 1, 2016. the warrants associated with the debentures was also extended to January 1, 2016. On February 22, 2013 $150,000 Mr. van Kesteren”) to January 1, 2015. January 1, 2015. On April 21, 2014 $150,000 ebentures to April 1, 2016. April 1, 2016. July 31, 2014 $150,000 On January 31, 2015 $1,770,000 April 1, 2017. ociated with the debentures was also extended to April 1, 2017. On June 30, 2015 $150,000 April 1, 2017. ebentures was also extended to April 1, 2017. On June 30, 2016 $1,770,000 April 1, 2020. tended to April 1, 2020. On June 30, 2016 $150,000 April 1, 2018. April 1, 2018. On June 30, 2017 $150,000 April 1, 2019. April 1, 2019. December 2008 On December 16, 2008, the Company sold $5,075,000 10,150,000 eleven four 12% December 16, 2010. $0.50 On September 30, 2009 of the Company extended $4,980,000 December 16, 2013 December 16, 2013. On February 22, 2013 holders agreed to extend the maturity date of $4,505,000 $4,475,000 $25,000 $5,000 January 1, 2016. January 1, 2016. On February 27, 2013 $15,000 tthew Veatch, to January 1, 2016. January 1, 2016. On March 6, 2013, holder agreed to extend the maturity date of $200,000 January 1, 2014. January 1, 2014. On March 12, 2013, holder agreed to extend the maturity date of $100,000 January 1, 2015. January 1, 2015. In December 2013, two holders agreed to extend the maturity date of $360,000, $160,000 January 1, 2016. January 1, 2016. July 31, 2014 $160,000 On April 28, 2014 holder extended the maturity date of $100,000 April 1, 2016. April 1, 2016. On January 31, 2015 $4,475,000 Mr. Wit to April 1, 2017. April 1, 2017. November 19, 2015 $420,000 1,680,000 1,680,000 On April 27, 2015, holder extended the maturity date of $200,000 April 1, 2018. April 1, 2018. On April 30, 2015, $25,000 of convertible debentures to April 1, 2018. April 1, 2018. December 14, 2016. On May 1, 2015 Kesteren extended the maturity date of $160,000 April 1, 2017. April 1, 2017. On May 1, 2015 paid $5,000 $5,000 December 2008. On May 7, 2015 ew Veatch, extended the maturity date of $15,000 April 1, 2018. April 1, 2018. December 14, 2016. On June 30, 2015 holder extended the maturity date of $100,000 April 1, 2017. April 1, 2017. On June 30, 201 6 $4,055,000 April 1, 2020. April 1, 2020. On June 30, 2016 $160,000 April 1, 2018. April 1, 2018. December 14, 2016. On June 30, 2016 the Company and the holder extended the maturity date of $100,000 April 1, 2020. April 1, 2020. On June 30, 2017, $200,000 April 1, 2021. April 1, 2021. The principal payments required at maturity under the Company’s outstanding convertible debt at June 30, 2017 2017 $ 50,000 2018 -0- 2019 150,000 2020 6,550,000 2021 200,000 Total $ 6,950,000 </t>
  </si>
  <si>
    <t>Note 9 - Fair Value Measurement</t>
  </si>
  <si>
    <t>Fair Value Disclosures [Text Block]</t>
  </si>
  <si>
    <t xml:space="preserve"> NOTE 9 : FAIR VALUE MEASUREMENT The Company measures the fair value of its assets and liabilities under the guidance of ASC 820, Fair Value Measurements and Disclosures 820” 820 no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 Level 1 ● Level 2 ● Level 3 : Unobservable inputs for which there is little or no The valuation techniques that may A. Market approach B. Income approach C. Cost approach The Company also adopted the provisions of ASC 825, Financial Instruments 825” 825 may not six June 30, 2016. The Company ’s financial assets or liabilities subject to ASC 820 June 30, 2017 2008 2009 2011 2016 not not 815 , Disclosures about Derivative Instruments and Hedging Activities 8 Following is a description of the valuation methodologies used to determine the fair value of the Company ’s financial liabilities including the general classification of such instruments pursuant to the valuation hierarchy. A summary as of June 30, 2017 Fair value at Quoted prices in active markets for identical assets/ liabilities Significant other observable inputs Significant unobservable inputs June 30, 2017 (Level 1) (Level 2) (Level 3) Derivatives: (1) (2) Conversion feature liability $ 1,723,012 $ -0- $ -0- $ 1,723,012 Warrant liability 3,066,014 -0- -0- 3,066,014 Total of derivative liabilities $ 4,789,026 $ -0- $ -0- $ 4,789,026 ( 1 The fair value of the derivative instruments was estimated using the Income Approach and the Black Scholes option pricing model with the following assumptions for the six June 30, 2017 ( 2 The fair value at the measurement date is equal to the carrying value on the balance sheet Significant valuation assumptions for derivative instruments at June 30, 2017 Risk free interest rate 1.12% to 1.48% Dividend yield 0.00% Expected volatility 111.4% to 127.9% Expected life (range in years) Conversion feature liability 1.75 to 3.76 Warrant liability 0.75 to 3.76 A summary as of December 31, 2016 s Fair value at Quoted prices in active markets for identical assets/ liabilities Significant other observable inputs Significant unobservable inputs December 31, 2016 (Level 1) (Level 2) (Level 3) Derivatives: (1) (2) Conversion feature liability $ 2,325,730 $ -0- $ -0- $ 2,325,730 Warrant liability 3,999,362 -0- -0- 3,999,362 Total of derivative liabilities $ 6,325,092 $ -0- $ -0- $ 6,325,092 ( 1 The fair value of the derivative instruments was estimated using the Income Approach and the Black Scholes option pricing model with the following assumptions for the year ended December 31, 2016 ( 2 The fair value at the measurement date is equal to the carrying value on the balance sheet Significant valuation assumptions for derivative instruments at December 31, 2016 Risk free interest rate 0.82% to 1.45% Dividend yield 0.00% Expected volatility 117.3% to 143.8% Expected life (range in years) Conversion feature liability 1.25 to 3.25 Warrant liability 0.25 to 3.25 A summary as of June 30, 2017 Carrying amount Carrying amount Quoted prices in active markets for identical assets/ liabilities Significant other observable inputs Significant unobservable inputs December 31, 2016 June 30, 2017 (Level 1) (Level 2) (Level 3) Acquired assets (3) Promasys B.V. customer list (4) $ 82,173 $ 85,342 $ -0- $ -0- $ 136,253 Promasys B.V. software code (4) 26,707 19,423 -0- -0- 72,943 Promasys B.V. URLs/website (4) -0- -0- -0- -0- 68,814 Total $ 108,880 $ 104,765 $ -0- $ -0- $ 278,010 ( 3 The fair value of the acquired assets was estimated using the Income Approach with a discounted cash flow valuation methodology applied. ( 4 The acquired Promasys B.V. software code, customer list and URLs/website are not A summary as of December 31, 2016 assets measured at fair value on a non-recurring basis follows: Carrying amount Carrying amount Quoted prices in active markets for identical assets/ liabilities Significant other observable inputs Significant unobservable inputs December 31, 2015 December 31, 2016 (Level 1) (Level 2) (Level 3) Acquired assets (3) Promasys B.V. customer list (4) $ 92,444 $ 82,173 $ -0- $ -0- $ 136,253 Promasys B.V. software code (4) 41,274 26,707 -0- -0- 72,943 Promasys B.V. URLs/website (4) 15,159 -0- -0- -0- 68,814 Total $ 148,877 $ 108,880 $ -0- $ -0- $ 278,010 ( 3 The fair value of the acquired assets was estimated using the Income Approach with a discounted cash flow valuation methodology applied. ( 4 The acquired Promasys B.V. software code, customer list and URLs/website are not Other identifiable intangible assets, which are subject to amortization, are being amortized using the straight-line method over their estimated useful lives ranging from 3 15 ASC 360, Property, Plant and Equipment may not The table below presents the unrealized gains/(losses) for the six June 30, 2017 June 30, 2016 . Other income/(expense) For the six months ended June 30, 2017 June 30, 2016 The net amount of gains/(losses) for the period included in earnings attributable to the unrealized and realized gain/(losses) from changes in derivative liabilities at the reporting date $ 1,536,067 $ (2,458,836 ) Total unrealized and realized gains/(losses) included in earnings $ 1,536,067 $ (2,458,836 ) The table s below set forth a summary of changes in fair value of the Company’s Level 3 six June 30, 2017 December 31, 2016. 3 June 30, 2017 December 31, 2016 . Level 3 financial liabilities at fair value Net purchases, Balance, issuances Balance, For the six months ended beginning Net realized Net unrealized and Net transfers end June 30, 2017 of year gains/(losses) gains/(losses) settlements in and/or out of period Derivatives: Conversion feature liability $ (2,325,730 ) $ 48,375 $ 554,343 $ -0- $ -0- $ (1,723,012 ) Warrant liability (3,999,362 ) -0- 933,348 -0- -0- (3,066,014 ) Total of derivative liabilities $ (6,325,092 ) $ 48,375 $ 1,487,691 $ -0- $ -0- $ (4,789,026 ) Level 3 financial liabilities at fair value Net purchases, Balance, issuances Balance, For the year ended beginning Net realized Net unrealized and Net transfers end December 31, 2016 of year gains/(losses) gains/(losses) settlements in and/or out of year Derivatives: Conversion feature liability $ (901,243 ) $ 29,108 $ (1,453,595 ) $ -0- $ -0- $ (2,325,730 ) Warrant liability (1,914,923 ) -0- (1,233,423 ) (851,016 ) -0- (3,999,362 ) Total of derivative liabilities $ (2,816,166 ) $ 29,108 $ (2,687,018 ) $ (851,016 ) $ -0- $ (6,325,092 )</t>
  </si>
  <si>
    <t>Note 10 - Commitments and Contingencies</t>
  </si>
  <si>
    <t>Commitments and Contingencies Disclosure [Text Block]</t>
  </si>
  <si>
    <t xml:space="preserve"> NOTE 1 0 : COMMITMENTS AND CONTINGENCIES The Company currently leases office space under operating lease s for its office locations and has operating leases related to server and network co-location and disaster recovery for its operations. The minimum future lease payments required under the Company’s operating leases at June 30, 2017 2017 $ 369,156 2018 566,431 2019 421,230 2020 297,570 2021 269,962 Thereafter 310,550 Total $ 2,234,899 In addition to annual base rental payments , the Company pays for the operating expenses associated with its leased office space and is responsible for any escalation in operating expenses as determined in the leases. Rent expense was $549,049 $501,058 six June 30, 2017 June 30, 2016, The Comp any’s Fort Lauderdale, Florida corporate office lease expires in February 2023. March 2021. September 2017. July 2018. October 2018. LEGAL PROCEEDINGS From time to time the Company may June 30, 2017, no PATENT LITIGATION SETTLEMENT Effective April 9, 2009, January 1, 2009 December 31, 2017 two 2% may 1,000,000 $.01 $300,000. second April 2, 2011, December 31, 2017. On June 23, 2009, may $300,000. The remaining minimum royalty payments per year are as follows: 2017 $ 337,500 Total $ 337,500 During the six June 30, 2017 June 30, 2016 $118 ,436 $52,322 respectively, which amounts represent (i) the amount of additional license expense incurred above the stipulated minimum in the DataSci Settlement and License Agreement during the six June 30, 2017 June 30, 2016 EMPLOYMENT AGREEMENTS We have employment agreements in place with the following members of our executive management team: Cornelis F. Wit, Executive Chairman Randall G. Smith, Executive Vice Chairman Stephen E. Johnson, President and Chief Executive Officer Thomas E. Vickers, Chief Financial Officer The employment agreements provide, among other things, for participation in employee benefits available to employees and executives. Each of the agreements will renew for successive one may 30 60 may one 1</t>
  </si>
  <si>
    <t>Note 11 - Related Party Transactions</t>
  </si>
  <si>
    <t>Related Party Transactions Disclosure [Text Block]</t>
  </si>
  <si>
    <t xml:space="preserve"> NOTE 1 1 : RELATED PARTY TRANSACTIONS On April 1, 2015 $20,000 Executive Vice Chairman, Randall G. Smith (“Mr. Smith”), in exchange for an existing promissory note in the same amount. The promissory note carries an interest rate of 12% April 1, 2018. December 14, 2016. On April 30, 2015, President and Chief Executive Officer (“Mr. Johnson”) extended the maturity date of $25,000 December 2008. 12% April 1, 2018. April 1, 2018. December 14, 2016. As of June 30, 2017, $5,825,000 $450,000 ● In June 2008, $510,000 August 29, 2008, the $510,000 $1,260,000 3,540,000 10% August 29, 2010. $0.50 September 30, 2009, $1,770,000 August 29, 2013 August 29, 2013.On February 22, 2013, $1,770,000 January 1, 2016. January 1, 2016. January 31, 2015 $1,770,000 April 1, 2017. April 1, 2017. June 30, 2016 $1,770,000 April 1, 2020. April 1, 2020. ● In February 2008, $150,000 September 2008 Dec ember 2008, $4,200,000 December 16, 2008, $4,350,000 8,700,000 12% December 16, 2010. $0.50 September 30, 2009, $4,350,000 December 16, 2013 December 16, 2013. October 16, 2012, $125,000 December 2008 250,000 February 22, 2013, $4,475,000 January 1, 2016. January 1, 2016. January 31, 2015 $4,475,000 April 1, 2017. April 1, 2017. November 19, 2015 $420,000 1,680,000 1,680,000 June 30, 2016 $4,055,000 April 1, 2020. April 1, 2020. ● On February 29, 2016, $450,000 1,800 ,000 $0.25 April 1, 2019 $450,000. 12% April 1, 2019. On March 18, 2013, $2,000,000 Line of Credit”) with The Northern Trust Company guaranteed by our Executive Chairman, Cornelis F. Wit. Mr. Wit receives 2.0% $9,500 December 18, 2013 $4,000,000. February 3, 2015 $5,000,000. April 7, 2017 April 7, 2020 June 30, 2017, $1 ,600,000 3.25%. For the six June 30, 2017 June 30, 2016 $465,197 $443,686 , respectively, in interest expense payable to related parties.</t>
  </si>
  <si>
    <t>Note 12 - Stockholders' (Deficit)</t>
  </si>
  <si>
    <t>Stockholders' Equity Note Disclosure [Text Block]</t>
  </si>
  <si>
    <t xml:space="preserve"> NOTE 1 2 : STOCKHOLDERS’ (DEFICIT) Our authorized capital stock consists of 500,000,000 $.001 10,000,000 $.001 5,000,000 5% 230,000 747,500 250,000 At the 2016 Stockholders the proposed amendment to the Company’s Certificate of Incorporation to increase the authorized number of shares of common stock by 250,000,000 500,000,000 250,000,000 500,000,000 As of June 30, 2017 o 147 ,792 ,805 o 27,020 ,000 o 4,600,000 o 250,000 o $6 ,950,000 15, 09 0,000 Common Stock Holders of common stock are entitled to one not 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no tion provisions for the common stock. The rights of the holders of common stock are subject to any rights that may Preferred S tock Our Board of Directors, without further stockholder approval, may one orities, preferences, qualifications, limitations and restrictions of the shares of each series. In addition, the Board of Directors may o dividend and liquidation preferences; o voting rights; o conversion privileges; and o redemption terms . Our Board of Directors may liquidation. In addition, our Board of Directors can fix limitations and restrictions, if any, upon the payment of dividends on our common stock to be effective while any shares of preferred stock are outstanding. During the period from December 2015 April 2016 5% 4,125,224 16,565 ,696 The following table presents the cumulative arrearage of undeclared dividends by class of preferred stock as of June 30, 2017 June 30, 2016, Cumulative arrearage as of Cumulative arrearage per share as of June 30, June 30, Series of preferred stock 2017 2016 2017 2016 Series A $ -0- $ -0- $ -0- $ -0- Series B 609,887 609,887 $ 3.05 $ 3.05 Series C 1,472,093 1,472,093 $ 4.37 $ 4.37 Total preferred stock arrearage $ 2,081,980 $ 2,081,980 The following table presents preferred dividends accreted for the six June 30, 2017 June 30, 2016, not Dividends accreted Dividends per share For the six months ended For the six months ended June 30, June 30, 2017 2016 2017 2016 Preferred stock dividends in arrears Series A $ -0- $ 1,870 $ -0- $ 0.012 Preferred stock dividends in arrears Series B $ -0- $ -0- $ -0- $ -0- Preferred stock dividends in arrears Series C $ -0- $ -0- $ -0- $ -0- Warrants Issued in Capital Transactions The following tables summarize all outstanding warrants for the six June 30, 2017 December 31, 2016, . June 30, 2017 June 30, 2017 Warrants outstanding Warrants exercisable Range of exercise price Number outstanding Weighted average remaining contractual life Weighted average exercise price Number exercisable Weighted average exercise price $0.25 – $0.60 27,020,000 2.34 $ 0.42 27,020,000 $ 0.42 December 31, 2016 December 31, 2016 Warrants outstanding Warrants exercisable Range of exercise price Number outstanding Weighted average remaining contractual life Weighted average exercise price Number exercisable Weighted average exercise price $0.25 – $0.60 27,860,000 2.71 $ 0.42 27,860,000 $ 0.42 Warrants Balance at December 31, 2015 22,900,000 Issued 4,970,000 Exercised -0- Expired/forfeited (10,000 ) Balance at December 31, 2016 27,860,000 Issued -0- Exercised -0- Expired/forfeited (840,000 ) Balance at June 30, 2017 27,020,000 Warrants exercisable at June 30, 2017 27,020,000 Weighted average fair value of warrants granted during 2017 n/a Other Comprehensive (Loss) Due to the availability of net operating losses and related deferred tax valuations, t here is no Foreign currency translation Accumulated other comprehensive (loss) Balance at December 31, 2015 $ (366,355 ) $ (366,355 ) 2016 Activity (44,150 ) (44,150 ) Balance at December 31, 2016 (410,505 ) (410,505 ) 2017 Activity 12,076 12,076 Balance at June 30, 2017 $ (398,429 ) $ (398,429 )</t>
  </si>
  <si>
    <t>Note 13 - Employee Equity Incentive Plans</t>
  </si>
  <si>
    <t>Disclosure of Compensation Related Costs, Share-based Payments [Text Block]</t>
  </si>
  <si>
    <t xml:space="preserve"> NOTE 1 3 : EQUITY INCENTIVE PLANS Stock Option Plan s Description of 2016 In 2016, ’s Board of Directors and shareholders approved the OmniComm Systems, Inc. 2016 “2016 2016 2016 10,000,000 2016 2016 January 1st nine 9 January 1, 2017 January 1, 2025, five 5% 2016 June 30, 2017 10,500,000 2016 2016 June 29, 2026. The maximum term for any option grant under the 2016 ten of the grant; however, options granted under the 2016 five two first 50% one second second three not 2016 As of June 30, 2017, 3,975,000 0 2016 June 30, 2017, 6,525,000 2016 Description of 2009 In 2009, ’s Board of Directors and shareholders approved the OmniComm Systems, Inc. 2009 “2009 June 16, 2016 2009 2016 2009 2009 7,500,000 The maximum term for any option grant under the 2009 was ten 2009 five two first 50% one second second three not 2009 As of June 30, 2017, 625 ,000 3 ,876,662 2009 June 30, 2017, - 0 2009 The following table summarizes the stock option activity for the Company ’s equity incentive plans: Number of options Weighted average exercise price (per share) Weighted average remaining contractual term (in years) Aggregate intrinsic value Outstanding at December 31, 2015 2,002,500 $ 0.14 1.40 $ 198,990 Granted 450,000 0.20 Exercised (1,120,000 ) 0.12 Forfeited/cancelled/expired (107,500 ) 0.29 Outstanding at December 31, 2016 1,225,000 0.17 2.62 $ 83,425 Granted 3,725,000 0.25 Exercised (50,000 ) 0.10 Forfeited/cancelled/expired (300,000 ) 0.14 Outstanding at June 30, 2017 4,600,000 $ 0.24 4.22 $ 33,800 Vested and exercisable at June 30, 2017 600,000 $ 0.17 1.05 $ 31,800 The aggregate intrinsic value in the table above represents the total intrinsic value (the difference between the Company ’s closing stock price at quarter-end and the exercise price, multiplied by the number of in-the-money options) that would have been received by the option holders had all option holders exercised their options on June 30, 2017. The total number of shares vesting and the fair value of shares vesting for the six June 30, 2017 June 30, 2016, Fair value of options vesting for the six months ended Number of options vested Fair value of options vested June 30, 2017 12,500 $ 2,834 June 30, 2016 112,500 $ 25,153 Cash received f or stock option exercises for the six June 30, 2017 June 30, 2016 0 $125,000, no six June 30, 2017 June 30, 2016. The following table summarizes information concerning options outstanding at June 30, 2017: Awards breakdown by price range at June 30, 2017 Outstanding Vested Strike price range ($) Outstanding stock options Weighted average remaining contractual life Weighted average outstanding strike price Vested stock options Weighted average remaining vested contractual life Weighted average vested strike price 0.00 to 0.20 550,000 1.42 $ 0.16 475,000 0.98 $ 0.16 0.21 to 0.30 4,050,000 4.60 0.25 125,000 1.33 0.22 0.31 to 0.50 -0- 0.00 0.00 -0- 0.00 0.00 0.00 to 0.50 4,600,000 4.22 $ 0.24 600,000 1.05 $ 0.17 The following table summarizes information concerning options outstanding at December 31, 2016: Awards breakdown by price range at December 31, 2016 Outstanding Vested Strike price range ($) Outstanding stock options Weighted average remaining contractual life Weighted average outstanding strike price Vested stock options Weighted average remaining vested contractual life Weighted average vested strike price 0.00 to 0.20 850,000 2.15 $ 0.15 625,000 1.32 $ 0.14 0.21 to 0.30 375,000 3.70 0.23 112,500 1.67 0.21 0.31 to 0.50 -0- 0.00 0.00 -0- 0.00 0.00 0.00 to 0.50 1,225,000 2.62 $ 0.17 737,500 1.38 $ 0.15 The weighted average fair value (per share) of options granted during the six June 30, 2017 $0.19 $0.00 six June 30, 2016 no six June 30, 2016. Basis for Fair Value Estimate of Share-B ased Payments Based on analysis of its historical volatility, the Company expects that the future volatility of its share price is likely to be similar to the historical volatility the Company experienced since the Company ’s commercialization activities were initiated during the second 2000. may The Company utilizes the historical data available regarding employee and director exercise activity to calculate an expected life of the op 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six June 30, 2017 December 31, 2016. Stock option assumptions for the period ended Stock option assumptions June 30, 2017 December 31, 2016 Risk-free interest rate 1.48% 1.45% Expected dividend yield 0.0% 0.0% Expected volatility 144.6% 155.5% Expected life of options (in years) 5 5 The following table summarizes weighted average grant date fair value activity for the Company ’s incentive stock plans: Weighted average grant date fair value for the six months ended June 30, 2017 2016 Stock options granted during the period $ 0.19 $ -0- Stock options vested during the period $ 0.23 $ 0.22 Stock options forfeited during the period $ 0.13 $ 0.11 A summary of the status of the Company ’s non -vested shares underlying stock options as of June 30, 2017, six June 30, 2017 Shares underlying stock options Weighted average grant date fair value Nonvested shares at January 1, 2017 487,500 $ 0.20 Nonvested shares at 4,000,000 $ 0.25 As of June 30, 2017, $591,657 1.7</t>
  </si>
  <si>
    <t>Note 14 - Subsequent Events</t>
  </si>
  <si>
    <t>Subsequent Events [Text Block]</t>
  </si>
  <si>
    <t xml:space="preserve"> NOTE1 4 : SUBSEQUENT EVENTS Subsequent to June 30, 2017 $1,100,000 On August 2, 2017 2012. 100,000</t>
  </si>
  <si>
    <t>Significant Accounting Policies (Policies)</t>
  </si>
  <si>
    <t>Accounting Policies [Abstract]</t>
  </si>
  <si>
    <t>Basis of Accounting, Policy [Policy Text Block]</t>
  </si>
  <si>
    <t>BASIS OF PRESENTATION AND PRINCIPLES OF CONSOLIDATION The Company ’s accounts include those of all its wholly-owned subsidiaries, which are more fully described in the Company’s 2016 10</t>
  </si>
  <si>
    <t>Consolidation, Policy [Policy Text Block]</t>
  </si>
  <si>
    <t>UNAUDITED FINANCIAL STATEMENTS The accompanying unaudited condensed consolidated financial statements of th 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six June 30, 2017 June 30, 2016 The operating results for the six June 30, 2017 not may December 31, 2017. 10 December 31, 2016.</t>
  </si>
  <si>
    <t>Use of Estimates, Policy [Policy Text Block]</t>
  </si>
  <si>
    <t xml:space="preserve">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 the value of derivatives associated with debt issued by the Company and the valuation of any corresponding discount to the issuance of our debt. Actual results may </t>
  </si>
  <si>
    <t>Reclassification, Policy [Policy Text Block]</t>
  </si>
  <si>
    <t>Reclassifications Certain reclassifications have been made in the 2016 2017 not</t>
  </si>
  <si>
    <t>Foreign Currency Transactions and Translations Policy [Policy Text Block]</t>
  </si>
  <si>
    <t xml:space="preserve">foreign currency translation The financial statements of the Company ’s foreign subsidiaries are translated in accordance with Accounting Standards Codification (“ASC”) 830 30, Foreign Currency Matters—Translation of Financial Statements ("ASC 830 30" $12,076 $17,787 six June 30, 2017 June 30, 2016, </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 fered by the Company: TrialMaster, TrialOne , eClinical Suite Promas y s . TrialMaster eClinical Suite The Company recognizes revenues when all of the following conditions are satisfied: ( 1 there is persuasive evidence of an arrangement; ( 2 3 4 The Company operates in one f EDC Software and services to clinical trial sponsors. The Company segregates its revenues based on the activity cycle used to generate its revenues. Accordingly, revenues are currently generated through four , including hosted applications, licensing, professional services and maintenance-related services. Hosted Application Revenues The Company offers its TrialMaster eClinical Suite TrialOne Promasys TrialMaster eClinical Suite Revenues resulting from TrialMaster eClin i cal Suite three first second third Fees charged for the trial system design, set up and implementation are amortized and recognized ratably over the estimated hosting period. Work performed outside the original scope of work is contracted for separately as an additional fee and is general ly recognized ratably over the remaining term of the hosting period. Fees for the first third second eClinical Suite Licensing Revenues The Company's software license revenues are earned from the sale of off-the-shelf softw are. From time-to-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 -t hr ough Revenue and Expense The Company accounts for pass-through revenue and expense (reimbursable revenue and reimbursable expense) in accordance with ASC 605 45, Principal Agent Considerations 605 45” 605 45 third third The fees associated with each business activity for the six June 30, 2017 June 30, 2016, , are: For the six months ended Revenue activity June 30, 2017 June 30, 2016 Set-up fees $ 2,692,108 $ 3,312,733 Change orders 701,506 669,899 Maintenance 2,378,694 2,337,965 Software licenses 5,506,624 2,202,288 Professional services 1,606,558 1,398,136 Hosting 574,397 539,978 Total $ 13,459,887 $ 10,460,999 </t>
  </si>
  <si>
    <t>Cost of Sales, Policy [Policy Text Block]</t>
  </si>
  <si>
    <t xml:space="preserve">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t>
  </si>
  <si>
    <t>Cash and Cash Equivalents, Policy [Policy Text Block]</t>
  </si>
  <si>
    <t>CASH AND CASH EQUIVALENTS Cash equivalents consist of highly liquid, short-term investments with maturities of 90 consolidated balance sheets approximates fair value.</t>
  </si>
  <si>
    <t>Receivables, Policy [Policy Text Block]</t>
  </si>
  <si>
    <t xml:space="preserve">A 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32,816 June 30, 2017 $179,813 December 31, 2016. The following table summarizes activity in the Company's allowance for doubtful accounts for the six period ended June 30, 2017 December 31, 2016. June 30, 2017 December 31, 2016 Beginning of period $ 179,813 $ 116,834 Bad debt expense (46,997 ) 132,767 Write-offs -0- (69,788 ) End of period $ 132,816 $ 179,813 </t>
  </si>
  <si>
    <t>Concentration Risk, Credit Risk, Policy [Policy Text Block]</t>
  </si>
  <si>
    <t xml:space="preserve">Concentration of Credit Risk Cash and cash equivalents and restricted cash are deposited with major financial institutions and, at times, such balances with any one may June 30, 2017, $909,251 Except as follows, the Company has no risk with respect to accounts receivable is limited to creditworthy customers. The Company's customers are principally located in the United States , Europe and East Asia. The Company is directly affected by the overall financial condition of the pharmaceutical, biotechnology and medical device industries and management believes that credit risk exists and that any credit risk the Company faces has been adequately reserved for as of June 30, 2017. , when incurred , are charged to the allowance. The Company's losses related to collection of accounts receivable have consistently been within management's expectations. As of June 30, 2017, no not One customer accounted for 1 0% six June 30, 2017 $1,300,000. 20% six June 30, 2016 $2,10 0,000. 10% six June 30, 2017 June 30, 2016 December 31, 2016. Revenues Accounts receivable For the period ended Number of customers Percentage of total revenues Number of customers Percentage of accounts receivable June 30, 2017 1 10% 2 35% December 31, 2016 1 16% 2 21% June 30, 2016 1 20% 1 13% The table below provides revenues from European customers for the six June 30, 2017 June 30, 2016. European revenues For the six months ended June 30, 2017 June 30, 2016 European revenues % of Total revenues European revenues % of Total revenues $1,710,724 13% $899,293 9% The Company serves all of its hosting customers from third hosting facilities located in the United States. The Company does not third may </t>
  </si>
  <si>
    <t>Property, Plant and Equipment, Policy [Policy Text Block]</t>
  </si>
  <si>
    <t>PROPERTY AND EQUIPMENT Property and equipment are recorded at cost. Additions and betterments are cap italized; maintenance and repairs are expensed as incurred. Depreciation is calculated using the straight-line method over the asset’s estimated useful life, which is 5 3</t>
  </si>
  <si>
    <t>Impairment or Disposal of Long-Lived Assets, Including Intangible Assets, Policy [Policy Text Block]</t>
  </si>
  <si>
    <t xml:space="preserve">ASSET IMPAIRMENT Acquisitions and Intangible Assets We account for acquisitions in accordance with ASC 805 , Business Combinations 805” ASC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 ’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t>
  </si>
  <si>
    <t>Fair Value of Financial Instruments, Policy [Policy Text Block]</t>
  </si>
  <si>
    <t>FAIR VALUE MEASUREMENT OmniComm ’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815” . 815 no 820 , Fair Value Measurements and Disclosures 820” .</t>
  </si>
  <si>
    <t>Revenue Recognition, Deferred Revenue [Policy Text Block]</t>
  </si>
  <si>
    <t>DEFERRED REVENUE Deferred revenue represents cash advances and amounts in accounts receivable as of the balance sheet date received in excess of revenue earned on on-going contracts. Payment terms vary with each contract but may June 30, 2017, $8,590,436 one 5 $6,505,895 twelve</t>
  </si>
  <si>
    <t>Advertising Costs, Policy [Policy Text Block]</t>
  </si>
  <si>
    <t xml:space="preserve">ADVERTISING Advertising costs are expensed as incurred. Advertising costs were $437,293 $432,837 six June 30, 2017 June 30, 2016, </t>
  </si>
  <si>
    <t>Research, Development, and Computer Software, Policy [Policy Text Block]</t>
  </si>
  <si>
    <t xml:space="preserve">RESEARCH AND PRODUCT DEVELOPMENT EXPENSES Software development costs are expensed as incurred. ASC 985 20, Software Industry Costs of Software to Be Sold, Leased or Marketed 985 20” not 985 20. six June 30, 2017 June 30, 2016 $1,484,356 $1,315,524 , respectively, on research and product development activities, which include costs associated with the development of our software products and services for our clients’ projects and which are primarily comprised of salaries and related expenses for our software developers and consulting fees paid to third . Research and product development costs are primarily included under Salaries, benefits and related taxes in our Statement of Operations. </t>
  </si>
  <si>
    <t>Share-based Compensation, Option and Incentive Plans Policy [Policy Text Block]</t>
  </si>
  <si>
    <t>EQUITY INCENTIVE PLANS The OmniComm Systems, Inc. 2016 2016 June 16, 2016. 2016 10,000,000 2016 January 1st nine 9 January 1, 2017 January 1, 2025, five 5% 2016 June 30, 2017 10,500,000 2016 The predecessor plan, t he OmniComm Systems, Inc. 2009 “2009 July 10, 2009 June 16, 2016 2016 2009 7,500,000 2016 2009 13, The Company accounts for its equity incentive plans under 718, Compensation – Stock Compensation 718” 718</t>
  </si>
  <si>
    <t>Earnings Per Share, Policy [Policy Text Block]</t>
  </si>
  <si>
    <t xml:space="preserve">EARNINGS PER SHARE The Company accounts for Earnings per Share using ASC 260 , Earnings per Share , 260” . Unlike diluted earnings per share basic earnings per share excludes any dilutive effects of options, warrants, and convertible securities. </t>
  </si>
  <si>
    <t>Income Tax, Policy [Policy Text Block]</t>
  </si>
  <si>
    <t>INCOME TAXES The Company accounts for income taxes in accordance with ASC 740, Income Taxe s 740” . 740 Valuation allowances are established , when necessary ,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the first six 2017, No six June 30, 2017.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Revenue Recognition, Multiple-deliverable Arrangements [Table Text Block]</t>
  </si>
  <si>
    <t xml:space="preserve"> For the six months ended Revenue activity June 30, 2017 June 30, 2016 Set-up fees $ 2,692,108 $ 3,312,733 Change orders 701,506 669,899 Maintenance 2,378,694 2,337,965 Software licenses 5,506,624 2,202,288 Professional services 1,606,558 1,398,136 Hosting 574,397 539,978 Total $ 13,459,887 $ 10,460,999 </t>
  </si>
  <si>
    <t>Allowance for Credit Losses on Financing Receivables [Table Text Block]</t>
  </si>
  <si>
    <t xml:space="preserve"> June 30, 2017 December 31, 2016 Beginning of period $ 179,813 $ 116,834 Bad debt expense (46,997 ) 132,767 Write-offs -0- (69,788 ) End of period $ 132,816 $ 179,813 </t>
  </si>
  <si>
    <t>Schedules of Concentration of Risk, by Risk Factor [Table Text Block]</t>
  </si>
  <si>
    <t xml:space="preserve"> Revenues Accounts receivable For the period ended Number of customers Percentage of total revenues Number of customers Percentage of accounts receivable June 30, 2017 1 10% 2 35% December 31, 2016 1 16% 2 21% June 30, 2016 1 20% 1 13% </t>
  </si>
  <si>
    <t>Schedule of Revenue from External Customers Attributed to Foreign Countries by Geographic Area [Table Text Block]</t>
  </si>
  <si>
    <t xml:space="preserve"> European revenues For the six months ended June 30, 2017 June 30, 2016 European revenues % of Total revenues European revenues % of Total revenues $1,710,724 13% $899,293 9% </t>
  </si>
  <si>
    <t>Note 3 - Earnings (Loss) Per Share (Tables)</t>
  </si>
  <si>
    <t>Schedule of Antidilutive Securities Excluded from Computation of Earnings Per Share [Table Text Block]</t>
  </si>
  <si>
    <t xml:space="preserve"> Anti-dilutive security June 30, 2017 June 30, 2016 Employee stock options 3,850,000 982,500 Warrants 27,020,000 27,860,000 Convertible notes 740,000 15,910,000 Shares issuable for accrued interest 142,126 150,016 Total 31,752,126 44,902,516 </t>
  </si>
  <si>
    <t>Schedule of Earnings Per Share, Basic and Diluted [Table Text Block]</t>
  </si>
  <si>
    <t xml:space="preserve"> For the six months ended June 30, 2017 June 30, 2016 Income/(loss) Shares Per-share Income/(loss) Shares Per-share numerator denominator amount numerator denominator amount Basic EPS $ 2,753,385 147,778,391 $ 0.02 $ (2,874,076 ) 144,029,335 $ (0.02 ) Effect of dilutive securities (193,733 ) 14,477,619 (0.01 ) -0- -0- -0- Diluted EPS $ 2,559,652 162,256,010 $ 0.02 $ (2,874,076 ) 144,029,335 $ (0.02 ) For the three months ended June 30, 2017 June 30, 2016 Income/(loss) Shares Per-share Income/(loss) Shares Per-share numerator denominator amount numerator denominator amount Basic EPS $ 2,679,411 147,771,240 $ 0.02 $ (1,995,246 ) 146,978,378 $ (0.01 ) Effect of dilutive securities (205,560 ) 14,545,000 (0.01 ) -0- -0- -0- Diluted EPS $ 2,473,851 162,316,240 $ 0.02 $ (1,995,246 ) 146,978,378 $ (0.01 )</t>
  </si>
  <si>
    <t>Note 4 - Property and Equipment, Net (Tables)</t>
  </si>
  <si>
    <t>Property, Plant and Equipment [Table Text Block]</t>
  </si>
  <si>
    <t xml:space="preserve"> June 30, 2017 December 31, 2016 Cost Accumulated depreciation Net book value Cost Accumulated depreciation Net book value Estimated useful life (years) Computer &amp; office equipment $ 2,217,149 $ 1,854,382 $ 362,767 $ 2,125,067 $ 1,761,879 $ 363,188 5 Leasehold improvements 117,664 94,671 22,993 114,719 89,789 24,930 5 Computer software 1,964,649 1,801,436 163,213 1,925,462 1,720,399 205,063 3 Office furniture 160,458 120,859 39,599 158,436 114,065 44,371 5 Total $ 4,459,920 $ 3,871,348 $ 588,572 $ 4,323,684 $ 3,686,132 $ 637,552 </t>
  </si>
  <si>
    <t>Note 5 - Intangible Assets, Net (Tables)</t>
  </si>
  <si>
    <t>Schedule of Finite-Lived Intangible Assets [Table Text Block]</t>
  </si>
  <si>
    <t xml:space="preserve"> June 30, 2017 December 31, 2016 Asset Cost Accumulated amortization Net book value Cost Accumulated amortization Net book value Estimated useful life (years) eClinical Suite customer lists $ 1,392,701 $ 1,392,701 $ -0- $ 1,392,701 $ 1,392,701 $ -0- 3 Promasys B.V. customer lists 112,953 27,611 85,342 104,163 21,990 82,173 15 Promasys B.V. software code 72,837 53,414 19,423 72,837 46,130 26,707 5 Promasys B.V. URLs/website 57,047 57,047 -0- 52,608 52,608 -0- 3 Total $ 1,635,538 $ 1,530,773 $ 104,765 $ 1,622,309 $ 1,513,429 $ 108,880 </t>
  </si>
  <si>
    <t>Schedule of Finite-Lived Intangible Assets, Future Amortization Expense [Table Text Block]</t>
  </si>
  <si>
    <t xml:space="preserve"> 2017 $ 11,049 2018 19,670 2019 7,530 2020 7,530 2021 7,530 Thereafter 51,456 Total $ 104,765 </t>
  </si>
  <si>
    <t>Note 6 - Accounts Payable and Accrued Expenses (Tables)</t>
  </si>
  <si>
    <t>Schedule of Accounts Payable and Accrued Liabilities [Table Text Block]</t>
  </si>
  <si>
    <t xml:space="preserve"> Account June 30, 2017 December 31, 2016 Accounts payable $ 966,863 $ 697,060 Accrued payroll and related costs 780,478 886,334 Other accrued expenses 143,745 431,961 Accrued interest 176,946 107,718 Total accounts payable and accrued expenses $ 2,068,032 $ 2,123,073 </t>
  </si>
  <si>
    <t>Note 7 - Line of Credit, Notes Payable and Liquidity (Tables)</t>
  </si>
  <si>
    <t>Schedule of Debt [Table Text Block]</t>
  </si>
  <si>
    <t xml:space="preserve"> Ending Non related party Related party Origination Maturity Interest principal Long Long date date rate June 30, 2017 Current term Current term 2/29/2016 4/1/2019 12% $ 450,000 $ -0- $ -0- $ -0- $ 450,000 6/30/2016 4/1/2020 10% 420,000 -0- 420,000 -0- -0- 6/30/2016 4/1/2020 12% 372,500 -0- 372,500 -0- -0- Discount on notes payable -0- (385,241 ) -0- (184,850 ) Total $ 1,242,500 $ -0- $ 407,259 $ -0- $ 265,150 Ending Non related party Related party Origination Maturity Interest principal Long Long date date rate December 31, 2016 Current term Current term 2/29/2016 4/1/2019 12% $ 450,000 $ -0- $ -0- $ -0- $ 450,000 6/30/2016 4/1/2020 10% 420,000 -0- 420,000 -0- -0- 6/30/2016 4/1/2020 12% 372,500 -0- 372,500 -0- -0- Discount on notes payable -0- (455,285 ) -0- (237,664 ) Total $ 1,242,500 $ -0- $ 337,215 $ -0- $ 212,336 </t>
  </si>
  <si>
    <t>Note 8 - Convertible Notes Payable (Tables)</t>
  </si>
  <si>
    <t>Schedule of Maturities of Long-term Debt [Table Text Block]</t>
  </si>
  <si>
    <t xml:space="preserve"> 2017 $ 50,000 2018 -0- 2019 150,000 2020 6,550,000 2021 200,000 Total $ 6,950,000 </t>
  </si>
  <si>
    <t>Convertible Debt [Member]</t>
  </si>
  <si>
    <t>Schedule of Long-term Debt Instruments [Table Text Block]</t>
  </si>
  <si>
    <t xml:space="preserve"> Carrying amount Date of Maturity Interest Principal at Short term Long term issuance date rate June 30, 2017 Related Non related Related Non related 8/1/1999 6/30/2004 10% $ 50,000 $ -0- $ 50,000 $ -0- $ -0- 8/29/2008 4/1/2019 10% 150,000 -0- -0- -0- 150,000 8/29/2008 4/1/2020 10% 1,770,000 -0- -0- 1,770,000 -0- 12/16/2008 4/1/2020 12% 100,000 -0- -0- -0- 100,000 12/16/2008 4/1/2020 12% 4,055,000 -0- -0- 4,055,000 -0- 12/16/2008 4/1/2021 12% 200,000 -0- -0- -0- 200,000 9/30/2009 4/1/2020 12% 625,000 -0- -0- -0- 625,000 Total $ 6,950,000 $ -0- $ 50,000 $ 5,825,000 $ 1,075,000 Carrying amount Date of Maturity Interest Principal at Short term Long term issuance date rate December 31, 2016 Related Non related Related Non related 8/1/1999 6/30/2004 10% $ 50,000 $ -0- $ 50,000 $ -0- $ -0- 8/29/2008 4/1/2018 10% 150,000 -0- -0- -0- 150,000 8/29/2008 4/1/2020 10% 1,770,000 -0- -0- 1,770,000 -0- 12/16/2008 4/1/2018 12% 200,000 -0- -0- -0- 200,000 12/16/2008 4/1/2020 12% 100,000 -0- -0- -0- 100,000 12/16/2008 4/1/2020 12% 4,055,000 -0- -0- 4,055,000 -0- 9/30/2009 4/1/2018 12% 100,000 -0- -0- -0- 100,000 9/30/2009 4/1/2020 12% 625,000 -0- -0- -0- 625,000 Total $ 7,050,000 $ -0- $ 50,000 $ 5,825,000 $ 1,175,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June 30, 2017 (Level 1) (Level 2) (Level 3) Derivatives: (1) (2) Conversion feature liability $ 1,723,012 $ -0- $ -0- $ 1,723,012 Warrant liability 3,066,014 -0- -0- 3,066,014 Total of derivative liabilities $ 4,789,026 $ -0- $ -0- $ 4,789,026 Fair value at Quoted prices in active markets for identical assets/ liabilities Significant other observable inputs Significant unobservable inputs December 31, 2016 (Level 1) (Level 2) (Level 3) Derivatives: (1) (2) Conversion feature liability $ 2,325,730 $ -0- $ -0- $ 2,325,730 Warrant liability 3,999,362 -0- -0- 3,999,362 Total of derivative liabilities $ 6,325,092 $ -0- $ -0- $ 6,325,092 </t>
  </si>
  <si>
    <t>Fair Value Measurements, Recurring and Nonrecurring [Table Text Block]</t>
  </si>
  <si>
    <t xml:space="preserve"> Significant valuation assumptions for derivative instruments at June 30, 2017 Risk free interest rate 1.12% to 1.48% Dividend yield 0.00% Expected volatility 111.4% to 127.9% Expected life (range in years) Conversion feature liability 1.75 to 3.76 Warrant liability 0.75 to 3.76 Significant valuation assumptions for derivative instruments at December 31, 2016 Risk free interest rate 0.82% to 1.45% Dividend yield 0.00% Expected volatility 117.3% to 143.8% Expected life (range in years) Conversion feature liability 1.25 to 3.25 Warrant liability 0.25 to 3.25 </t>
  </si>
  <si>
    <t>Fair Value Measurements, Nonrecurring [Table Text Block]</t>
  </si>
  <si>
    <t xml:space="preserve"> Carrying amount Carrying amount Quoted prices in active markets for identical assets/ liabilities Significant other observable inputs Significant unobservable inputs December 31, 2016 June 30, 2017 (Level 1) (Level 2) (Level 3) Acquired assets (3) Promasys B.V. customer list (4) $ 82,173 $ 85,342 $ -0- $ -0- $ 136,253 Promasys B.V. software code (4) 26,707 19,423 -0- -0- 72,943 Promasys B.V. URLs/website (4) -0- -0- -0- -0- 68,814 Total $ 108,880 $ 104,765 $ -0- $ -0- $ 278,010 Carrying amount Carrying amount Quoted prices in active markets for identical assets/ liabilities Significant other observable inputs Significant unobservable inputs December 31, 2015 December 31, 2016 (Level 1) (Level 2) (Level 3) Acquired assets (3) Promasys B.V. customer list (4) $ 92,444 $ 82,173 $ -0- $ -0- $ 136,253 Promasys B.V. software code (4) 41,274 26,707 -0- -0- 72,943 Promasys B.V. URLs/website (4) 15,159 -0- -0- -0- 68,814 Total $ 148,877 $ 108,880 $ -0- $ -0- $ 278,010 </t>
  </si>
  <si>
    <t>Fair Value, Measured on Recurring Basis, Gain (Loss) Included in Earnings [Table Text Block]</t>
  </si>
  <si>
    <t xml:space="preserve"> Other income/(expense) For the six months ended June 30, 2017 June 30, 2016 The net amount of gains/(losses) for the period included in earnings attributable to the unrealized and realized gain/(losses) from changes in derivative liabilities at the reporting date $ 1,536,067 $ (2,458,836 ) Total unrealized and realized gains/(losses) included in earnings $ 1,536,067 $ (2,458,836 )</t>
  </si>
  <si>
    <t>Schedule of Derivative Liabilities at Fair Value [Table Text Block]</t>
  </si>
  <si>
    <t xml:space="preserve"> Level 3 financial liabilities at fair value Net purchases, Balance, issuances Balance, For the six months ended beginning Net realized Net unrealized and Net transfers end June 30, 2017 of year gains/(losses) gains/(losses) settlements in and/or out of period Derivatives: Conversion feature liability $ (2,325,730 ) $ 48,375 $ 554,343 $ -0- $ -0- $ (1,723,012 ) Warrant liability (3,999,362 ) -0- 933,348 -0- -0- (3,066,014 ) Total of derivative liabilities $ (6,325,092 ) $ 48,375 $ 1,487,691 $ -0- $ -0- $ (4,789,026 ) Level 3 financial liabilities at fair value Net purchases, Balance, issuances Balance, For the year ended beginning Net realized Net unrealized and Net transfers end December 31, 2016 of year gains/(losses) gains/(losses) settlements in and/or out of year Derivatives: Conversion feature liability $ (901,243 ) $ 29,108 $ (1,453,595 ) $ -0- $ -0- $ (2,325,730 ) Warrant liability (1,914,923 ) -0- (1,233,423 ) (851,016 ) -0- (3,999,362 ) Total of derivative liabilities $ (2,816,166 ) $ 29,108 $ (2,687,018 ) $ (851,016 ) $ -0- $ (6,325,092 )</t>
  </si>
  <si>
    <t>Note 10 - Commitments and Contingencies (Tables)</t>
  </si>
  <si>
    <t>Schedule of Future Minimum Rental Payments for Operating Leases [Table Text Block]</t>
  </si>
  <si>
    <t xml:space="preserve"> 2017 $ 369,156 2018 566,431 2019 421,230 2020 297,570 2021 269,962 Thereafter 310,550 Total $ 2,234,899 </t>
  </si>
  <si>
    <t>Schedule Of Minimum Royalty Payments [Table Text Block]</t>
  </si>
  <si>
    <t xml:space="preserve"> 2017 $ 337,500 Total $ 337,500 </t>
  </si>
  <si>
    <t>Note 12 - Stockholders' (Deficit) (Tables)</t>
  </si>
  <si>
    <t>Schedule Of Dividends In Arrears [Table Text Block]</t>
  </si>
  <si>
    <t xml:space="preserve"> Cumulative arrearage as of Cumulative arrearage per share as of June 30, June 30, Series of preferred stock 2017 2016 2017 2016 Series A $ -0- $ -0- $ -0- $ -0- Series B 609,887 609,887 $ 3.05 $ 3.05 Series C 1,472,093 1,472,093 $ 4.37 $ 4.37 Total preferred stock arrearage $ 2,081,980 $ 2,081,980 </t>
  </si>
  <si>
    <t>Schedule of Dividends Payable [Table Text Block]</t>
  </si>
  <si>
    <t xml:space="preserve"> Dividends accreted Dividends per share For the six months ended For the six months ended June 30, June 30, 2017 2016 2017 2016 Preferred stock dividends in arrears Series A $ -0- $ 1,870 $ -0- $ 0.012 Preferred stock dividends in arrears Series B $ -0- $ -0- $ -0- $ -0- Preferred stock dividends in arrears Series C $ -0- $ -0- $ -0- $ -0- </t>
  </si>
  <si>
    <t>Schedule of Stockholders' Equity Note, Warrants or Rights [Table Text Block]</t>
  </si>
  <si>
    <t xml:space="preserve"> June 30, 2017 June 30, 2017 Warrants outstanding Warrants exercisable Range of exercise price Number outstanding Weighted average remaining contractual life Weighted average exercise price Number exercisable Weighted average exercise price $0.25 – $0.60 27,020,000 2.34 $ 0.42 27,020,000 $ 0.42 December 31, 2016 December 31, 2016 Warrants outstanding Warrants exercisable Range of exercise price Number outstanding Weighted average remaining contractual life Weighted average exercise price Number exercisable Weighted average exercise price $0.25 – $0.60 27,860,000 2.71 $ 0.42 27,860,000 $ 0.42 </t>
  </si>
  <si>
    <t>Share-based Compensation, Activity [Table Text Block]</t>
  </si>
  <si>
    <t xml:space="preserve"> Weighted average grant date fair value for the six months ended June 30, 2017 2016 Stock options granted during the period $ 0.19 $ -0- Stock options vested during the period $ 0.23 $ 0.22 Stock options forfeited during the period $ 0.13 $ 0.11 </t>
  </si>
  <si>
    <t>Schedule of Accumulated Other Comprehensive Income (Loss) [Table Text Block]</t>
  </si>
  <si>
    <t xml:space="preserve"> Foreign currency translation Accumulated other comprehensive (loss) Balance at December 31, 2015 $ (366,355 ) $ (366,355 ) 2016 Activity (44,150 ) (44,150 ) Balance at December 31, 2016 (410,505 ) (410,505 ) 2017 Activity 12,076 12,076 Balance at June 30, 2017 $ (398,429 ) $ (398,429 )</t>
  </si>
  <si>
    <t>Warrant [Member]</t>
  </si>
  <si>
    <t xml:space="preserve"> Warrants Balance at December 31, 2015 22,900,000 Issued 4,970,000 Exercised -0- Expired/forfeited (10,000 ) Balance at December 31, 2016 27,860,000 Issued -0- Exercised -0- Expired/forfeited (840,000 ) Balance at June 30, 2017 27,020,000 Warrants exercisable at June 30, 2017 27,020,000 Weighted average fair value of warrants granted during 2017 n/a </t>
  </si>
  <si>
    <t>Note 13 - Employee Equity Incentive Plans (Tables)</t>
  </si>
  <si>
    <t>Share-based Compensation, Stock Options, Activity [Table Text Block]</t>
  </si>
  <si>
    <t xml:space="preserve"> Number of options Weighted average exercise price (per share) Weighted average remaining contractual term (in years) Aggregate intrinsic value Outstanding at December 31, 2015 2,002,500 $ 0.14 1.40 $ 198,990 Granted 450,000 0.20 Exercised (1,120,000 ) 0.12 Forfeited/cancelled/expired (107,500 ) 0.29 Outstanding at December 31, 2016 1,225,000 0.17 2.62 $ 83,425 Granted 3,725,000 0.25 Exercised (50,000 ) 0.10 Forfeited/cancelled/expired (300,000 ) 0.14 Outstanding at June 30, 2017 4,600,000 $ 0.24 4.22 $ 33,800 Vested and exercisable at June 30, 2017 600,000 $ 0.17 1.05 $ 31,800 </t>
  </si>
  <si>
    <t>Share-based Compensation Arrangements by Share-based Payment Award, Options, Vested and Expected to Vest, Outstanding [Table Text Block]</t>
  </si>
  <si>
    <t xml:space="preserve"> Fair value of options vesting for the six months ended Number of options vested Fair value of options vested June 30, 2017 12,500 $ 2,834 June 30, 2016 112,500 $ 25,153 </t>
  </si>
  <si>
    <t>Schedule of Share-based Compensation, Shares Authorized under Stock Option Plans, by Exercise Price Range [Table Text Block]</t>
  </si>
  <si>
    <t xml:space="preserve"> Awards breakdown by price range at June 30, 2017 Outstanding Vested Strike price range ($) Outstanding stock options Weighted average remaining contractual life Weighted average outstanding strike price Vested stock options Weighted average remaining vested contractual life Weighted average vested strike price 0.00 to 0.20 550,000 1.42 $ 0.16 475,000 0.98 $ 0.16 0.21 to 0.30 4,050,000 4.60 0.25 125,000 1.33 0.22 0.31 to 0.50 -0- 0.00 0.00 -0- 0.00 0.00 0.00 to 0.50 4,600,000 4.22 $ 0.24 600,000 1.05 $ 0.17 Awards breakdown by price range at December 31, 2016 Outstanding Vested Strike price range ($) Outstanding stock options Weighted average remaining contractual life Weighted average outstanding strike price Vested stock options Weighted average remaining vested contractual life Weighted average vested strike price 0.00 to 0.20 850,000 2.15 $ 0.15 625,000 1.32 $ 0.14 0.21 to 0.30 375,000 3.70 0.23 112,500 1.67 0.21 0.31 to 0.50 -0- 0.00 0.00 -0- 0.00 0.00 0.00 to 0.50 1,225,000 2.62 $ 0.17 737,500 1.38 $ 0.15 </t>
  </si>
  <si>
    <t>Schedule of Share-based Payment Award, Stock Options, Valuation Assumptions [Table Text Block]</t>
  </si>
  <si>
    <t xml:space="preserve"> Stock option assumptions for the period ended Stock option assumptions June 30, 2017 December 31, 2016 Risk-free interest rate 1.48% 1.45% Expected dividend yield 0.0% 0.0% Expected volatility 144.6% 155.5% Expected life of options (in years) 5 5 </t>
  </si>
  <si>
    <t>Schedule of Nonvested Share Activity [Table Text Block]</t>
  </si>
  <si>
    <t xml:space="preserve"> Shares underlying stock options Weighted average grant date fair value Nonvested shares at January 1, 2017 487,500 $ 0.20 Nonvested shares at 4,000,000 $ 0.25 </t>
  </si>
  <si>
    <t>Note 1 - Organization and Nature of Operations (Details Textual) - USD ($)</t>
  </si>
  <si>
    <t>Research and Development Expense</t>
  </si>
  <si>
    <t>Note 2 - Summary of Significant Accounting Policies (Details Textual)</t>
  </si>
  <si>
    <t>Jun. 30, 2017USD ($)shares</t>
  </si>
  <si>
    <t>Jun. 30, 2016USD ($)</t>
  </si>
  <si>
    <t>Dec. 31, 2016USD ($)</t>
  </si>
  <si>
    <t>Jul. 10, 2009shares</t>
  </si>
  <si>
    <t>Other Comprehensive Income (Loss), Foreign Currency Transaction and Translation Adjustment, Net of Tax</t>
  </si>
  <si>
    <t>Common Stock Available for Issuance, Annual Increase Percent</t>
  </si>
  <si>
    <t>5.00%</t>
  </si>
  <si>
    <t>Number of Reportable Segments</t>
  </si>
  <si>
    <t>Number of Revenue Producing Activities</t>
  </si>
  <si>
    <t>Allowance for Doubtful Accounts Receivable, Current</t>
  </si>
  <si>
    <t>Cash, Uninsured Amount</t>
  </si>
  <si>
    <t>Deferred Revenue</t>
  </si>
  <si>
    <t>Deferred Revenue, Current</t>
  </si>
  <si>
    <t>Advertising Expense</t>
  </si>
  <si>
    <t>The 2016 Plan [Member]</t>
  </si>
  <si>
    <t>Common Stock Available for Issuance Increasing Period</t>
  </si>
  <si>
    <t>9 years</t>
  </si>
  <si>
    <t>Common Stock, Capital Shares Reserved for Future Issuance | shares</t>
  </si>
  <si>
    <t>Share-based Compensation Arrangement by Share-based Payment Award, Number of Shares Authorized | shares</t>
  </si>
  <si>
    <t>Plan 2009 [Member]</t>
  </si>
  <si>
    <t>Leasehold Improvements Computers Equipment And Furniture [Member]</t>
  </si>
  <si>
    <t>Property, Plant and Equipment, Useful Life</t>
  </si>
  <si>
    <t>5 years</t>
  </si>
  <si>
    <t>Software Development [Member]</t>
  </si>
  <si>
    <t>3 years</t>
  </si>
  <si>
    <t>Sales Revenue, Net [Member] | Customer Concentration Risk [Member]</t>
  </si>
  <si>
    <t>Concentration Risk, Percentage</t>
  </si>
  <si>
    <t>10.00%</t>
  </si>
  <si>
    <t>20.00%</t>
  </si>
  <si>
    <t>16.00%</t>
  </si>
  <si>
    <t>Sales Revenue, Net [Member] | Customer Concentration Risk [Member] | Customer 1 [Member]</t>
  </si>
  <si>
    <t>Minimum [Member]</t>
  </si>
  <si>
    <t>Term Of Software License</t>
  </si>
  <si>
    <t>Deferred Revenue, Service Contract Term</t>
  </si>
  <si>
    <t>30 days</t>
  </si>
  <si>
    <t>Maximum [Member]</t>
  </si>
  <si>
    <t>Note 2 - Summary of Significant Accounting Policies - Revenue by Business Activity (Details) - USD ($)</t>
  </si>
  <si>
    <t>Set Up Fees [Member]</t>
  </si>
  <si>
    <t>Change Orders [Member]</t>
  </si>
  <si>
    <t>Maintenance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Sales Revenue, Net [Member]</t>
  </si>
  <si>
    <t>Number of customers</t>
  </si>
  <si>
    <t>Concentration risk, percentage</t>
  </si>
  <si>
    <t>Accounts Receivable [Member]</t>
  </si>
  <si>
    <t>35.00%</t>
  </si>
  <si>
    <t>13.00%</t>
  </si>
  <si>
    <t>21.00%</t>
  </si>
  <si>
    <t>Note 2 - Summary of Significant Accounting Policies - Revenue From European Operations (Details) - USD ($)</t>
  </si>
  <si>
    <t>European revenues</t>
  </si>
  <si>
    <t>Reportable Geographical Components [Member] | Europe [Member]</t>
  </si>
  <si>
    <t>9.00%</t>
  </si>
  <si>
    <t>Note 3 - Earnings (Loss) Per Share (Details Textual) - $ / shares</t>
  </si>
  <si>
    <t>Weighted Average Number of Shares Outstanding, Basic</t>
  </si>
  <si>
    <t>Common Stock, Shares, Outstanding</t>
  </si>
  <si>
    <t>Antidilutive Securities Excluded from Computation of Earnings Per Share, Amount</t>
  </si>
  <si>
    <t>Share-based Compensation Arrangement by Share-based Payment Award, Options, Exercisable, Weighted Average Exercise Price</t>
  </si>
  <si>
    <t>Lower Range Limit [Member]</t>
  </si>
  <si>
    <t>Debt Instrument, Convertible, Conversion Price</t>
  </si>
  <si>
    <t>Upper Range Limit [Member]</t>
  </si>
  <si>
    <t>Investment Warrants, Exercise Price</t>
  </si>
  <si>
    <t>Restricted Stock [Member]</t>
  </si>
  <si>
    <t>Note 3 - Earnings (Loss) Per Share - Reconciliation of Anti-dilutive Securities (Details) - shares</t>
  </si>
  <si>
    <t>Anti-dilutive Security (in shares)</t>
  </si>
  <si>
    <t>Employee Stock Option [Member]</t>
  </si>
  <si>
    <t>Convertible Debt Securities [Member]</t>
  </si>
  <si>
    <t>Shares Issuable For Accrued Interest [Member]</t>
  </si>
  <si>
    <t>Note 3 - Earnings (Loss) Per Share - Computation of Diluted Earnings Per Share (Details) - USD ($)</t>
  </si>
  <si>
    <t>Effect of dilutive securities, Shares denominator (in shares)</t>
  </si>
  <si>
    <t>Effect of dilutive securities, Per-share amount (in dollars per share)</t>
  </si>
  <si>
    <t>Diluted EPS, Income (loss) numerator</t>
  </si>
  <si>
    <t>Diluted EPS, Shares denominator (in shares)</t>
  </si>
  <si>
    <t>Diluted EPS (in dollars per share)</t>
  </si>
  <si>
    <t>Basic EPS, Income (loss) numerator</t>
  </si>
  <si>
    <t>Basic EPS, Per-share amount (in dollars per share)</t>
  </si>
  <si>
    <t>Effect of dilutive securities, Income (loss) numerator</t>
  </si>
  <si>
    <t>Note 4 - Property and Equipment, Net (Details Textual) - USD ($)</t>
  </si>
  <si>
    <t>Depreciation</t>
  </si>
  <si>
    <t>Note 4 - Property and Equipment, Net - Property and Equipment (Details) - USD ($)</t>
  </si>
  <si>
    <t>Cost</t>
  </si>
  <si>
    <t>Accumulated Depreciation</t>
  </si>
  <si>
    <t>Net Book Value</t>
  </si>
  <si>
    <t>Computer And Office Equipment [Member]</t>
  </si>
  <si>
    <t>Estimated Useful Lives (Year)</t>
  </si>
  <si>
    <t>Leasehold Improvements [Member]</t>
  </si>
  <si>
    <t>Computer Equipment [Member]</t>
  </si>
  <si>
    <t>Furniture and Fixtures [Member]</t>
  </si>
  <si>
    <t>Note 5 - Intangible Assets, Net (Details Textual) - USD ($)</t>
  </si>
  <si>
    <t>Amortization of Intangible Assets</t>
  </si>
  <si>
    <t>Note 5 - Intangible Assets, Net - Intangible Assets (Details) - USD ($)</t>
  </si>
  <si>
    <t>Accumulated Amortization</t>
  </si>
  <si>
    <t>eClinical Customer List [Member]</t>
  </si>
  <si>
    <t>Finite-Lived Intangible Asset, Useful Life</t>
  </si>
  <si>
    <t>Promasys B.V. Customer List [Member]</t>
  </si>
  <si>
    <t>15 years</t>
  </si>
  <si>
    <t>Promasys B.V. Software Code [Member]</t>
  </si>
  <si>
    <t>Promasys B.V. URLs/Website [Member]</t>
  </si>
  <si>
    <t>Note 5 - Intangible Assets, Net - Intangible Assets, Future Amortization Expense (Details)</t>
  </si>
  <si>
    <t>Jun. 30, 2017USD ($)</t>
  </si>
  <si>
    <t>Thereafter</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Dec. 05, 2016</t>
  </si>
  <si>
    <t>Feb. 29, 2016</t>
  </si>
  <si>
    <t>Mar. 18, 2013</t>
  </si>
  <si>
    <t>Apr. 01, 2015</t>
  </si>
  <si>
    <t>Feb. 03, 2015</t>
  </si>
  <si>
    <t>Dec. 18, 2013</t>
  </si>
  <si>
    <t>Unsecured Debt</t>
  </si>
  <si>
    <t>Debt Instrument, Interest Rate, Stated Percentage</t>
  </si>
  <si>
    <t>2.00%</t>
  </si>
  <si>
    <t>Debt Instrument, Periodic Payment, Interest</t>
  </si>
  <si>
    <t>Line of Credit Facility, Maximum Borrowing Capacity</t>
  </si>
  <si>
    <t>Long-term Line of Credit</t>
  </si>
  <si>
    <t>Line of Credit Facility, Interest Rate at Period End</t>
  </si>
  <si>
    <t>3.25%</t>
  </si>
  <si>
    <t>Note Payable 17 [Member] | Chairman and Chief Technology Officer [Member]</t>
  </si>
  <si>
    <t>Debt Instrument, Face Amount</t>
  </si>
  <si>
    <t>12.00%</t>
  </si>
  <si>
    <t>Matures on April 1, 2019 [Member] | Chief Executive Officer and Director Mr. Wit [Member]</t>
  </si>
  <si>
    <t>Warrants Sold During the Period</t>
  </si>
  <si>
    <t>Warrants and Rights Outstanding</t>
  </si>
  <si>
    <t>Debt Instrument, Fair Value Disclosure</t>
  </si>
  <si>
    <t>Amortization Period of Warrant Liabilities</t>
  </si>
  <si>
    <t>3 years 30 days</t>
  </si>
  <si>
    <t>Class of Warrant or Right, Number of Securities Called by Warrants or Rights</t>
  </si>
  <si>
    <t>Class of Warrant or Right, Exercise Price of Warrants or Rights</t>
  </si>
  <si>
    <t>Extinguishment of Debt, Amount</t>
  </si>
  <si>
    <t>Matures April 1, 2020 I [Member] | Investor [Member]</t>
  </si>
  <si>
    <t>3 years 270 days</t>
  </si>
  <si>
    <t>Matures April 1, 2020 II [Member] | Investor [Member]</t>
  </si>
  <si>
    <t>Note 7 - Line of Credit, Notes Payable and Liquidity - Notes Payable (Details) - USD ($)</t>
  </si>
  <si>
    <t>Ending principal</t>
  </si>
  <si>
    <t>Discount on notes payable</t>
  </si>
  <si>
    <t>Short-term Debt [Member] | Related Party [Member]</t>
  </si>
  <si>
    <t>Short-term Debt [Member] | Non-Related Party [Member]</t>
  </si>
  <si>
    <t>Long-term Debt [Member] | Related Party [Member]</t>
  </si>
  <si>
    <t>Long-term Debt [Member] | Non-Related Party [Member]</t>
  </si>
  <si>
    <t>Notes Payable, Matures April 1, 2019 [Member]</t>
  </si>
  <si>
    <t>Maturity date</t>
  </si>
  <si>
    <t>Apr. 1,
		2019</t>
  </si>
  <si>
    <t>Notes Payable, Matures April 1, 2019 [Member] | Short-term Debt [Member] | Non-Related Party Current [Member]</t>
  </si>
  <si>
    <t>Notes Payable, Matures April 1, 2019 [Member] | Short-term Debt [Member] | Related Party [Member]</t>
  </si>
  <si>
    <t>Notes Payable, Matures April 1, 2019 [Member] | Long-term Debt [Member] | Non-Related Party Current [Member]</t>
  </si>
  <si>
    <t>Notes Payable, Matures April 1, 2019 [Member] | Long-term Debt [Member] | Related Party [Member]</t>
  </si>
  <si>
    <t>Notes Payable, Matures April 1, 2020 I [Member]</t>
  </si>
  <si>
    <t>Apr. 1,
		2020</t>
  </si>
  <si>
    <t>Notes Payable, Matures April 1, 2020 I [Member] | Short-term Debt [Member] | Related Party [Member]</t>
  </si>
  <si>
    <t>Notes Payable, Matures April 1, 2020 I [Member] | Short-term Debt [Member] | Non-Related Party [Member]</t>
  </si>
  <si>
    <t>Notes Payable, Matures April 1, 2020 I [Member] | Long-term Debt [Member] | Related Party [Member]</t>
  </si>
  <si>
    <t>Notes Payable, Matures April 1, 2020 I [Member] | Long-term Debt [Member] | Non-Related Party [Member]</t>
  </si>
  <si>
    <t>Notes Payable, Matures April 1, 2020 II [Member]</t>
  </si>
  <si>
    <t>Notes Payable, Matures April 1, 2020 II [Member] | Short-term Debt [Member] | Related Party [Member]</t>
  </si>
  <si>
    <t>Notes Payable, Matures April 1, 2020 II [Member] | Short-term Debt [Member] | Non-Related Party [Member]</t>
  </si>
  <si>
    <t>Notes Payable, Matures April 1, 2020 II [Member] | Long-term Debt [Member] | Related Party [Member]</t>
  </si>
  <si>
    <t>Notes Payable, Matures April 1, 2020 II [Member] | Long-term Debt [Member] | Non-Related Party [Member]</t>
  </si>
  <si>
    <t>Note 8 - Convertible Notes Payable (Details Textual) - USD ($)</t>
  </si>
  <si>
    <t>Nov. 23, 2015</t>
  </si>
  <si>
    <t>Nov. 19, 2015</t>
  </si>
  <si>
    <t>May 01, 2015</t>
  </si>
  <si>
    <t>Mar. 30, 2011</t>
  </si>
  <si>
    <t>Sep. 30, 2009</t>
  </si>
  <si>
    <t>Dec. 31, 1999</t>
  </si>
  <si>
    <t>Aug. 29, 2008</t>
  </si>
  <si>
    <t>Jun. 30, 2015</t>
  </si>
  <si>
    <t>May 07, 2015</t>
  </si>
  <si>
    <t>Apr. 30, 2015</t>
  </si>
  <si>
    <t>Apr. 27, 2015</t>
  </si>
  <si>
    <t>Jan. 31, 2015</t>
  </si>
  <si>
    <t>Jul. 31, 2014</t>
  </si>
  <si>
    <t>Apr. 28, 2014</t>
  </si>
  <si>
    <t>Apr. 21, 2014</t>
  </si>
  <si>
    <t>Dec. 31, 2013</t>
  </si>
  <si>
    <t>Mar. 12, 2013</t>
  </si>
  <si>
    <t>Mar. 06, 2013</t>
  </si>
  <si>
    <t>Feb. 27, 2013</t>
  </si>
  <si>
    <t>Feb. 22, 2013</t>
  </si>
  <si>
    <t>Dec. 16, 2008</t>
  </si>
  <si>
    <t>Jun. 30, 2008</t>
  </si>
  <si>
    <t>Jun. 30, 2004</t>
  </si>
  <si>
    <t>Repayments of Notes Payable</t>
  </si>
  <si>
    <t>Convertible Notes Payable</t>
  </si>
  <si>
    <t>Director Mr. Wit [Member]</t>
  </si>
  <si>
    <t>Class of Warrant or Right Cancelled During the Period</t>
  </si>
  <si>
    <t>Chief Executive Officer [Member]</t>
  </si>
  <si>
    <t>Interest Payable</t>
  </si>
  <si>
    <t>Convertible Notes 10% [Member]</t>
  </si>
  <si>
    <t>Payments of Debt Issuance Costs</t>
  </si>
  <si>
    <t>Proceeds from Issuance of Debt</t>
  </si>
  <si>
    <t>Debt Conversion, Converted Instrument, Amount</t>
  </si>
  <si>
    <t>Debt Conversion, Converted Instrument, Shares Issued</t>
  </si>
  <si>
    <t>Long-term Debt, Gross</t>
  </si>
  <si>
    <t>Secured Convertible Debenture [Member]</t>
  </si>
  <si>
    <t>Proceeds from Issuance of Secured Debt</t>
  </si>
  <si>
    <t>Secured Convertible Debenture [Member] | Extended Maturity Debentures [Member]</t>
  </si>
  <si>
    <t>Secured Convertible Debenture [Member] | Chief Executive Officer and Director Mr. Wit [Member]</t>
  </si>
  <si>
    <t>Secured Convertible Debenture [Member] | Chief Executive Officer and Director Mr. Wit [Member] | Extended Maturity Debentures [Member]</t>
  </si>
  <si>
    <t>Secured Convertible Debenture [Member] | Lenders [Member] | Extended Maturity Debentures [Member]</t>
  </si>
  <si>
    <t>Secured Convertible Debenture [Member] | Director Mr. Wit [Member]</t>
  </si>
  <si>
    <t>Stock Issued During Period Converted Cancelled Debt and Cancelled Warrants Shares</t>
  </si>
  <si>
    <t>Increase (Decrease) in Notes Payable, Related Parties</t>
  </si>
  <si>
    <t>Convertible Debentures Issued August 2008 [Member]</t>
  </si>
  <si>
    <t>Convertible Debentures Issued August 2008 [Member] | Director Mr. Wit [Member] | Extended Maturity Debentures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van Kesteren [Member] | Non-Related Party [Member]</t>
  </si>
  <si>
    <t>Convertible Debentures Issued August 2008 [Member] | Director Mr. van Kesteren [Member] | Extended Maturity Debentures 2 [Member]</t>
  </si>
  <si>
    <t>Convertible Debentures [Member] | Director Mr. Wit [Member]</t>
  </si>
  <si>
    <t>Convertible Debentures [Member] | Chief Officer, Mr. Wit and Mr. Van Kesteren [Member]</t>
  </si>
  <si>
    <t>Convertible Debentures [Member] | Chief Operating Officer [Member]</t>
  </si>
  <si>
    <t>Matures April 1, 2020 I [Member] | Director Mr. Wit [Member]</t>
  </si>
  <si>
    <t>Matures April 1, 2020 I [Member] | Director Mr. Wit [Member] | Extended Maturity Debentures 2 [Member]</t>
  </si>
  <si>
    <t>Notes Payable, Matures April 1, 2018 [Member] | Chief Officer, Mr. Wit and Mr. Van Kesteren [Member]</t>
  </si>
  <si>
    <t>Notes Payable, Matures April 1, 2018 [Member] | Chief Officer, Mr. Wit and Mr. Van Kesteren [Member] | Extended Maturity Debentures 2 [Member]</t>
  </si>
  <si>
    <t>Matures on April 1, 2019 [Member] | Chief Officer, Mr. Wit and Mr. Van Kesteren [Member] | Extended Maturity Debentures 2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8 [Member] | Lenders [Member]</t>
  </si>
  <si>
    <t>Convertible Debentures Issued December 2008 [Member] | Lenders [Member] | Extended Maturity Debentures [Member]</t>
  </si>
  <si>
    <t>Convertible Debentures Issued December 2008 [Member] | Director Mr. Wit [Member]</t>
  </si>
  <si>
    <t>Convertible Debentures Issued December 2008 [Member] | Director Mr. Wit [Member] | Extended Maturity Debentures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Related Party Transaction, Amounts of Transaction</t>
  </si>
  <si>
    <t>Convertible Debentures Issued December 2008 [Member] | Former Director [Member]</t>
  </si>
  <si>
    <t>Convertible Debentures Issued December 2008 [Member] | Former Director [Member] | Extended Maturity Debentures [Member]</t>
  </si>
  <si>
    <t>Convertible Debentures Issued December 2008 [Member] | President [Member]</t>
  </si>
  <si>
    <t>Matures April 1, 2020 II [Member] | Lenders [Member]</t>
  </si>
  <si>
    <t>Note 8 - Convertible Notes Payable - Convertible Debt (Details) - USD ($)</t>
  </si>
  <si>
    <t>Convertible notes payable, related parties, long term</t>
  </si>
  <si>
    <t>Convertible notes payable, long term</t>
  </si>
  <si>
    <t>Convertible notes payable, short term</t>
  </si>
  <si>
    <t>Related Party [Member]</t>
  </si>
  <si>
    <t>Non-Related Party [Member]</t>
  </si>
  <si>
    <t>Convertible Notes Payable 10% $50,000 [Member]</t>
  </si>
  <si>
    <t>Jun. 30,
		2004</t>
  </si>
  <si>
    <t>Convertible Notes Payable 10% $50,000 [Member] | Related Party [Member]</t>
  </si>
  <si>
    <t>Convertible Notes Payable 10% $50,000 [Member] | Non-Related Party [Member]</t>
  </si>
  <si>
    <t>Convertible Notes Payable 10% $150,000 [Member]</t>
  </si>
  <si>
    <t>Apr. 1,
		2018</t>
  </si>
  <si>
    <t>Convertible Notes Payable 10% $150,000 [Member] | Related Party [Member]</t>
  </si>
  <si>
    <t>Convertible Notes Payable 10% $150,000 [Member] | Non-Related Party [Member]</t>
  </si>
  <si>
    <t>Convertible Notes Payable 10% $1,770,000 [Member]</t>
  </si>
  <si>
    <t>Convertible Notes Payable 10% $1,770,000 [Member] | Related Party [Member]</t>
  </si>
  <si>
    <t>Convertible Notes Payable 10% $1,770,000 [Member] | Non-Related Party [Member]</t>
  </si>
  <si>
    <t>Convertible Notes Payable12 Percent, 200,000 [Member]</t>
  </si>
  <si>
    <t>Convertible Notes Payable12 Percent, 200,000 [Member] | Related Party [Member]</t>
  </si>
  <si>
    <t>Convertible Notes Payable12 Percent, 200,000 [Member] | Non-Related Party [Member]</t>
  </si>
  <si>
    <t>Convertible Notes Payable 12 Percent,100,000 [Member]</t>
  </si>
  <si>
    <t>Convertible Notes Payable 12 Percent,100,000 [Member] | Related Party [Member]</t>
  </si>
  <si>
    <t>Convertible Notes Payable 12 Percent,100,000 [Member] | Non-Related Party [Member]</t>
  </si>
  <si>
    <t>Convertible Notes Payable 12% $4,055,000 [Member]</t>
  </si>
  <si>
    <t>Apr. 1,
		2021</t>
  </si>
  <si>
    <t>Convertible Notes Payable 12% $4,055,000 [Member] | Related Party [Member]</t>
  </si>
  <si>
    <t>Convertible Notes Payable 12% $4,055,000 [Member] | Non-Related Party [Member]</t>
  </si>
  <si>
    <t>Convertible Notes Payable, 12%, $100,000 issued 9/30/2009 [Member]</t>
  </si>
  <si>
    <t>Convertible Notes Payable, 12%, $100,000 issued 9/30/2009 [Member] | Related Party [Member]</t>
  </si>
  <si>
    <t>Convertible Notes Payable, 12%, $100,000 issued 9/30/2009 [Member] | Non-Related Party [Member]</t>
  </si>
  <si>
    <t>Convertible Notes Payable 12% $625,000 [Member]</t>
  </si>
  <si>
    <t>Convertible Notes Payable 12% $625,000 [Member] | Related Party [Member]</t>
  </si>
  <si>
    <t>Convertible Notes Payable 12% $625,000 [Member] | Non-Related Party [Member]</t>
  </si>
  <si>
    <t>Note 8 - Convertible Notes Payable - Convertible Debt Maturity Payments (Details) - USD ($)</t>
  </si>
  <si>
    <t>Note 9 - Fair Value Measurement (Details Textual)</t>
  </si>
  <si>
    <t>Note 9 - Fair Value Measurement - Fair Value of Liabilities Measured on a Recurring Basis (Details) - USD ($)</t>
  </si>
  <si>
    <t>[2]</t>
  </si>
  <si>
    <t>[3]</t>
  </si>
  <si>
    <t>Derivative Liability fair value</t>
  </si>
  <si>
    <t>[1]</t>
  </si>
  <si>
    <t>Fair Value, Inputs, Level 1 [Member]</t>
  </si>
  <si>
    <t>Fair Value, Inputs, Level 2 [Member]</t>
  </si>
  <si>
    <t>Fair Value, Inputs, Level 3 [Member]</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The fair value at the measurement date is equal to the carrying value on the balance sheet</t>
  </si>
  <si>
    <t>The fair value of the derivative instruments was estimated using the Income Approach and the Black Scholes option pricing model with the following assumptions for the three month period ended March 31, 2017</t>
  </si>
  <si>
    <t>The fair value of the derivative instruments was estimated using the Income Approach and the Black Scholes option pricing model with the following assumptions for the year ended December 31, 2016</t>
  </si>
  <si>
    <t>Note 9 - Fair Value Measurement - Fair Value Assumptions (Details)</t>
  </si>
  <si>
    <t>Dividend yield</t>
  </si>
  <si>
    <t>0.00%</t>
  </si>
  <si>
    <t>Risk free interest rate</t>
  </si>
  <si>
    <t>1.12%</t>
  </si>
  <si>
    <t>0.82%</t>
  </si>
  <si>
    <t>Expected volatility</t>
  </si>
  <si>
    <t>111.40%</t>
  </si>
  <si>
    <t>117.30%</t>
  </si>
  <si>
    <t>Minimum [Member] | Conversion Feature Liability [Member]</t>
  </si>
  <si>
    <t>Expected life (Year)</t>
  </si>
  <si>
    <t>1 year 273 days</t>
  </si>
  <si>
    <t>1 year 91 days</t>
  </si>
  <si>
    <t>Minimum [Member] | Warrant Liability [Member]</t>
  </si>
  <si>
    <t>273 days</t>
  </si>
  <si>
    <t>91 days</t>
  </si>
  <si>
    <t>1.48%</t>
  </si>
  <si>
    <t>1.45%</t>
  </si>
  <si>
    <t>127.90%</t>
  </si>
  <si>
    <t>143.80%</t>
  </si>
  <si>
    <t>Maximum [Member] | Conversion Feature Liability [Member]</t>
  </si>
  <si>
    <t>3 years 277 days</t>
  </si>
  <si>
    <t>3 years 91 days</t>
  </si>
  <si>
    <t>Maximum [Member] | Warrant Liability [Member]</t>
  </si>
  <si>
    <t>Note 9 - Fair Value Measurement - Fair Value of Assets Acquired on Non-recurring Basis (Details) - USD ($)</t>
  </si>
  <si>
    <t>Dec. 31, 2015</t>
  </si>
  <si>
    <t>Promasys B.V. software code</t>
  </si>
  <si>
    <t>[1],[2]</t>
  </si>
  <si>
    <t>Promasys B.V. URLs/website</t>
  </si>
  <si>
    <t>Promasys B.V. customer list</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The fair value of the acquired assets was estimated using the Income Approach with a discounted cash flow valuation methodology applied.</t>
  </si>
  <si>
    <t>Note 9 - Fair Value Measurement - Unrealized Gain or Loss Included in Earnings (Details) - USD ($)</t>
  </si>
  <si>
    <t>The net amount of gains/(losses) for the period included in earnings attributable to the unrealized and realized gain/(losses) from changes in derivative liabilities at the reporting date</t>
  </si>
  <si>
    <t>Total unrealized and realized gains/(losses) included in earnings</t>
  </si>
  <si>
    <t>Note 9 - Fair Value Measurement - Change in Level 3 Financial Liabilities Fair Value (Details) - USD ($)</t>
  </si>
  <si>
    <t>Net transfers in and/or out of Level 3</t>
  </si>
  <si>
    <t>Balance, end of period</t>
  </si>
  <si>
    <t>Balance, beginning of year</t>
  </si>
  <si>
    <t>Net realized gains/(losses)</t>
  </si>
  <si>
    <t>Net unrealized gains/(losses) relating to instruments still held at the reporting date</t>
  </si>
  <si>
    <t>Net purchases, issuances and settlements</t>
  </si>
  <si>
    <t>Note 10 - Commitments and Contingencies (Details Textual)</t>
  </si>
  <si>
    <t>Jun. 23, 2009USD ($)</t>
  </si>
  <si>
    <t>Jun. 30, 2017USD ($)$ / sharesshares</t>
  </si>
  <si>
    <t>Operating Leases, Rent Expense</t>
  </si>
  <si>
    <t>Loss Contingency, Pending Claims, Number</t>
  </si>
  <si>
    <t>License Payments</t>
  </si>
  <si>
    <t>Additional Income (Expense) Related to Settlement Agreement</t>
  </si>
  <si>
    <t>Settlement and Licensing Agreement [Member]</t>
  </si>
  <si>
    <t>Patent Royalty Percentage Obligation</t>
  </si>
  <si>
    <t>Class of Warrant or Right, Number of Securities Called by Warrants or Rights | shares</t>
  </si>
  <si>
    <t>Class of Warrant or Right, Exercise Price of Warrants or Rights | $ / shares</t>
  </si>
  <si>
    <t>Loss Contingency, Estimate of Possible Loss</t>
  </si>
  <si>
    <t>Note 10 - Commitments and Contingencies - Future Minimum Lease Payments (Details)</t>
  </si>
  <si>
    <t>Note 10 - Commitments and Contingencies - Minimum Royalty Payments Per Year (Details)</t>
  </si>
  <si>
    <t>Note 11 - Related Party Transactions (Details Textual) - USD ($)</t>
  </si>
  <si>
    <t>Oct. 16, 2012</t>
  </si>
  <si>
    <t>Feb. 29, 2008</t>
  </si>
  <si>
    <t>Interest Expense, Related Party</t>
  </si>
  <si>
    <t>The Northern Trust Company [Member]</t>
  </si>
  <si>
    <t>Line of Credit Facility, Interest Rate During Period</t>
  </si>
  <si>
    <t>Interest Expense, Related Party Approximately Monthly Amount</t>
  </si>
  <si>
    <t>Notes Payable, Related Parties</t>
  </si>
  <si>
    <t>12% Promissory Notes [Member] | Chairman and Chief Technology Officer [Member]</t>
  </si>
  <si>
    <t>Due to Related Parties</t>
  </si>
  <si>
    <t>Promissory Notes [Member] | CEO And Director [Member]</t>
  </si>
  <si>
    <t>Convertible Debenture Initiated In June 2008 [Member] | Director Mr. Wit [Member]</t>
  </si>
  <si>
    <t>Convertible Debenture Initiated In February 2008 [Member] | Director Mr. Wit [Member]</t>
  </si>
  <si>
    <t>Debt Conversion, Converted Instrument, Rate</t>
  </si>
  <si>
    <t>Convertible Debenture Initiated In February 2008 [Member] | Director Mr. Wit [Member] | Extended Maturity Debentures [Member]</t>
  </si>
  <si>
    <t>Note 12 - Stockholders' (Deficit) (Details Textual)</t>
  </si>
  <si>
    <t>5 Months Ended</t>
  </si>
  <si>
    <t>Apr. 30, 2016shares</t>
  </si>
  <si>
    <t>Dec. 31, 2016$ / sharesshares</t>
  </si>
  <si>
    <t>Dec. 31, 2015shares</t>
  </si>
  <si>
    <t>Preferred Stock, Shares Authorized</t>
  </si>
  <si>
    <t>Common Stock, Shares Authorized, Increase in Amount</t>
  </si>
  <si>
    <t>Common Stock, Shares Authorized</t>
  </si>
  <si>
    <t>Common Stock, Shares, Issued</t>
  </si>
  <si>
    <t>Class of Warrant or Right, Issued</t>
  </si>
  <si>
    <t>Share-based Compensation Arrangement by Share-based Payment Award, Options, Outstanding, Number</t>
  </si>
  <si>
    <t>Convertible Debt | $</t>
  </si>
  <si>
    <t>Debt Instrument, Convertible, Number of Equity Instruments</t>
  </si>
  <si>
    <t>Class of Warrant or Right, Outstanding</t>
  </si>
  <si>
    <t>Common Stock, Par or Stated Value Per Share | $ / shares</t>
  </si>
  <si>
    <t>Preferred Stock, Par or Stated Value Per Share | $ / shares</t>
  </si>
  <si>
    <t>Conversion of Series A Preferred Stock into Common Shares [Member]</t>
  </si>
  <si>
    <t>Conversion of Stock, Shares Converted</t>
  </si>
  <si>
    <t>Stock Issued During Period, Shares, Conversion of Convertible Securities</t>
  </si>
  <si>
    <t>Preferred Stock, Dividend Rate, Percentage</t>
  </si>
  <si>
    <t>Preferred Stock, Shares Outstanding</t>
  </si>
  <si>
    <t>Preferred Stock, Shares Issued</t>
  </si>
  <si>
    <t>Note 12 - Stockholders' (Deficit) - Cumulative Arrearage of Undeclared Dividends (Details) - USD ($)</t>
  </si>
  <si>
    <t>Preferred Stock, Dividend, Cumulative Arrearage</t>
  </si>
  <si>
    <t>Preferred Stock, Dividend, Cumulative Arrearage Per Share (in dollars per share)</t>
  </si>
  <si>
    <t>Note 12 - Stockholders' (Deficit) - Dividends Payable (Details) - USD ($)</t>
  </si>
  <si>
    <t>Dividends accreted</t>
  </si>
  <si>
    <t>Divideds accreted per share (in dollars per share)</t>
  </si>
  <si>
    <t>Note 12 - Stockholders' (Deficit) - Warrants (Details) - $ / shares</t>
  </si>
  <si>
    <t>Weighted average remaining contractual life (Year)</t>
  </si>
  <si>
    <t>2 years 124 days</t>
  </si>
  <si>
    <t>2 years 259 days</t>
  </si>
  <si>
    <t>Weighted average exercise price (in dollars per share)</t>
  </si>
  <si>
    <t>Warrants exercisable at June 30, 2017 (in shares)</t>
  </si>
  <si>
    <t>Warrants exercisable, weighted average exercise price (in dollars per share)</t>
  </si>
  <si>
    <t>Note 12 - Stockholders' (Deficit) - Warrants Activity (Details) - shares</t>
  </si>
  <si>
    <t>Balance (in shares)</t>
  </si>
  <si>
    <t>Issued (in shares)</t>
  </si>
  <si>
    <t>Exercised (in shares)</t>
  </si>
  <si>
    <t>Expired/forfeited (in shares)</t>
  </si>
  <si>
    <t>Note 12 - Stockholders' (Deficit) - Accumulated Other Comprehensive Gain (Loss) (Details) - USD ($)</t>
  </si>
  <si>
    <t>Balance</t>
  </si>
  <si>
    <t>Accumulated Foreign Currency Adjustment Attributable to Parent [Member]</t>
  </si>
  <si>
    <t>Activity</t>
  </si>
  <si>
    <t>Note 13 - Employee Equity Incentive Plans (Details Textual) - USD ($)</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Non-Option Equity Instruments, Granted</t>
  </si>
  <si>
    <t>Employee Service Share-based Compensation, Nonvested Awards, Compensation Not yet Recognized, Stock Options</t>
  </si>
  <si>
    <t>Employee Service Share-based Compensation, Nonvested Awards, Compensation Cost Not yet Recognized, Period for Recognition</t>
  </si>
  <si>
    <t>1 year 255 days</t>
  </si>
  <si>
    <t>Share-based Compensation Arrangement, Restricted Shares Granted to Employees, Number of Installments in Which Restrictions Lapse</t>
  </si>
  <si>
    <t>Share-based Compensation Arrangement by Share-based Payment Award, Number of Shares Available for Grant</t>
  </si>
  <si>
    <t>Share-based Compensation Arrangement by Share-based Payment Award, Number of Shares Authorized</t>
  </si>
  <si>
    <t>Common Stock, Capital Shares Reserved for Future Issuance</t>
  </si>
  <si>
    <t>Share-based Compensation Arrangement by Share-based Payment Award, Expiration Period</t>
  </si>
  <si>
    <t>The 2016 Plan [Member] | Share-based Compensation Award, Tranche One [Member]</t>
  </si>
  <si>
    <t>Share-based Compensation Arrangement by Share-based Payment Award, Award Requisite Service Period</t>
  </si>
  <si>
    <t>1 year</t>
  </si>
  <si>
    <t>Share-based Compensation Arrangement by Share-based Payment Award, Award Vesting Rights, Percentage</t>
  </si>
  <si>
    <t>50.00%</t>
  </si>
  <si>
    <t>The 2016 Plan [Member] | Employee Stock Option [Member]</t>
  </si>
  <si>
    <t>Share-based Compensation Arrangement, Installments for Vesting</t>
  </si>
  <si>
    <t>The 2016 Plan [Member] | Restricted Stock [Member]</t>
  </si>
  <si>
    <t>Share-based Compensation Arrangement by Share-based Payment Award, Non-Option Equity Instruments, Outstanding, Number</t>
  </si>
  <si>
    <t>The 2016 Plan [Member] | Maximum [Member]</t>
  </si>
  <si>
    <t>10 years</t>
  </si>
  <si>
    <t>Equity Incentive Plan 2009 [Member]</t>
  </si>
  <si>
    <t>Equity Incentive Plan 2009 [Member] | Share-based Compensation Award, Tranche One [Member]</t>
  </si>
  <si>
    <t>Equity Incentive Plan 2009 [Member] | Restricted Stock [Member]</t>
  </si>
  <si>
    <t>Equity Incentive Plan 2009 [Member] | Maximum [Member]</t>
  </si>
  <si>
    <t>Note 13 - Employee Equity Incentive Plans - Stock Option Activity (Details) - USD ($)</t>
  </si>
  <si>
    <t>Number of shares (in shares)</t>
  </si>
  <si>
    <t>Weighted average exercise price (per share) (in dollars per share)</t>
  </si>
  <si>
    <t>Weighted average remaining contractual term (in years) (Year)</t>
  </si>
  <si>
    <t>4 years 80 days</t>
  </si>
  <si>
    <t>2 years 226 days</t>
  </si>
  <si>
    <t>1 year 146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June 30, 2017 (in shares)</t>
  </si>
  <si>
    <t>Vested and exercisable at June 30, 2017 (in dollars per share)</t>
  </si>
  <si>
    <t>Vested and exercisable at June 30, 2017 (Year)</t>
  </si>
  <si>
    <t>1 year 18 days</t>
  </si>
  <si>
    <t>Vested and exercisable at June 30, 2017</t>
  </si>
  <si>
    <t>Note 13 - Employee Equity Incentive Plans - Vested Shares (Details) - USD ($)</t>
  </si>
  <si>
    <t>Fair value of options vested</t>
  </si>
  <si>
    <t>Number of options vested (in shares)</t>
  </si>
  <si>
    <t>Note 13 - Employee Equity Incentive Plans - Stock Options Outstanding (Details) - $ / shares</t>
  </si>
  <si>
    <t>Weighted average outstanding strike price - outstanding (in dollars per share)</t>
  </si>
  <si>
    <t>Vested stock options (in shares)</t>
  </si>
  <si>
    <t>Weighted average remaining contractual life - vested (Year)</t>
  </si>
  <si>
    <t>1 year 138 days</t>
  </si>
  <si>
    <t>Weighted average outstanding strike price - vested (in dollars per share)</t>
  </si>
  <si>
    <t>Low price range (in dollars per share)</t>
  </si>
  <si>
    <t>High price range (in dollars per share)</t>
  </si>
  <si>
    <t>Outstanding stock options (in shares)</t>
  </si>
  <si>
    <t>Weighted average remaining contractual life - outstanding (Year)</t>
  </si>
  <si>
    <t>Range One [Member]</t>
  </si>
  <si>
    <t>357 days</t>
  </si>
  <si>
    <t>1 year 116 days</t>
  </si>
  <si>
    <t>1 year 153 days</t>
  </si>
  <si>
    <t>2 years 54 days</t>
  </si>
  <si>
    <t>Range Two [Member]</t>
  </si>
  <si>
    <t>1 year 120 days</t>
  </si>
  <si>
    <t>1 year 244 days</t>
  </si>
  <si>
    <t>4 years 219 days</t>
  </si>
  <si>
    <t>3 years 255 days</t>
  </si>
  <si>
    <t>Range Three [Member]</t>
  </si>
  <si>
    <t>0 years</t>
  </si>
  <si>
    <t>Note 13 - Employee Equity Incentive Plans - Fair Value Assumptions of Share-based Payments (Details)</t>
  </si>
  <si>
    <t>Risk-free interest rate</t>
  </si>
  <si>
    <t>Expected dividend yield</t>
  </si>
  <si>
    <t>144.60%</t>
  </si>
  <si>
    <t>155.50%</t>
  </si>
  <si>
    <t>Expected life of options (in years) (Year)</t>
  </si>
  <si>
    <t>Note 13 - Employee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3 - Employee Equity Incentive Plans - Status of Non-vested Shares (Details) - $ / shares</t>
  </si>
  <si>
    <t>Weighted average grant date fair value (in dollars per share)</t>
  </si>
  <si>
    <t>Shares underlying stock options (in shares)</t>
  </si>
  <si>
    <t>Note 14 - Subsequent Events (Details Textual) - Subsequent Event [Member]</t>
  </si>
  <si>
    <t>1 Months Ended</t>
  </si>
  <si>
    <t>Aug. 04, 2017USD ($)shares</t>
  </si>
  <si>
    <t>Repayments of Lines of Credit | $</t>
  </si>
  <si>
    <t>Stock Issued During Period, Shares, Share-based Compensation, Gros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4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89280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6615</v>
      </c>
      <c r="C3" s="7" t="n">
        <v>1439332</v>
      </c>
    </row>
    <row r="4" spans="1:3">
      <c r="A4" s="4" t="s">
        <v>33</v>
      </c>
      <c r="B4" s="5" t="n">
        <v>4889077</v>
      </c>
      <c r="C4" s="5" t="n">
        <v>5455210</v>
      </c>
    </row>
    <row r="5" spans="1:3">
      <c r="A5" s="4" t="s">
        <v>34</v>
      </c>
      <c r="B5" s="5" t="n">
        <v>231097</v>
      </c>
      <c r="C5" s="5" t="n">
        <v>195915</v>
      </c>
    </row>
    <row r="6" spans="1:3">
      <c r="A6" s="4" t="s">
        <v>35</v>
      </c>
      <c r="B6" s="5" t="n">
        <v>94490</v>
      </c>
      <c r="C6" s="5" t="n">
        <v>148422</v>
      </c>
    </row>
    <row r="7" spans="1:3">
      <c r="A7" s="4" t="s">
        <v>36</v>
      </c>
      <c r="B7" s="5" t="n">
        <v>14290</v>
      </c>
      <c r="C7" s="5" t="n">
        <v>35055</v>
      </c>
    </row>
    <row r="8" spans="1:3">
      <c r="A8" s="4" t="s">
        <v>37</v>
      </c>
      <c r="B8" s="5" t="n">
        <v>6345569</v>
      </c>
      <c r="C8" s="5" t="n">
        <v>7273934</v>
      </c>
    </row>
    <row r="9" spans="1:3">
      <c r="A9" s="3" t="s">
        <v>38</v>
      </c>
    </row>
    <row r="10" spans="1:3">
      <c r="A10" s="4" t="s">
        <v>39</v>
      </c>
      <c r="B10" s="5" t="n">
        <v>588572</v>
      </c>
      <c r="C10" s="5" t="n">
        <v>637552</v>
      </c>
    </row>
    <row r="11" spans="1:3">
      <c r="A11" s="4" t="s">
        <v>40</v>
      </c>
      <c r="B11" s="5" t="n">
        <v>104765</v>
      </c>
      <c r="C11" s="5" t="n">
        <v>108880</v>
      </c>
    </row>
    <row r="12" spans="1:3">
      <c r="A12" s="4" t="s">
        <v>41</v>
      </c>
      <c r="B12" s="5" t="n">
        <v>22800</v>
      </c>
      <c r="C12" s="5" t="n">
        <v>58663</v>
      </c>
    </row>
    <row r="13" spans="1:3">
      <c r="A13" s="4" t="s">
        <v>42</v>
      </c>
      <c r="B13" s="5" t="n">
        <v>45756</v>
      </c>
      <c r="C13" s="5" t="n">
        <v>51321</v>
      </c>
    </row>
    <row r="14" spans="1:3">
      <c r="A14" s="4" t="s">
        <v>43</v>
      </c>
      <c r="B14" s="5" t="n">
        <v>7107462</v>
      </c>
      <c r="C14" s="5" t="n">
        <v>8130350</v>
      </c>
    </row>
    <row r="15" spans="1:3">
      <c r="A15" s="3" t="s">
        <v>44</v>
      </c>
    </row>
    <row r="16" spans="1:3">
      <c r="A16" s="4" t="s">
        <v>45</v>
      </c>
      <c r="B16" s="5" t="n">
        <v>2068032</v>
      </c>
      <c r="C16" s="5" t="n">
        <v>2123073</v>
      </c>
    </row>
    <row r="17" spans="1:3">
      <c r="A17" s="4" t="s">
        <v>46</v>
      </c>
      <c r="B17" s="5" t="n">
        <v>6505895</v>
      </c>
      <c r="C17" s="5" t="n">
        <v>7250061</v>
      </c>
    </row>
    <row r="18" spans="1:3">
      <c r="A18" s="4" t="s">
        <v>47</v>
      </c>
      <c r="B18" s="5" t="n">
        <v>50000</v>
      </c>
      <c r="C18" s="5" t="n">
        <v>50000</v>
      </c>
    </row>
    <row r="19" spans="1:3">
      <c r="A19" s="4" t="s">
        <v>48</v>
      </c>
      <c r="B19" s="5" t="n">
        <v>627765</v>
      </c>
      <c r="C19" s="5" t="n">
        <v>862500</v>
      </c>
    </row>
    <row r="20" spans="1:3">
      <c r="A20" s="4" t="s">
        <v>49</v>
      </c>
      <c r="B20" s="5" t="n">
        <v>14040718</v>
      </c>
      <c r="C20" s="5" t="n">
        <v>16610726</v>
      </c>
    </row>
    <row r="21" spans="1:3">
      <c r="A21" s="3" t="s">
        <v>50</v>
      </c>
    </row>
    <row r="22" spans="1:3">
      <c r="A22" s="4" t="s">
        <v>51</v>
      </c>
      <c r="B22" s="5" t="n">
        <v>1600000</v>
      </c>
      <c r="C22" s="5" t="n">
        <v>2700000</v>
      </c>
    </row>
    <row r="23" spans="1:3">
      <c r="A23" s="4" t="s">
        <v>52</v>
      </c>
      <c r="B23" s="5" t="n">
        <v>265150</v>
      </c>
      <c r="C23" s="5" t="n">
        <v>212336</v>
      </c>
    </row>
    <row r="24" spans="1:3">
      <c r="A24" s="4" t="s">
        <v>53</v>
      </c>
      <c r="B24" s="5" t="n">
        <v>407259</v>
      </c>
      <c r="C24" s="5" t="n">
        <v>337215</v>
      </c>
    </row>
    <row r="25" spans="1:3">
      <c r="A25" s="4" t="s">
        <v>54</v>
      </c>
      <c r="B25" s="5" t="n">
        <v>2084541</v>
      </c>
      <c r="C25" s="5" t="n">
        <v>2289169</v>
      </c>
    </row>
    <row r="26" spans="1:3">
      <c r="A26" s="4" t="s">
        <v>55</v>
      </c>
      <c r="B26" s="5" t="n">
        <v>5825000</v>
      </c>
      <c r="C26" s="5" t="n">
        <v>5825000</v>
      </c>
    </row>
    <row r="27" spans="1:3">
      <c r="A27" s="4" t="s">
        <v>56</v>
      </c>
      <c r="B27" s="5" t="n">
        <v>1075000</v>
      </c>
      <c r="C27" s="5" t="n">
        <v>1175000</v>
      </c>
    </row>
    <row r="28" spans="1:3">
      <c r="A28" s="4" t="s">
        <v>57</v>
      </c>
      <c r="B28" s="5" t="n">
        <v>0</v>
      </c>
      <c r="C28" s="5" t="n">
        <v>108702</v>
      </c>
    </row>
    <row r="29" spans="1:3">
      <c r="A29" s="4" t="s">
        <v>58</v>
      </c>
      <c r="B29" s="5" t="n">
        <v>25297668</v>
      </c>
      <c r="C29" s="5" t="n">
        <v>29258148</v>
      </c>
    </row>
    <row r="30" spans="1:3">
      <c r="A30" s="4" t="s">
        <v>59</v>
      </c>
      <c r="B30" s="4" t="s">
        <v>60</v>
      </c>
      <c r="C30" s="4" t="s">
        <v>60</v>
      </c>
    </row>
    <row r="31" spans="1:3">
      <c r="A31" s="3" t="s">
        <v>61</v>
      </c>
    </row>
    <row r="32" spans="1:3">
      <c r="A32" s="4" t="s">
        <v>62</v>
      </c>
      <c r="B32" s="5" t="n">
        <v>147794</v>
      </c>
      <c r="C32" s="5" t="n">
        <v>147788</v>
      </c>
    </row>
    <row r="33" spans="1:3">
      <c r="A33" s="4" t="s">
        <v>63</v>
      </c>
      <c r="B33" s="5" t="n">
        <v>999750</v>
      </c>
      <c r="C33" s="5" t="n">
        <v>999750</v>
      </c>
    </row>
    <row r="34" spans="1:3">
      <c r="A34" s="4" t="s">
        <v>64</v>
      </c>
      <c r="B34" s="5" t="n">
        <v>53598081</v>
      </c>
      <c r="C34" s="5" t="n">
        <v>53425956</v>
      </c>
    </row>
    <row r="35" spans="1:3">
      <c r="A35" s="4" t="s">
        <v>65</v>
      </c>
      <c r="B35" s="5" t="n">
        <v>-398429</v>
      </c>
      <c r="C35" s="5" t="n">
        <v>-410505</v>
      </c>
    </row>
    <row r="36" spans="1:3">
      <c r="A36" s="4" t="s">
        <v>66</v>
      </c>
      <c r="B36" s="5" t="n">
        <v>-72537652</v>
      </c>
      <c r="C36" s="5" t="n">
        <v>-75291037</v>
      </c>
    </row>
    <row r="37" spans="1:3">
      <c r="A37" s="4" t="s">
        <v>67</v>
      </c>
      <c r="B37" s="5" t="n">
        <v>-18190206</v>
      </c>
      <c r="C37" s="5" t="n">
        <v>-21127798</v>
      </c>
    </row>
    <row r="38" spans="1:3">
      <c r="A38" s="4" t="s">
        <v>68</v>
      </c>
      <c r="B38" s="5" t="n">
        <v>7107462</v>
      </c>
      <c r="C38" s="5" t="n">
        <v>8130350</v>
      </c>
    </row>
    <row r="39" spans="1:3">
      <c r="A39" s="4" t="s">
        <v>69</v>
      </c>
    </row>
    <row r="40" spans="1:3">
      <c r="A40" s="3" t="s">
        <v>61</v>
      </c>
    </row>
    <row r="41" spans="1:3">
      <c r="A41" s="4" t="s">
        <v>70</v>
      </c>
      <c r="B41" s="5" t="n">
        <v>0</v>
      </c>
      <c r="C41" s="5" t="n">
        <v>0</v>
      </c>
    </row>
    <row r="42" spans="1:3">
      <c r="A42" s="4" t="s">
        <v>67</v>
      </c>
      <c r="B42" s="5" t="n">
        <v>0</v>
      </c>
      <c r="C42" s="5" t="n">
        <v>0</v>
      </c>
    </row>
    <row r="43" spans="1:3">
      <c r="A43" s="4" t="s">
        <v>71</v>
      </c>
    </row>
    <row r="44" spans="1:3">
      <c r="A44" s="3" t="s">
        <v>61</v>
      </c>
    </row>
    <row r="45" spans="1:3">
      <c r="A45" s="4" t="s">
        <v>70</v>
      </c>
      <c r="B45" s="5" t="n">
        <v>0</v>
      </c>
      <c r="C45" s="5" t="n">
        <v>0</v>
      </c>
    </row>
    <row r="46" spans="1:3">
      <c r="A46" s="4" t="s">
        <v>72</v>
      </c>
    </row>
    <row r="47" spans="1:3">
      <c r="A47" s="3" t="s">
        <v>61</v>
      </c>
    </row>
    <row r="48" spans="1:3">
      <c r="A48" s="4" t="s">
        <v>70</v>
      </c>
      <c r="B48" s="5" t="n">
        <v>0</v>
      </c>
      <c r="C48" s="5" t="n">
        <v>0</v>
      </c>
    </row>
    <row r="49" spans="1:3">
      <c r="A49" s="4" t="s">
        <v>73</v>
      </c>
    </row>
    <row r="50" spans="1:3">
      <c r="A50" s="3" t="s">
        <v>61</v>
      </c>
    </row>
    <row r="51" spans="1:3">
      <c r="A51" s="4" t="s">
        <v>70</v>
      </c>
      <c r="B51" s="5" t="n">
        <v>250</v>
      </c>
      <c r="C51" s="5" t="n">
        <v>250</v>
      </c>
    </row>
    <row r="52" spans="1:3">
      <c r="A52" s="4" t="s">
        <v>67</v>
      </c>
      <c r="B52" s="5" t="n">
        <v>250</v>
      </c>
      <c r="C52" s="5" t="n">
        <v>250</v>
      </c>
    </row>
    <row r="53" spans="1:3">
      <c r="A53" s="4" t="s">
        <v>74</v>
      </c>
    </row>
    <row r="54" spans="1:3">
      <c r="A54" s="3" t="s">
        <v>44</v>
      </c>
    </row>
    <row r="55" spans="1:3">
      <c r="A55" s="4" t="s">
        <v>75</v>
      </c>
      <c r="B55" s="5" t="n">
        <v>1272487</v>
      </c>
      <c r="C55" s="5" t="n">
        <v>1740278</v>
      </c>
    </row>
    <row r="56" spans="1:3">
      <c r="A56" s="4" t="s">
        <v>76</v>
      </c>
    </row>
    <row r="57" spans="1:3">
      <c r="A57" s="3" t="s">
        <v>44</v>
      </c>
    </row>
    <row r="58" spans="1:3">
      <c r="A58" s="4" t="s">
        <v>75</v>
      </c>
      <c r="B58" s="5" t="n">
        <v>450525</v>
      </c>
      <c r="C58" s="5" t="n">
        <v>585452</v>
      </c>
    </row>
    <row r="59" spans="1:3">
      <c r="A59" s="4" t="s">
        <v>77</v>
      </c>
    </row>
    <row r="60" spans="1:3">
      <c r="A60" s="3" t="s">
        <v>44</v>
      </c>
    </row>
    <row r="61" spans="1:3">
      <c r="A61" s="4" t="s">
        <v>75</v>
      </c>
      <c r="B61" s="5" t="n">
        <v>2000420</v>
      </c>
      <c r="C61" s="5" t="n">
        <v>2519614</v>
      </c>
    </row>
    <row r="62" spans="1:3">
      <c r="A62" s="4" t="s">
        <v>78</v>
      </c>
    </row>
    <row r="63" spans="1:3">
      <c r="A63" s="3" t="s">
        <v>44</v>
      </c>
    </row>
    <row r="64" spans="1:3">
      <c r="A64" s="4" t="s">
        <v>75</v>
      </c>
      <c r="B64" s="7" t="n">
        <v>1065594</v>
      </c>
      <c r="C64" s="7" t="n">
        <v>1479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8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80</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8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80</v>
      </c>
    </row>
    <row r="4" spans="1:2">
      <c r="A4" s="4" t="s">
        <v>309</v>
      </c>
      <c r="B4" s="4" t="s">
        <v>310</v>
      </c>
    </row>
    <row r="5" spans="1:2">
      <c r="A5" s="4" t="s">
        <v>311</v>
      </c>
    </row>
    <row r="6" spans="1:2">
      <c r="A6" s="3" t="s">
        <v>280</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4" t="s">
        <v>80</v>
      </c>
      <c r="B2" s="7" t="n">
        <v>132816</v>
      </c>
      <c r="C2" s="7" t="n">
        <v>179813</v>
      </c>
    </row>
    <row r="3" spans="1:3">
      <c r="A3" s="4" t="s">
        <v>81</v>
      </c>
      <c r="B3" s="4" t="s">
        <v>60</v>
      </c>
    </row>
    <row r="4" spans="1:3">
      <c r="A4" s="4" t="s">
        <v>82</v>
      </c>
      <c r="B4" s="8" t="n">
        <v>0.001</v>
      </c>
    </row>
    <row r="5" spans="1:3">
      <c r="A5" s="4" t="s">
        <v>83</v>
      </c>
      <c r="B5" s="5" t="n">
        <v>10000000</v>
      </c>
    </row>
    <row r="6" spans="1:3">
      <c r="A6" s="4" t="s">
        <v>84</v>
      </c>
      <c r="B6" s="5" t="n">
        <v>500000000</v>
      </c>
      <c r="C6" s="5" t="n">
        <v>500000000</v>
      </c>
    </row>
    <row r="7" spans="1:3">
      <c r="A7" s="4" t="s">
        <v>85</v>
      </c>
      <c r="B7" s="5" t="n">
        <v>147792805</v>
      </c>
      <c r="C7" s="5" t="n">
        <v>147786917</v>
      </c>
    </row>
    <row r="8" spans="1:3">
      <c r="A8" s="4" t="s">
        <v>86</v>
      </c>
      <c r="B8" s="5" t="n">
        <v>147792805</v>
      </c>
      <c r="C8" s="5" t="n">
        <v>147786917</v>
      </c>
    </row>
    <row r="9" spans="1:3">
      <c r="A9" s="4" t="s">
        <v>87</v>
      </c>
      <c r="B9" s="8" t="n">
        <v>0.001</v>
      </c>
      <c r="C9" s="8" t="n">
        <v>0.001</v>
      </c>
    </row>
    <row r="10" spans="1:3">
      <c r="A10" s="4" t="s">
        <v>69</v>
      </c>
    </row>
    <row r="11" spans="1:3">
      <c r="A11" s="4" t="s">
        <v>88</v>
      </c>
      <c r="B11" s="5" t="n">
        <v>0</v>
      </c>
      <c r="C11" s="5" t="n">
        <v>0</v>
      </c>
    </row>
    <row r="12" spans="1:3">
      <c r="A12" s="4" t="s">
        <v>89</v>
      </c>
      <c r="B12" s="5" t="n">
        <v>0</v>
      </c>
      <c r="C12" s="5" t="n">
        <v>0</v>
      </c>
    </row>
    <row r="13" spans="1:3">
      <c r="A13" s="4" t="s">
        <v>90</v>
      </c>
      <c r="B13" s="7" t="n">
        <v>0</v>
      </c>
      <c r="C13" s="7" t="n">
        <v>0</v>
      </c>
    </row>
    <row r="14" spans="1:3">
      <c r="A14" s="4" t="s">
        <v>82</v>
      </c>
      <c r="B14" s="8" t="n">
        <v>0.001</v>
      </c>
      <c r="C14" s="8" t="n">
        <v>0.001</v>
      </c>
    </row>
    <row r="15" spans="1:3">
      <c r="A15" s="4" t="s">
        <v>83</v>
      </c>
      <c r="B15" s="5" t="n">
        <v>5000000</v>
      </c>
      <c r="C15" s="5" t="n">
        <v>5000000</v>
      </c>
    </row>
    <row r="16" spans="1:3">
      <c r="A16" s="4" t="s">
        <v>71</v>
      </c>
    </row>
    <row r="17" spans="1:3">
      <c r="A17" s="4" t="s">
        <v>88</v>
      </c>
      <c r="B17" s="5" t="n">
        <v>0</v>
      </c>
      <c r="C17" s="5" t="n">
        <v>0</v>
      </c>
    </row>
    <row r="18" spans="1:3">
      <c r="A18" s="4" t="s">
        <v>89</v>
      </c>
      <c r="B18" s="5" t="n">
        <v>0</v>
      </c>
      <c r="C18" s="5" t="n">
        <v>0</v>
      </c>
    </row>
    <row r="19" spans="1:3">
      <c r="A19" s="4" t="s">
        <v>90</v>
      </c>
      <c r="B19" s="7" t="n">
        <v>0</v>
      </c>
      <c r="C19" s="7" t="n">
        <v>0</v>
      </c>
    </row>
    <row r="20" spans="1:3">
      <c r="A20" s="4" t="s">
        <v>82</v>
      </c>
      <c r="B20" s="8" t="n">
        <v>0.001</v>
      </c>
      <c r="C20" s="8" t="n">
        <v>0.001</v>
      </c>
    </row>
    <row r="21" spans="1:3">
      <c r="A21" s="4" t="s">
        <v>83</v>
      </c>
      <c r="B21" s="5" t="n">
        <v>230000</v>
      </c>
      <c r="C21" s="5" t="n">
        <v>230000</v>
      </c>
    </row>
    <row r="22" spans="1:3">
      <c r="A22" s="4" t="s">
        <v>72</v>
      </c>
    </row>
    <row r="23" spans="1:3">
      <c r="A23" s="4" t="s">
        <v>88</v>
      </c>
      <c r="B23" s="5" t="n">
        <v>0</v>
      </c>
      <c r="C23" s="5" t="n">
        <v>0</v>
      </c>
    </row>
    <row r="24" spans="1:3">
      <c r="A24" s="4" t="s">
        <v>89</v>
      </c>
      <c r="B24" s="5" t="n">
        <v>0</v>
      </c>
      <c r="C24" s="5" t="n">
        <v>0</v>
      </c>
    </row>
    <row r="25" spans="1:3">
      <c r="A25" s="4" t="s">
        <v>90</v>
      </c>
      <c r="B25" s="7" t="n">
        <v>0</v>
      </c>
      <c r="C25" s="7" t="n">
        <v>0</v>
      </c>
    </row>
    <row r="26" spans="1:3">
      <c r="A26" s="4" t="s">
        <v>82</v>
      </c>
      <c r="B26" s="8" t="n">
        <v>0.001</v>
      </c>
      <c r="C26" s="8" t="n">
        <v>0.001</v>
      </c>
    </row>
    <row r="27" spans="1:3">
      <c r="A27" s="4" t="s">
        <v>83</v>
      </c>
      <c r="B27" s="5" t="n">
        <v>747500</v>
      </c>
      <c r="C27" s="5" t="n">
        <v>747500</v>
      </c>
    </row>
    <row r="28" spans="1:3">
      <c r="A28" s="4" t="s">
        <v>73</v>
      </c>
    </row>
    <row r="29" spans="1:3">
      <c r="A29" s="4" t="s">
        <v>88</v>
      </c>
      <c r="B29" s="5" t="n">
        <v>250000</v>
      </c>
      <c r="C29" s="5" t="n">
        <v>250000</v>
      </c>
    </row>
    <row r="30" spans="1:3">
      <c r="A30" s="4" t="s">
        <v>89</v>
      </c>
      <c r="B30" s="5" t="n">
        <v>250000</v>
      </c>
      <c r="C30" s="5" t="n">
        <v>250000</v>
      </c>
    </row>
    <row r="31" spans="1:3">
      <c r="A31" s="4" t="s">
        <v>82</v>
      </c>
      <c r="B31" s="8" t="n">
        <v>0.001</v>
      </c>
      <c r="C31" s="8" t="n">
        <v>0.001</v>
      </c>
    </row>
    <row r="32" spans="1:3">
      <c r="A32" s="4" t="s">
        <v>83</v>
      </c>
      <c r="B32" s="5" t="n">
        <v>250000</v>
      </c>
      <c r="C32" s="5" t="n">
        <v>250000</v>
      </c>
    </row>
    <row r="33" spans="1:3">
      <c r="A33" s="4" t="s">
        <v>91</v>
      </c>
    </row>
    <row r="34" spans="1:3">
      <c r="A34" s="4" t="s">
        <v>81</v>
      </c>
      <c r="B34" s="7" t="n">
        <v>184850</v>
      </c>
      <c r="C34" s="7" t="n">
        <v>237664</v>
      </c>
    </row>
    <row r="35" spans="1:3">
      <c r="A35" s="4" t="s">
        <v>92</v>
      </c>
    </row>
    <row r="36" spans="1:3">
      <c r="A36" s="4" t="s">
        <v>81</v>
      </c>
      <c r="B36" s="7" t="n">
        <v>385241</v>
      </c>
      <c r="C36" s="7" t="n">
        <v>455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8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row>
    <row r="10" spans="1:2">
      <c r="A10" s="3" t="s">
        <v>280</v>
      </c>
    </row>
    <row r="11" spans="1:2">
      <c r="A11" s="4" t="s">
        <v>337</v>
      </c>
      <c r="B11"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row r="7" spans="1:2">
      <c r="A7" s="4" t="s">
        <v>350</v>
      </c>
      <c r="B7" s="4" t="s">
        <v>351</v>
      </c>
    </row>
    <row r="8" spans="1:2">
      <c r="A8" s="4" t="s">
        <v>337</v>
      </c>
      <c r="B8" s="4" t="s">
        <v>338</v>
      </c>
    </row>
    <row r="9" spans="1:2">
      <c r="A9" s="4" t="s">
        <v>352</v>
      </c>
      <c r="B9"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4</v>
      </c>
      <c r="B1" s="2" t="s">
        <v>1</v>
      </c>
    </row>
    <row r="2" spans="1:3">
      <c r="B2" s="2" t="s">
        <v>2</v>
      </c>
      <c r="C2" s="2" t="s">
        <v>95</v>
      </c>
    </row>
    <row r="3" spans="1:3">
      <c r="A3" s="4" t="s">
        <v>355</v>
      </c>
      <c r="B3" s="7" t="n">
        <v>1484356</v>
      </c>
      <c r="C3" s="7" t="n">
        <v>13155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0"/>
  </cols>
  <sheetData>
    <row r="1" spans="1:7">
      <c r="A1" s="1" t="s">
        <v>356</v>
      </c>
      <c r="B1" s="2" t="s">
        <v>94</v>
      </c>
      <c r="D1" s="2" t="s">
        <v>1</v>
      </c>
      <c r="F1" s="2" t="s">
        <v>161</v>
      </c>
    </row>
    <row r="2" spans="1:7">
      <c r="B2" s="2" t="s">
        <v>357</v>
      </c>
      <c r="C2" s="2" t="s">
        <v>358</v>
      </c>
      <c r="D2" s="2" t="s">
        <v>357</v>
      </c>
      <c r="E2" s="2" t="s">
        <v>358</v>
      </c>
      <c r="F2" s="2" t="s">
        <v>359</v>
      </c>
      <c r="G2" s="2" t="s">
        <v>360</v>
      </c>
    </row>
    <row r="3" spans="1:7">
      <c r="A3" s="4" t="s">
        <v>361</v>
      </c>
      <c r="B3" s="7" t="n">
        <v>14544</v>
      </c>
      <c r="C3" s="7" t="n">
        <v>-14631</v>
      </c>
      <c r="D3" s="7" t="n">
        <v>12076</v>
      </c>
      <c r="E3" s="7" t="n">
        <v>-17787</v>
      </c>
      <c r="F3" s="7" t="n">
        <v>-44150</v>
      </c>
    </row>
    <row r="4" spans="1:7">
      <c r="A4" s="4" t="s">
        <v>362</v>
      </c>
      <c r="D4" s="4" t="s">
        <v>363</v>
      </c>
    </row>
    <row r="5" spans="1:7">
      <c r="A5" s="4" t="s">
        <v>364</v>
      </c>
      <c r="D5" s="5" t="n">
        <v>1</v>
      </c>
    </row>
    <row r="6" spans="1:7">
      <c r="A6" s="4" t="s">
        <v>365</v>
      </c>
      <c r="B6" s="5" t="n">
        <v>4</v>
      </c>
      <c r="D6" s="5" t="n">
        <v>4</v>
      </c>
    </row>
    <row r="7" spans="1:7">
      <c r="A7" s="4" t="s">
        <v>366</v>
      </c>
      <c r="B7" s="7" t="n">
        <v>132816</v>
      </c>
      <c r="D7" s="7" t="n">
        <v>132816</v>
      </c>
      <c r="F7" s="5" t="n">
        <v>179813</v>
      </c>
    </row>
    <row r="8" spans="1:7">
      <c r="A8" s="4" t="s">
        <v>367</v>
      </c>
      <c r="B8" s="5" t="n">
        <v>909251</v>
      </c>
      <c r="D8" s="5" t="n">
        <v>909251</v>
      </c>
    </row>
    <row r="9" spans="1:7">
      <c r="A9" s="4" t="s">
        <v>96</v>
      </c>
      <c r="B9" s="5" t="n">
        <v>7724357</v>
      </c>
      <c r="C9" s="7" t="n">
        <v>5303488</v>
      </c>
      <c r="D9" s="5" t="n">
        <v>13459887</v>
      </c>
      <c r="E9" s="5" t="n">
        <v>10460999</v>
      </c>
    </row>
    <row r="10" spans="1:7">
      <c r="A10" s="4" t="s">
        <v>368</v>
      </c>
      <c r="B10" s="5" t="n">
        <v>8590436</v>
      </c>
      <c r="D10" s="5" t="n">
        <v>8590436</v>
      </c>
    </row>
    <row r="11" spans="1:7">
      <c r="A11" s="4" t="s">
        <v>369</v>
      </c>
      <c r="B11" s="7" t="n">
        <v>6505895</v>
      </c>
      <c r="D11" s="5" t="n">
        <v>6505895</v>
      </c>
      <c r="F11" s="7" t="n">
        <v>7250061</v>
      </c>
    </row>
    <row r="12" spans="1:7">
      <c r="A12" s="4" t="s">
        <v>370</v>
      </c>
      <c r="D12" s="5" t="n">
        <v>437293</v>
      </c>
      <c r="E12" s="5" t="n">
        <v>432837</v>
      </c>
    </row>
    <row r="13" spans="1:7">
      <c r="A13" s="4" t="s">
        <v>355</v>
      </c>
      <c r="D13" s="7" t="n">
        <v>1484356</v>
      </c>
      <c r="E13" s="7" t="n">
        <v>1315524</v>
      </c>
    </row>
    <row r="14" spans="1:7">
      <c r="A14" s="4" t="s">
        <v>371</v>
      </c>
    </row>
    <row r="15" spans="1:7">
      <c r="A15" s="4" t="s">
        <v>372</v>
      </c>
      <c r="D15" s="4" t="s">
        <v>373</v>
      </c>
    </row>
    <row r="16" spans="1:7">
      <c r="A16" s="4" t="s">
        <v>362</v>
      </c>
      <c r="D16" s="4" t="s">
        <v>363</v>
      </c>
    </row>
    <row r="17" spans="1:7">
      <c r="A17" s="4" t="s">
        <v>374</v>
      </c>
      <c r="B17" s="5" t="n">
        <v>10500000</v>
      </c>
      <c r="D17" s="5" t="n">
        <v>10500000</v>
      </c>
    </row>
    <row r="18" spans="1:7">
      <c r="A18" s="4" t="s">
        <v>375</v>
      </c>
      <c r="B18" s="5" t="n">
        <v>10000000</v>
      </c>
      <c r="D18" s="5" t="n">
        <v>10000000</v>
      </c>
    </row>
    <row r="19" spans="1:7">
      <c r="A19" s="4" t="s">
        <v>376</v>
      </c>
    </row>
    <row r="20" spans="1:7">
      <c r="A20" s="4" t="s">
        <v>375</v>
      </c>
      <c r="G20" s="5" t="n">
        <v>7500000</v>
      </c>
    </row>
    <row r="21" spans="1:7">
      <c r="A21" s="4" t="s">
        <v>377</v>
      </c>
    </row>
    <row r="22" spans="1:7">
      <c r="A22" s="4" t="s">
        <v>378</v>
      </c>
      <c r="D22" s="4" t="s">
        <v>379</v>
      </c>
    </row>
    <row r="23" spans="1:7">
      <c r="A23" s="4" t="s">
        <v>380</v>
      </c>
    </row>
    <row r="24" spans="1:7">
      <c r="A24" s="4" t="s">
        <v>378</v>
      </c>
      <c r="D24" s="4" t="s">
        <v>381</v>
      </c>
    </row>
    <row r="25" spans="1:7">
      <c r="A25" s="4" t="s">
        <v>382</v>
      </c>
    </row>
    <row r="26" spans="1:7">
      <c r="A26" s="4" t="s">
        <v>383</v>
      </c>
      <c r="D26" s="4" t="s">
        <v>384</v>
      </c>
      <c r="E26" s="4" t="s">
        <v>385</v>
      </c>
      <c r="F26" s="4" t="s">
        <v>386</v>
      </c>
    </row>
    <row r="27" spans="1:7">
      <c r="A27" s="4" t="s">
        <v>387</v>
      </c>
    </row>
    <row r="28" spans="1:7">
      <c r="A28" s="4" t="s">
        <v>383</v>
      </c>
      <c r="D28" s="4" t="s">
        <v>384</v>
      </c>
      <c r="E28" s="4" t="s">
        <v>385</v>
      </c>
    </row>
    <row r="29" spans="1:7">
      <c r="A29" s="4" t="s">
        <v>96</v>
      </c>
      <c r="D29" s="7" t="n">
        <v>1300000</v>
      </c>
      <c r="E29" s="7" t="n">
        <v>2100000</v>
      </c>
    </row>
    <row r="30" spans="1:7">
      <c r="A30" s="4" t="s">
        <v>388</v>
      </c>
    </row>
    <row r="31" spans="1:7">
      <c r="A31" s="4" t="s">
        <v>389</v>
      </c>
      <c r="D31" s="4" t="s">
        <v>381</v>
      </c>
    </row>
    <row r="32" spans="1:7">
      <c r="A32" s="4" t="s">
        <v>390</v>
      </c>
      <c r="D32" s="4" t="s">
        <v>391</v>
      </c>
    </row>
    <row r="33" spans="1:7">
      <c r="A33" s="4" t="s">
        <v>392</v>
      </c>
    </row>
    <row r="34" spans="1:7">
      <c r="A34" s="4" t="s">
        <v>389</v>
      </c>
      <c r="D34" s="4" t="s">
        <v>379</v>
      </c>
    </row>
    <row r="35" spans="1:7">
      <c r="A35" s="4" t="s">
        <v>390</v>
      </c>
      <c r="D35" s="4" t="s">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94</v>
      </c>
      <c r="D1" s="2" t="s">
        <v>1</v>
      </c>
    </row>
    <row r="2" spans="1:5">
      <c r="B2" s="2" t="s">
        <v>2</v>
      </c>
      <c r="C2" s="2" t="s">
        <v>95</v>
      </c>
      <c r="D2" s="2" t="s">
        <v>2</v>
      </c>
      <c r="E2" s="2" t="s">
        <v>95</v>
      </c>
    </row>
    <row r="3" spans="1:5">
      <c r="A3" s="4" t="s">
        <v>96</v>
      </c>
      <c r="B3" s="7" t="n">
        <v>7724357</v>
      </c>
      <c r="C3" s="7" t="n">
        <v>5303488</v>
      </c>
      <c r="D3" s="7" t="n">
        <v>13459887</v>
      </c>
      <c r="E3" s="7" t="n">
        <v>10460999</v>
      </c>
    </row>
    <row r="4" spans="1:5">
      <c r="A4" s="4" t="s">
        <v>394</v>
      </c>
    </row>
    <row r="5" spans="1:5">
      <c r="A5" s="4" t="s">
        <v>96</v>
      </c>
      <c r="D5" s="5" t="n">
        <v>2692108</v>
      </c>
      <c r="E5" s="5" t="n">
        <v>3312733</v>
      </c>
    </row>
    <row r="6" spans="1:5">
      <c r="A6" s="4" t="s">
        <v>395</v>
      </c>
    </row>
    <row r="7" spans="1:5">
      <c r="A7" s="4" t="s">
        <v>96</v>
      </c>
      <c r="D7" s="5" t="n">
        <v>701506</v>
      </c>
      <c r="E7" s="5" t="n">
        <v>669899</v>
      </c>
    </row>
    <row r="8" spans="1:5">
      <c r="A8" s="4" t="s">
        <v>396</v>
      </c>
    </row>
    <row r="9" spans="1:5">
      <c r="A9" s="4" t="s">
        <v>96</v>
      </c>
      <c r="D9" s="5" t="n">
        <v>2378694</v>
      </c>
      <c r="E9" s="5" t="n">
        <v>2337965</v>
      </c>
    </row>
    <row r="10" spans="1:5">
      <c r="A10" s="4" t="s">
        <v>397</v>
      </c>
    </row>
    <row r="11" spans="1:5">
      <c r="A11" s="4" t="s">
        <v>96</v>
      </c>
      <c r="D11" s="5" t="n">
        <v>5506624</v>
      </c>
      <c r="E11" s="5" t="n">
        <v>2202288</v>
      </c>
    </row>
    <row r="12" spans="1:5">
      <c r="A12" s="4" t="s">
        <v>398</v>
      </c>
    </row>
    <row r="13" spans="1:5">
      <c r="A13" s="4" t="s">
        <v>96</v>
      </c>
      <c r="D13" s="5" t="n">
        <v>1606558</v>
      </c>
      <c r="E13" s="5" t="n">
        <v>1398136</v>
      </c>
    </row>
    <row r="14" spans="1:5">
      <c r="A14" s="4" t="s">
        <v>399</v>
      </c>
    </row>
    <row r="15" spans="1:5">
      <c r="A15" s="4" t="s">
        <v>96</v>
      </c>
      <c r="D15" s="7" t="n">
        <v>574397</v>
      </c>
      <c r="E15" s="7" t="n">
        <v>5399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0</v>
      </c>
      <c r="B1" s="2" t="s">
        <v>94</v>
      </c>
      <c r="D1" s="2" t="s">
        <v>1</v>
      </c>
      <c r="F1" s="2" t="s">
        <v>161</v>
      </c>
    </row>
    <row r="2" spans="1:6">
      <c r="B2" s="2" t="s">
        <v>2</v>
      </c>
      <c r="C2" s="2" t="s">
        <v>95</v>
      </c>
      <c r="D2" s="2" t="s">
        <v>2</v>
      </c>
      <c r="E2" s="2" t="s">
        <v>95</v>
      </c>
      <c r="F2" s="2" t="s">
        <v>30</v>
      </c>
    </row>
    <row r="3" spans="1:6">
      <c r="A3" s="4" t="s">
        <v>401</v>
      </c>
      <c r="D3" s="7" t="n">
        <v>179813</v>
      </c>
      <c r="E3" s="7" t="n">
        <v>116834</v>
      </c>
      <c r="F3" s="7" t="n">
        <v>116834</v>
      </c>
    </row>
    <row r="4" spans="1:6">
      <c r="A4" s="4" t="s">
        <v>111</v>
      </c>
      <c r="B4" s="7" t="n">
        <v>-76363</v>
      </c>
      <c r="C4" s="7" t="n">
        <v>33455</v>
      </c>
      <c r="D4" s="5" t="n">
        <v>-46997</v>
      </c>
      <c r="E4" s="7" t="n">
        <v>33307</v>
      </c>
      <c r="F4" s="5" t="n">
        <v>132767</v>
      </c>
    </row>
    <row r="5" spans="1:6">
      <c r="A5" s="4" t="s">
        <v>402</v>
      </c>
      <c r="D5" s="5" t="n">
        <v>0</v>
      </c>
      <c r="F5" s="5" t="n">
        <v>-69788</v>
      </c>
    </row>
    <row r="6" spans="1:6">
      <c r="A6" s="4" t="s">
        <v>403</v>
      </c>
      <c r="B6" s="7" t="n">
        <v>132816</v>
      </c>
      <c r="D6" s="7" t="n">
        <v>132816</v>
      </c>
      <c r="F6" s="7" t="n">
        <v>1798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161</v>
      </c>
    </row>
    <row r="2" spans="1:4">
      <c r="B2" s="2" t="s">
        <v>2</v>
      </c>
      <c r="C2" s="2" t="s">
        <v>95</v>
      </c>
      <c r="D2" s="2" t="s">
        <v>30</v>
      </c>
    </row>
    <row r="3" spans="1:4">
      <c r="A3" s="4" t="s">
        <v>405</v>
      </c>
    </row>
    <row r="4" spans="1:4">
      <c r="A4" s="4" t="s">
        <v>406</v>
      </c>
      <c r="B4" s="5" t="n">
        <v>1</v>
      </c>
      <c r="C4" s="5" t="n">
        <v>1</v>
      </c>
      <c r="D4" s="5" t="n">
        <v>1</v>
      </c>
    </row>
    <row r="5" spans="1:4">
      <c r="A5" s="4" t="s">
        <v>407</v>
      </c>
      <c r="B5" s="4" t="s">
        <v>384</v>
      </c>
      <c r="C5" s="4" t="s">
        <v>385</v>
      </c>
      <c r="D5" s="4" t="s">
        <v>386</v>
      </c>
    </row>
    <row r="6" spans="1:4">
      <c r="A6" s="4" t="s">
        <v>408</v>
      </c>
    </row>
    <row r="7" spans="1:4">
      <c r="A7" s="4" t="s">
        <v>406</v>
      </c>
      <c r="B7" s="5" t="n">
        <v>2</v>
      </c>
      <c r="C7" s="5" t="n">
        <v>1</v>
      </c>
      <c r="D7" s="5" t="n">
        <v>2</v>
      </c>
    </row>
    <row r="8" spans="1:4">
      <c r="A8" s="4" t="s">
        <v>407</v>
      </c>
      <c r="B8" s="4" t="s">
        <v>409</v>
      </c>
      <c r="C8" s="4" t="s">
        <v>410</v>
      </c>
      <c r="D8" s="4" t="s">
        <v>4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4</v>
      </c>
      <c r="D1" s="2" t="s">
        <v>1</v>
      </c>
    </row>
    <row r="2" spans="1:5">
      <c r="B2" s="2" t="s">
        <v>2</v>
      </c>
      <c r="C2" s="2" t="s">
        <v>95</v>
      </c>
      <c r="D2" s="2" t="s">
        <v>2</v>
      </c>
      <c r="E2" s="2" t="s">
        <v>95</v>
      </c>
    </row>
    <row r="3" spans="1:5">
      <c r="A3" s="4" t="s">
        <v>413</v>
      </c>
      <c r="B3" s="7" t="n">
        <v>7724357</v>
      </c>
      <c r="C3" s="7" t="n">
        <v>5303488</v>
      </c>
      <c r="D3" s="7" t="n">
        <v>13459887</v>
      </c>
      <c r="E3" s="7" t="n">
        <v>10460999</v>
      </c>
    </row>
    <row r="4" spans="1:5">
      <c r="A4" s="4" t="s">
        <v>414</v>
      </c>
    </row>
    <row r="5" spans="1:5">
      <c r="A5" s="4" t="s">
        <v>413</v>
      </c>
      <c r="D5" s="7" t="n">
        <v>1710724</v>
      </c>
      <c r="E5" s="7" t="n">
        <v>899293</v>
      </c>
    </row>
    <row r="6" spans="1:5">
      <c r="A6" s="4" t="s">
        <v>407</v>
      </c>
      <c r="D6" s="4" t="s">
        <v>410</v>
      </c>
      <c r="E6" s="4" t="s">
        <v>4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7" t="n">
        <v>7272133</v>
      </c>
      <c r="C3" s="7" t="n">
        <v>4930261</v>
      </c>
      <c r="D3" s="7" t="n">
        <v>12930309</v>
      </c>
      <c r="E3" s="7" t="n">
        <v>9822270</v>
      </c>
    </row>
    <row r="4" spans="1:5">
      <c r="A4" s="4" t="s">
        <v>97</v>
      </c>
      <c r="B4" s="5" t="n">
        <v>452224</v>
      </c>
      <c r="C4" s="5" t="n">
        <v>373227</v>
      </c>
      <c r="D4" s="5" t="n">
        <v>529578</v>
      </c>
      <c r="E4" s="5" t="n">
        <v>638729</v>
      </c>
    </row>
    <row r="5" spans="1:5">
      <c r="A5" s="4" t="s">
        <v>98</v>
      </c>
      <c r="B5" s="5" t="n">
        <v>7724357</v>
      </c>
      <c r="C5" s="5" t="n">
        <v>5303488</v>
      </c>
      <c r="D5" s="5" t="n">
        <v>13459887</v>
      </c>
      <c r="E5" s="5" t="n">
        <v>10460999</v>
      </c>
    </row>
    <row r="6" spans="1:5">
      <c r="A6" s="4" t="s">
        <v>99</v>
      </c>
      <c r="B6" s="5" t="n">
        <v>1106020</v>
      </c>
      <c r="C6" s="5" t="n">
        <v>940859</v>
      </c>
      <c r="D6" s="5" t="n">
        <v>2186710</v>
      </c>
      <c r="E6" s="5" t="n">
        <v>1911030</v>
      </c>
    </row>
    <row r="7" spans="1:5">
      <c r="A7" s="4" t="s">
        <v>100</v>
      </c>
      <c r="B7" s="5" t="n">
        <v>409206</v>
      </c>
      <c r="C7" s="5" t="n">
        <v>435437</v>
      </c>
      <c r="D7" s="5" t="n">
        <v>621010</v>
      </c>
      <c r="E7" s="5" t="n">
        <v>639293</v>
      </c>
    </row>
    <row r="8" spans="1:5">
      <c r="A8" s="4" t="s">
        <v>101</v>
      </c>
      <c r="B8" s="5" t="n">
        <v>1515226</v>
      </c>
      <c r="C8" s="5" t="n">
        <v>1376296</v>
      </c>
      <c r="D8" s="5" t="n">
        <v>2807720</v>
      </c>
      <c r="E8" s="5" t="n">
        <v>2550323</v>
      </c>
    </row>
    <row r="9" spans="1:5">
      <c r="A9" s="4" t="s">
        <v>102</v>
      </c>
      <c r="B9" s="5" t="n">
        <v>6209131</v>
      </c>
      <c r="C9" s="5" t="n">
        <v>3927192</v>
      </c>
      <c r="D9" s="5" t="n">
        <v>10652167</v>
      </c>
      <c r="E9" s="5" t="n">
        <v>7910676</v>
      </c>
    </row>
    <row r="10" spans="1:5">
      <c r="A10" s="3" t="s">
        <v>103</v>
      </c>
    </row>
    <row r="11" spans="1:5">
      <c r="A11" s="4" t="s">
        <v>104</v>
      </c>
      <c r="B11" s="5" t="n">
        <v>3221795</v>
      </c>
      <c r="C11" s="5" t="n">
        <v>2710513</v>
      </c>
      <c r="D11" s="5" t="n">
        <v>6512378</v>
      </c>
      <c r="E11" s="5" t="n">
        <v>5443425</v>
      </c>
    </row>
    <row r="12" spans="1:5">
      <c r="A12" s="4" t="s">
        <v>105</v>
      </c>
      <c r="B12" s="5" t="n">
        <v>270097</v>
      </c>
      <c r="C12" s="5" t="n">
        <v>244458</v>
      </c>
      <c r="D12" s="5" t="n">
        <v>549049</v>
      </c>
      <c r="E12" s="5" t="n">
        <v>501058</v>
      </c>
    </row>
    <row r="13" spans="1:5">
      <c r="A13" s="4" t="s">
        <v>106</v>
      </c>
      <c r="B13" s="5" t="n">
        <v>61105</v>
      </c>
      <c r="C13" s="5" t="n">
        <v>24000</v>
      </c>
      <c r="D13" s="5" t="n">
        <v>120734</v>
      </c>
      <c r="E13" s="5" t="n">
        <v>48000</v>
      </c>
    </row>
    <row r="14" spans="1:5">
      <c r="A14" s="4" t="s">
        <v>107</v>
      </c>
      <c r="B14" s="5" t="n">
        <v>93087</v>
      </c>
      <c r="C14" s="5" t="n">
        <v>80459</v>
      </c>
      <c r="D14" s="5" t="n">
        <v>240444</v>
      </c>
      <c r="E14" s="5" t="n">
        <v>203296</v>
      </c>
    </row>
    <row r="15" spans="1:5">
      <c r="A15" s="4" t="s">
        <v>108</v>
      </c>
      <c r="B15" s="5" t="n">
        <v>203669</v>
      </c>
      <c r="C15" s="5" t="n">
        <v>231264</v>
      </c>
      <c r="D15" s="5" t="n">
        <v>491360</v>
      </c>
      <c r="E15" s="5" t="n">
        <v>400062</v>
      </c>
    </row>
    <row r="16" spans="1:5">
      <c r="A16" s="4" t="s">
        <v>109</v>
      </c>
      <c r="B16" s="5" t="n">
        <v>36616</v>
      </c>
      <c r="C16" s="5" t="n">
        <v>43183</v>
      </c>
      <c r="D16" s="5" t="n">
        <v>75874</v>
      </c>
      <c r="E16" s="5" t="n">
        <v>83667</v>
      </c>
    </row>
    <row r="17" spans="1:5">
      <c r="A17" s="4" t="s">
        <v>110</v>
      </c>
      <c r="B17" s="5" t="n">
        <v>451377</v>
      </c>
      <c r="C17" s="5" t="n">
        <v>441721</v>
      </c>
      <c r="D17" s="5" t="n">
        <v>660266</v>
      </c>
      <c r="E17" s="5" t="n">
        <v>824775</v>
      </c>
    </row>
    <row r="18" spans="1:5">
      <c r="A18" s="4" t="s">
        <v>111</v>
      </c>
      <c r="B18" s="5" t="n">
        <v>-76363</v>
      </c>
      <c r="C18" s="5" t="n">
        <v>33455</v>
      </c>
      <c r="D18" s="5" t="n">
        <v>-46997</v>
      </c>
      <c r="E18" s="5" t="n">
        <v>33307</v>
      </c>
    </row>
    <row r="19" spans="1:5">
      <c r="A19" s="4" t="s">
        <v>112</v>
      </c>
      <c r="B19" s="5" t="n">
        <v>82495</v>
      </c>
      <c r="C19" s="5" t="n">
        <v>76111</v>
      </c>
      <c r="D19" s="5" t="n">
        <v>162419</v>
      </c>
      <c r="E19" s="5" t="n">
        <v>146577</v>
      </c>
    </row>
    <row r="20" spans="1:5">
      <c r="A20" s="4" t="s">
        <v>113</v>
      </c>
      <c r="B20" s="5" t="n">
        <v>5472</v>
      </c>
      <c r="C20" s="5" t="n">
        <v>10164</v>
      </c>
      <c r="D20" s="5" t="n">
        <v>10875</v>
      </c>
      <c r="E20" s="5" t="n">
        <v>20253</v>
      </c>
    </row>
    <row r="21" spans="1:5">
      <c r="A21" s="4" t="s">
        <v>114</v>
      </c>
      <c r="B21" s="5" t="n">
        <v>4349350</v>
      </c>
      <c r="C21" s="5" t="n">
        <v>3895328</v>
      </c>
      <c r="D21" s="5" t="n">
        <v>8776402</v>
      </c>
      <c r="E21" s="5" t="n">
        <v>7704420</v>
      </c>
    </row>
    <row r="22" spans="1:5">
      <c r="A22" s="4" t="s">
        <v>115</v>
      </c>
      <c r="B22" s="5" t="n">
        <v>1859781</v>
      </c>
      <c r="C22" s="5" t="n">
        <v>31864</v>
      </c>
      <c r="D22" s="5" t="n">
        <v>1875765</v>
      </c>
      <c r="E22" s="5" t="n">
        <v>206256</v>
      </c>
    </row>
    <row r="23" spans="1:5">
      <c r="A23" s="3" t="s">
        <v>116</v>
      </c>
    </row>
    <row r="24" spans="1:5">
      <c r="A24" s="4" t="s">
        <v>117</v>
      </c>
      <c r="B24" s="5" t="n">
        <v>-233738</v>
      </c>
      <c r="C24" s="5" t="n">
        <v>-235084</v>
      </c>
      <c r="D24" s="5" t="n">
        <v>-465197</v>
      </c>
      <c r="E24" s="5" t="n">
        <v>-443686</v>
      </c>
    </row>
    <row r="25" spans="1:5">
      <c r="A25" s="4" t="s">
        <v>118</v>
      </c>
      <c r="B25" s="5" t="n">
        <v>-106754</v>
      </c>
      <c r="C25" s="5" t="n">
        <v>-87470</v>
      </c>
      <c r="D25" s="5" t="n">
        <v>-214752</v>
      </c>
      <c r="E25" s="5" t="n">
        <v>-175373</v>
      </c>
    </row>
    <row r="26" spans="1:5">
      <c r="A26" s="4" t="s">
        <v>119</v>
      </c>
      <c r="B26" s="5" t="n">
        <v>585</v>
      </c>
      <c r="C26" s="5" t="n">
        <v>1</v>
      </c>
      <c r="D26" s="5" t="n">
        <v>586</v>
      </c>
      <c r="E26" s="5" t="n">
        <v>2</v>
      </c>
    </row>
    <row r="27" spans="1:5">
      <c r="A27" s="4" t="s">
        <v>120</v>
      </c>
      <c r="B27" s="5" t="n">
        <v>1142727</v>
      </c>
      <c r="C27" s="5" t="n">
        <v>-1696825</v>
      </c>
      <c r="D27" s="5" t="n">
        <v>1536067</v>
      </c>
      <c r="E27" s="5" t="n">
        <v>-2458836</v>
      </c>
    </row>
    <row r="28" spans="1:5">
      <c r="A28" s="4" t="s">
        <v>121</v>
      </c>
      <c r="B28" s="5" t="n">
        <v>16810</v>
      </c>
      <c r="C28" s="5" t="n">
        <v>-7732</v>
      </c>
      <c r="D28" s="5" t="n">
        <v>22110</v>
      </c>
      <c r="E28" s="5" t="n">
        <v>-510</v>
      </c>
    </row>
    <row r="29" spans="1:5">
      <c r="A29" s="4" t="s">
        <v>122</v>
      </c>
      <c r="B29" s="5" t="n">
        <v>2679411</v>
      </c>
      <c r="C29" s="5" t="n">
        <v>-1995246</v>
      </c>
      <c r="D29" s="5" t="n">
        <v>2754579</v>
      </c>
      <c r="E29" s="5" t="n">
        <v>-2872147</v>
      </c>
    </row>
    <row r="30" spans="1:5">
      <c r="A30" s="4" t="s">
        <v>123</v>
      </c>
      <c r="B30" s="5" t="n">
        <v>0</v>
      </c>
      <c r="C30" s="5" t="n">
        <v>0</v>
      </c>
      <c r="D30" s="5" t="n">
        <v>-1194</v>
      </c>
      <c r="E30" s="5" t="n">
        <v>-59</v>
      </c>
    </row>
    <row r="31" spans="1:5">
      <c r="A31" s="4" t="s">
        <v>124</v>
      </c>
      <c r="B31" s="5" t="n">
        <v>2679411</v>
      </c>
      <c r="C31" s="5" t="n">
        <v>-1995246</v>
      </c>
      <c r="D31" s="5" t="n">
        <v>2753385</v>
      </c>
      <c r="E31" s="5" t="n">
        <v>-2872206</v>
      </c>
    </row>
    <row r="32" spans="1:5">
      <c r="A32" s="3" t="s">
        <v>125</v>
      </c>
    </row>
    <row r="33" spans="1:5">
      <c r="A33" s="4" t="s">
        <v>126</v>
      </c>
      <c r="B33" s="5" t="n">
        <v>0</v>
      </c>
      <c r="C33" s="5" t="n">
        <v>0</v>
      </c>
      <c r="D33" s="5" t="n">
        <v>0</v>
      </c>
      <c r="E33" s="5" t="n">
        <v>-1870</v>
      </c>
    </row>
    <row r="34" spans="1:5">
      <c r="A34" s="4" t="s">
        <v>127</v>
      </c>
      <c r="B34" s="7" t="n">
        <v>2679411</v>
      </c>
      <c r="C34" s="7" t="n">
        <v>-1995246</v>
      </c>
      <c r="D34" s="7" t="n">
        <v>2753385</v>
      </c>
      <c r="E34" s="7" t="n">
        <v>-2874076</v>
      </c>
    </row>
    <row r="35" spans="1:5">
      <c r="A35" s="3" t="s">
        <v>128</v>
      </c>
    </row>
    <row r="36" spans="1:5">
      <c r="A36" s="4" t="s">
        <v>129</v>
      </c>
      <c r="B36" s="9" t="n">
        <v>0.02</v>
      </c>
      <c r="C36" s="9" t="n">
        <v>-0.01</v>
      </c>
      <c r="D36" s="9" t="n">
        <v>0.02</v>
      </c>
      <c r="E36" s="9" t="n">
        <v>-0.02</v>
      </c>
    </row>
    <row r="37" spans="1:5">
      <c r="A37" s="4" t="s">
        <v>130</v>
      </c>
      <c r="B37" s="9" t="n">
        <v>0.02</v>
      </c>
      <c r="C37" s="9" t="n">
        <v>-0.01</v>
      </c>
      <c r="D37" s="9" t="n">
        <v>0.02</v>
      </c>
      <c r="E37" s="9" t="n">
        <v>-0.02</v>
      </c>
    </row>
    <row r="38" spans="1:5">
      <c r="A38" s="3" t="s">
        <v>131</v>
      </c>
    </row>
    <row r="39" spans="1:5">
      <c r="A39" s="4" t="s">
        <v>132</v>
      </c>
      <c r="B39" s="5" t="n">
        <v>147771240</v>
      </c>
      <c r="C39" s="5" t="n">
        <v>146978378</v>
      </c>
      <c r="D39" s="5" t="n">
        <v>147778391</v>
      </c>
      <c r="E39" s="5" t="n">
        <v>144029335</v>
      </c>
    </row>
    <row r="40" spans="1:5">
      <c r="A40" s="4" t="s">
        <v>133</v>
      </c>
      <c r="B40" s="5" t="n">
        <v>162316240</v>
      </c>
      <c r="C40" s="5" t="n">
        <v>146978378</v>
      </c>
      <c r="D40" s="5" t="n">
        <v>162256010</v>
      </c>
      <c r="E40" s="5" t="n">
        <v>144029335</v>
      </c>
    </row>
    <row r="41" spans="1:5">
      <c r="A41" s="4" t="s">
        <v>69</v>
      </c>
    </row>
    <row r="42" spans="1:5">
      <c r="A42" s="3" t="s">
        <v>125</v>
      </c>
    </row>
    <row r="43" spans="1:5">
      <c r="A43" s="4" t="s">
        <v>126</v>
      </c>
      <c r="B43" s="7" t="n">
        <v>0</v>
      </c>
      <c r="C43" s="7" t="n">
        <v>0</v>
      </c>
      <c r="D43" s="7" t="n">
        <v>0</v>
      </c>
      <c r="E43" s="7" t="n">
        <v>-1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94</v>
      </c>
      <c r="D1" s="2" t="s">
        <v>1</v>
      </c>
    </row>
    <row r="2" spans="1:6">
      <c r="B2" s="2" t="s">
        <v>2</v>
      </c>
      <c r="C2" s="2" t="s">
        <v>95</v>
      </c>
      <c r="D2" s="2" t="s">
        <v>2</v>
      </c>
      <c r="E2" s="2" t="s">
        <v>95</v>
      </c>
      <c r="F2" s="2" t="s">
        <v>30</v>
      </c>
    </row>
    <row r="3" spans="1:6">
      <c r="A3" s="4" t="s">
        <v>417</v>
      </c>
      <c r="B3" s="5" t="n">
        <v>147771240</v>
      </c>
      <c r="C3" s="5" t="n">
        <v>146978378</v>
      </c>
      <c r="D3" s="5" t="n">
        <v>147778391</v>
      </c>
      <c r="E3" s="5" t="n">
        <v>144029335</v>
      </c>
    </row>
    <row r="4" spans="1:6">
      <c r="A4" s="4" t="s">
        <v>418</v>
      </c>
      <c r="B4" s="5" t="n">
        <v>147792805</v>
      </c>
      <c r="D4" s="5" t="n">
        <v>147792805</v>
      </c>
      <c r="F4" s="5" t="n">
        <v>147786917</v>
      </c>
    </row>
    <row r="5" spans="1:6">
      <c r="A5" s="4" t="s">
        <v>419</v>
      </c>
      <c r="D5" s="5" t="n">
        <v>31752126</v>
      </c>
      <c r="E5" s="5" t="n">
        <v>44902516</v>
      </c>
    </row>
    <row r="6" spans="1:6">
      <c r="A6" s="4" t="s">
        <v>420</v>
      </c>
      <c r="B6" s="9" t="n">
        <v>0.17</v>
      </c>
      <c r="D6" s="9" t="n">
        <v>0.17</v>
      </c>
    </row>
    <row r="7" spans="1:6">
      <c r="A7" s="4" t="s">
        <v>421</v>
      </c>
    </row>
    <row r="8" spans="1:6">
      <c r="A8" s="4" t="s">
        <v>422</v>
      </c>
      <c r="B8" s="10" t="n">
        <v>0.25</v>
      </c>
      <c r="D8" s="10" t="n">
        <v>0.25</v>
      </c>
    </row>
    <row r="9" spans="1:6">
      <c r="A9" s="4" t="s">
        <v>423</v>
      </c>
    </row>
    <row r="10" spans="1:6">
      <c r="A10" s="4" t="s">
        <v>422</v>
      </c>
      <c r="B10" s="10" t="n">
        <v>1.25</v>
      </c>
      <c r="D10" s="10" t="n">
        <v>1.25</v>
      </c>
    </row>
    <row r="11" spans="1:6">
      <c r="A11" s="4" t="s">
        <v>421</v>
      </c>
    </row>
    <row r="12" spans="1:6">
      <c r="A12" s="4" t="s">
        <v>424</v>
      </c>
      <c r="D12" s="10" t="n">
        <v>0.25</v>
      </c>
    </row>
    <row r="13" spans="1:6">
      <c r="A13" s="4" t="s">
        <v>423</v>
      </c>
    </row>
    <row r="14" spans="1:6">
      <c r="A14" s="4" t="s">
        <v>424</v>
      </c>
      <c r="D14" s="10" t="n">
        <v>0.6</v>
      </c>
    </row>
    <row r="15" spans="1:6">
      <c r="A15" s="4" t="s">
        <v>388</v>
      </c>
    </row>
    <row r="16" spans="1:6">
      <c r="A16" s="4" t="s">
        <v>420</v>
      </c>
      <c r="B16" s="10" t="n">
        <v>0.14</v>
      </c>
      <c r="D16" s="10" t="n">
        <v>0.14</v>
      </c>
    </row>
    <row r="17" spans="1:6">
      <c r="A17" s="4" t="s">
        <v>392</v>
      </c>
    </row>
    <row r="18" spans="1:6">
      <c r="A18" s="4" t="s">
        <v>420</v>
      </c>
      <c r="B18" s="9" t="n">
        <v>0.25</v>
      </c>
      <c r="D18" s="9" t="n">
        <v>0.25</v>
      </c>
    </row>
    <row r="19" spans="1:6">
      <c r="A19" s="4" t="s">
        <v>425</v>
      </c>
    </row>
    <row r="20" spans="1:6">
      <c r="A20" s="4" t="s">
        <v>418</v>
      </c>
      <c r="B20" s="5" t="n">
        <v>998350</v>
      </c>
      <c r="C20" s="5" t="n">
        <v>1943343</v>
      </c>
      <c r="D20" s="5" t="n">
        <v>998350</v>
      </c>
      <c r="E20" s="5" t="n">
        <v>19433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5</v>
      </c>
    </row>
    <row r="3" spans="1:3">
      <c r="A3" s="4" t="s">
        <v>427</v>
      </c>
      <c r="B3" s="5" t="n">
        <v>31752126</v>
      </c>
      <c r="C3" s="5" t="n">
        <v>44902516</v>
      </c>
    </row>
    <row r="4" spans="1:3">
      <c r="A4" s="4" t="s">
        <v>428</v>
      </c>
    </row>
    <row r="5" spans="1:3">
      <c r="A5" s="4" t="s">
        <v>427</v>
      </c>
      <c r="B5" s="5" t="n">
        <v>3850000</v>
      </c>
      <c r="C5" s="5" t="n">
        <v>982500</v>
      </c>
    </row>
    <row r="6" spans="1:3">
      <c r="A6" s="4" t="s">
        <v>341</v>
      </c>
    </row>
    <row r="7" spans="1:3">
      <c r="A7" s="4" t="s">
        <v>427</v>
      </c>
      <c r="B7" s="5" t="n">
        <v>27020000</v>
      </c>
      <c r="C7" s="5" t="n">
        <v>27860000</v>
      </c>
    </row>
    <row r="8" spans="1:3">
      <c r="A8" s="4" t="s">
        <v>429</v>
      </c>
    </row>
    <row r="9" spans="1:3">
      <c r="A9" s="4" t="s">
        <v>427</v>
      </c>
      <c r="B9" s="5" t="n">
        <v>740000</v>
      </c>
      <c r="C9" s="5" t="n">
        <v>15910000</v>
      </c>
    </row>
    <row r="10" spans="1:3">
      <c r="A10" s="4" t="s">
        <v>430</v>
      </c>
    </row>
    <row r="11" spans="1:3">
      <c r="A11" s="4" t="s">
        <v>427</v>
      </c>
      <c r="B11" s="5" t="n">
        <v>142126</v>
      </c>
      <c r="C11" s="5" t="n">
        <v>150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4</v>
      </c>
      <c r="D1" s="2" t="s">
        <v>1</v>
      </c>
    </row>
    <row r="2" spans="1:5">
      <c r="B2" s="2" t="s">
        <v>2</v>
      </c>
      <c r="C2" s="2" t="s">
        <v>95</v>
      </c>
      <c r="D2" s="2" t="s">
        <v>2</v>
      </c>
      <c r="E2" s="2" t="s">
        <v>95</v>
      </c>
    </row>
    <row r="3" spans="1:5">
      <c r="A3" s="4" t="s">
        <v>432</v>
      </c>
      <c r="B3" s="5" t="n">
        <v>14545000</v>
      </c>
      <c r="C3" s="5" t="n">
        <v>0</v>
      </c>
      <c r="D3" s="5" t="n">
        <v>14477619</v>
      </c>
      <c r="E3" s="5" t="n">
        <v>0</v>
      </c>
    </row>
    <row r="4" spans="1:5">
      <c r="A4" s="4" t="s">
        <v>433</v>
      </c>
      <c r="B4" s="9" t="n">
        <v>-0.01</v>
      </c>
      <c r="C4" s="7" t="n">
        <v>0</v>
      </c>
      <c r="D4" s="9" t="n">
        <v>-0.01</v>
      </c>
      <c r="E4" s="7" t="n">
        <v>0</v>
      </c>
    </row>
    <row r="5" spans="1:5">
      <c r="A5" s="4" t="s">
        <v>434</v>
      </c>
      <c r="B5" s="7" t="n">
        <v>2473851</v>
      </c>
      <c r="C5" s="7" t="n">
        <v>-1995246</v>
      </c>
      <c r="D5" s="7" t="n">
        <v>2559652</v>
      </c>
      <c r="E5" s="7" t="n">
        <v>-2874076</v>
      </c>
    </row>
    <row r="6" spans="1:5">
      <c r="A6" s="4" t="s">
        <v>435</v>
      </c>
      <c r="B6" s="5" t="n">
        <v>162316240</v>
      </c>
      <c r="C6" s="5" t="n">
        <v>146978378</v>
      </c>
      <c r="D6" s="5" t="n">
        <v>162256010</v>
      </c>
      <c r="E6" s="5" t="n">
        <v>144029335</v>
      </c>
    </row>
    <row r="7" spans="1:5">
      <c r="A7" s="4" t="s">
        <v>436</v>
      </c>
      <c r="B7" s="9" t="n">
        <v>0.02</v>
      </c>
      <c r="C7" s="9" t="n">
        <v>-0.01</v>
      </c>
      <c r="D7" s="9" t="n">
        <v>0.02</v>
      </c>
      <c r="E7" s="9" t="n">
        <v>-0.02</v>
      </c>
    </row>
    <row r="8" spans="1:5">
      <c r="A8" s="4" t="s">
        <v>437</v>
      </c>
      <c r="B8" s="7" t="n">
        <v>2679411</v>
      </c>
      <c r="C8" s="7" t="n">
        <v>-1995246</v>
      </c>
      <c r="D8" s="7" t="n">
        <v>2753385</v>
      </c>
      <c r="E8" s="7" t="n">
        <v>-2874076</v>
      </c>
    </row>
    <row r="9" spans="1:5">
      <c r="A9" s="4" t="s">
        <v>417</v>
      </c>
      <c r="B9" s="5" t="n">
        <v>147771240</v>
      </c>
      <c r="C9" s="5" t="n">
        <v>146978378</v>
      </c>
      <c r="D9" s="5" t="n">
        <v>147778391</v>
      </c>
      <c r="E9" s="5" t="n">
        <v>144029335</v>
      </c>
    </row>
    <row r="10" spans="1:5">
      <c r="A10" s="4" t="s">
        <v>438</v>
      </c>
      <c r="B10" s="9" t="n">
        <v>0.02</v>
      </c>
      <c r="C10" s="9" t="n">
        <v>-0.01</v>
      </c>
      <c r="D10" s="9" t="n">
        <v>0.02</v>
      </c>
      <c r="E10" s="9" t="n">
        <v>-0.02</v>
      </c>
    </row>
    <row r="11" spans="1:5">
      <c r="A11" s="4" t="s">
        <v>439</v>
      </c>
      <c r="B11" s="7" t="n">
        <v>-205560</v>
      </c>
      <c r="C11" s="7" t="n">
        <v>0</v>
      </c>
      <c r="D11" s="7" t="n">
        <v>-193733</v>
      </c>
      <c r="E1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0</v>
      </c>
      <c r="B1" s="2" t="s">
        <v>1</v>
      </c>
    </row>
    <row r="2" spans="1:3">
      <c r="B2" s="2" t="s">
        <v>2</v>
      </c>
      <c r="C2" s="2" t="s">
        <v>95</v>
      </c>
    </row>
    <row r="3" spans="1:3">
      <c r="A3" s="4" t="s">
        <v>441</v>
      </c>
      <c r="B3" s="7" t="n">
        <v>162419</v>
      </c>
      <c r="C3" s="7" t="n">
        <v>1465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30</v>
      </c>
    </row>
    <row r="3" spans="1:3">
      <c r="A3" s="4" t="s">
        <v>443</v>
      </c>
      <c r="B3" s="7" t="n">
        <v>4459920</v>
      </c>
      <c r="C3" s="7" t="n">
        <v>4323684</v>
      </c>
    </row>
    <row r="4" spans="1:3">
      <c r="A4" s="4" t="s">
        <v>444</v>
      </c>
      <c r="B4" s="5" t="n">
        <v>3871348</v>
      </c>
      <c r="C4" s="5" t="n">
        <v>3686132</v>
      </c>
    </row>
    <row r="5" spans="1:3">
      <c r="A5" s="4" t="s">
        <v>445</v>
      </c>
      <c r="B5" s="7" t="n">
        <v>588572</v>
      </c>
      <c r="C5" s="5" t="n">
        <v>637552</v>
      </c>
    </row>
    <row r="6" spans="1:3">
      <c r="A6" s="4" t="s">
        <v>446</v>
      </c>
    </row>
    <row r="7" spans="1:3">
      <c r="A7" s="4" t="s">
        <v>447</v>
      </c>
      <c r="B7" s="4" t="s">
        <v>379</v>
      </c>
    </row>
    <row r="8" spans="1:3">
      <c r="A8" s="4" t="s">
        <v>443</v>
      </c>
      <c r="B8" s="7" t="n">
        <v>2217149</v>
      </c>
      <c r="C8" s="5" t="n">
        <v>2125067</v>
      </c>
    </row>
    <row r="9" spans="1:3">
      <c r="A9" s="4" t="s">
        <v>444</v>
      </c>
      <c r="B9" s="5" t="n">
        <v>1854382</v>
      </c>
      <c r="C9" s="5" t="n">
        <v>1761879</v>
      </c>
    </row>
    <row r="10" spans="1:3">
      <c r="A10" s="4" t="s">
        <v>445</v>
      </c>
      <c r="B10" s="7" t="n">
        <v>362767</v>
      </c>
      <c r="C10" s="5" t="n">
        <v>363188</v>
      </c>
    </row>
    <row r="11" spans="1:3">
      <c r="A11" s="4" t="s">
        <v>448</v>
      </c>
    </row>
    <row r="12" spans="1:3">
      <c r="A12" s="4" t="s">
        <v>447</v>
      </c>
      <c r="B12" s="4" t="s">
        <v>379</v>
      </c>
    </row>
    <row r="13" spans="1:3">
      <c r="A13" s="4" t="s">
        <v>443</v>
      </c>
      <c r="B13" s="7" t="n">
        <v>117664</v>
      </c>
      <c r="C13" s="5" t="n">
        <v>114719</v>
      </c>
    </row>
    <row r="14" spans="1:3">
      <c r="A14" s="4" t="s">
        <v>444</v>
      </c>
      <c r="B14" s="5" t="n">
        <v>94671</v>
      </c>
      <c r="C14" s="5" t="n">
        <v>89789</v>
      </c>
    </row>
    <row r="15" spans="1:3">
      <c r="A15" s="4" t="s">
        <v>445</v>
      </c>
      <c r="B15" s="7" t="n">
        <v>22993</v>
      </c>
      <c r="C15" s="5" t="n">
        <v>24930</v>
      </c>
    </row>
    <row r="16" spans="1:3">
      <c r="A16" s="4" t="s">
        <v>449</v>
      </c>
    </row>
    <row r="17" spans="1:3">
      <c r="A17" s="4" t="s">
        <v>447</v>
      </c>
      <c r="B17" s="4" t="s">
        <v>381</v>
      </c>
    </row>
    <row r="18" spans="1:3">
      <c r="A18" s="4" t="s">
        <v>443</v>
      </c>
      <c r="B18" s="7" t="n">
        <v>1964649</v>
      </c>
      <c r="C18" s="5" t="n">
        <v>1925462</v>
      </c>
    </row>
    <row r="19" spans="1:3">
      <c r="A19" s="4" t="s">
        <v>444</v>
      </c>
      <c r="B19" s="5" t="n">
        <v>1801436</v>
      </c>
      <c r="C19" s="5" t="n">
        <v>1720399</v>
      </c>
    </row>
    <row r="20" spans="1:3">
      <c r="A20" s="4" t="s">
        <v>445</v>
      </c>
      <c r="B20" s="7" t="n">
        <v>163213</v>
      </c>
      <c r="C20" s="5" t="n">
        <v>205063</v>
      </c>
    </row>
    <row r="21" spans="1:3">
      <c r="A21" s="4" t="s">
        <v>450</v>
      </c>
    </row>
    <row r="22" spans="1:3">
      <c r="A22" s="4" t="s">
        <v>447</v>
      </c>
      <c r="B22" s="4" t="s">
        <v>379</v>
      </c>
    </row>
    <row r="23" spans="1:3">
      <c r="A23" s="4" t="s">
        <v>443</v>
      </c>
      <c r="B23" s="7" t="n">
        <v>160458</v>
      </c>
      <c r="C23" s="5" t="n">
        <v>158436</v>
      </c>
    </row>
    <row r="24" spans="1:3">
      <c r="A24" s="4" t="s">
        <v>444</v>
      </c>
      <c r="B24" s="5" t="n">
        <v>120859</v>
      </c>
      <c r="C24" s="5" t="n">
        <v>114065</v>
      </c>
    </row>
    <row r="25" spans="1:3">
      <c r="A25" s="4" t="s">
        <v>445</v>
      </c>
      <c r="B25" s="7" t="n">
        <v>39599</v>
      </c>
      <c r="C25" s="7" t="n">
        <v>44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1</v>
      </c>
      <c r="B1" s="2" t="s">
        <v>94</v>
      </c>
      <c r="D1" s="2" t="s">
        <v>1</v>
      </c>
    </row>
    <row r="2" spans="1:5">
      <c r="B2" s="2" t="s">
        <v>2</v>
      </c>
      <c r="C2" s="2" t="s">
        <v>95</v>
      </c>
      <c r="D2" s="2" t="s">
        <v>2</v>
      </c>
      <c r="E2" s="2" t="s">
        <v>95</v>
      </c>
    </row>
    <row r="3" spans="1:5">
      <c r="A3" s="4" t="s">
        <v>452</v>
      </c>
      <c r="B3" s="7" t="n">
        <v>5472</v>
      </c>
      <c r="C3" s="7" t="n">
        <v>10164</v>
      </c>
      <c r="D3" s="7" t="n">
        <v>10875</v>
      </c>
      <c r="E3" s="7" t="n">
        <v>202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3</v>
      </c>
      <c r="B1" s="2" t="s">
        <v>1</v>
      </c>
    </row>
    <row r="2" spans="1:3">
      <c r="B2" s="2" t="s">
        <v>2</v>
      </c>
      <c r="C2" s="2" t="s">
        <v>30</v>
      </c>
    </row>
    <row r="3" spans="1:3">
      <c r="A3" s="4" t="s">
        <v>443</v>
      </c>
      <c r="B3" s="7" t="n">
        <v>1635538</v>
      </c>
      <c r="C3" s="7" t="n">
        <v>1622309</v>
      </c>
    </row>
    <row r="4" spans="1:3">
      <c r="A4" s="4" t="s">
        <v>454</v>
      </c>
      <c r="B4" s="5" t="n">
        <v>1530773</v>
      </c>
      <c r="C4" s="5" t="n">
        <v>1513429</v>
      </c>
    </row>
    <row r="5" spans="1:3">
      <c r="A5" s="4" t="s">
        <v>445</v>
      </c>
      <c r="B5" s="5" t="n">
        <v>104765</v>
      </c>
      <c r="C5" s="5" t="n">
        <v>108880</v>
      </c>
    </row>
    <row r="6" spans="1:3">
      <c r="A6" s="4" t="s">
        <v>455</v>
      </c>
    </row>
    <row r="7" spans="1:3">
      <c r="A7" s="4" t="s">
        <v>443</v>
      </c>
      <c r="B7" s="5" t="n">
        <v>1392701</v>
      </c>
      <c r="C7" s="5" t="n">
        <v>1392701</v>
      </c>
    </row>
    <row r="8" spans="1:3">
      <c r="A8" s="4" t="s">
        <v>454</v>
      </c>
      <c r="B8" s="5" t="n">
        <v>1392701</v>
      </c>
      <c r="C8" s="5" t="n">
        <v>1392701</v>
      </c>
    </row>
    <row r="9" spans="1:3">
      <c r="A9" s="4" t="s">
        <v>445</v>
      </c>
      <c r="B9" s="7" t="n">
        <v>0</v>
      </c>
      <c r="C9" s="5" t="n">
        <v>0</v>
      </c>
    </row>
    <row r="10" spans="1:3">
      <c r="A10" s="4" t="s">
        <v>456</v>
      </c>
      <c r="B10" s="4" t="s">
        <v>381</v>
      </c>
    </row>
    <row r="11" spans="1:3">
      <c r="A11" s="4" t="s">
        <v>457</v>
      </c>
    </row>
    <row r="12" spans="1:3">
      <c r="A12" s="4" t="s">
        <v>443</v>
      </c>
      <c r="B12" s="7" t="n">
        <v>112953</v>
      </c>
      <c r="C12" s="5" t="n">
        <v>104163</v>
      </c>
    </row>
    <row r="13" spans="1:3">
      <c r="A13" s="4" t="s">
        <v>454</v>
      </c>
      <c r="B13" s="5" t="n">
        <v>27611</v>
      </c>
      <c r="C13" s="5" t="n">
        <v>21990</v>
      </c>
    </row>
    <row r="14" spans="1:3">
      <c r="A14" s="4" t="s">
        <v>445</v>
      </c>
      <c r="B14" s="7" t="n">
        <v>85342</v>
      </c>
      <c r="C14" s="5" t="n">
        <v>82173</v>
      </c>
    </row>
    <row r="15" spans="1:3">
      <c r="A15" s="4" t="s">
        <v>456</v>
      </c>
      <c r="B15" s="4" t="s">
        <v>458</v>
      </c>
    </row>
    <row r="16" spans="1:3">
      <c r="A16" s="4" t="s">
        <v>459</v>
      </c>
    </row>
    <row r="17" spans="1:3">
      <c r="A17" s="4" t="s">
        <v>443</v>
      </c>
      <c r="B17" s="7" t="n">
        <v>72837</v>
      </c>
      <c r="C17" s="5" t="n">
        <v>72837</v>
      </c>
    </row>
    <row r="18" spans="1:3">
      <c r="A18" s="4" t="s">
        <v>454</v>
      </c>
      <c r="B18" s="5" t="n">
        <v>53414</v>
      </c>
      <c r="C18" s="5" t="n">
        <v>46130</v>
      </c>
    </row>
    <row r="19" spans="1:3">
      <c r="A19" s="4" t="s">
        <v>445</v>
      </c>
      <c r="B19" s="7" t="n">
        <v>19423</v>
      </c>
      <c r="C19" s="5" t="n">
        <v>26707</v>
      </c>
    </row>
    <row r="20" spans="1:3">
      <c r="A20" s="4" t="s">
        <v>456</v>
      </c>
      <c r="B20" s="4" t="s">
        <v>379</v>
      </c>
    </row>
    <row r="21" spans="1:3">
      <c r="A21" s="4" t="s">
        <v>460</v>
      </c>
    </row>
    <row r="22" spans="1:3">
      <c r="A22" s="4" t="s">
        <v>443</v>
      </c>
      <c r="B22" s="7" t="n">
        <v>57047</v>
      </c>
      <c r="C22" s="5" t="n">
        <v>52608</v>
      </c>
    </row>
    <row r="23" spans="1:3">
      <c r="A23" s="4" t="s">
        <v>454</v>
      </c>
      <c r="B23" s="5" t="n">
        <v>57047</v>
      </c>
      <c r="C23" s="5" t="n">
        <v>52608</v>
      </c>
    </row>
    <row r="24" spans="1:3">
      <c r="A24" s="4" t="s">
        <v>445</v>
      </c>
      <c r="B24" s="7" t="n">
        <v>0</v>
      </c>
      <c r="C24" s="7" t="n">
        <v>0</v>
      </c>
    </row>
    <row r="25" spans="1:3">
      <c r="A25" s="4" t="s">
        <v>456</v>
      </c>
      <c r="B2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5" t="n">
        <v>2017</v>
      </c>
      <c r="B2" s="7" t="n">
        <v>11049</v>
      </c>
    </row>
    <row r="3" spans="1:2">
      <c r="A3" s="5" t="n">
        <v>2018</v>
      </c>
      <c r="B3" s="5" t="n">
        <v>19670</v>
      </c>
    </row>
    <row r="4" spans="1:2">
      <c r="A4" s="5" t="n">
        <v>2019</v>
      </c>
      <c r="B4" s="5" t="n">
        <v>7530</v>
      </c>
    </row>
    <row r="5" spans="1:2">
      <c r="A5" s="5" t="n">
        <v>2020</v>
      </c>
      <c r="B5" s="5" t="n">
        <v>7530</v>
      </c>
    </row>
    <row r="6" spans="1:2">
      <c r="A6" s="5" t="n">
        <v>2021</v>
      </c>
      <c r="B6" s="5" t="n">
        <v>7530</v>
      </c>
    </row>
    <row r="7" spans="1:2">
      <c r="A7" s="4" t="s">
        <v>463</v>
      </c>
      <c r="B7" s="5" t="n">
        <v>51456</v>
      </c>
    </row>
    <row r="8" spans="1:2">
      <c r="A8" s="4" t="s">
        <v>144</v>
      </c>
      <c r="B8" s="7" t="n">
        <v>104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966863</v>
      </c>
      <c r="C2" s="7" t="n">
        <v>697060</v>
      </c>
    </row>
    <row r="3" spans="1:3">
      <c r="A3" s="4" t="s">
        <v>466</v>
      </c>
      <c r="B3" s="5" t="n">
        <v>780478</v>
      </c>
      <c r="C3" s="5" t="n">
        <v>886334</v>
      </c>
    </row>
    <row r="4" spans="1:3">
      <c r="A4" s="4" t="s">
        <v>467</v>
      </c>
      <c r="B4" s="5" t="n">
        <v>143745</v>
      </c>
      <c r="C4" s="5" t="n">
        <v>431961</v>
      </c>
    </row>
    <row r="5" spans="1:3">
      <c r="A5" s="4" t="s">
        <v>468</v>
      </c>
      <c r="B5" s="5" t="n">
        <v>176946</v>
      </c>
      <c r="C5" s="5" t="n">
        <v>107718</v>
      </c>
    </row>
    <row r="6" spans="1:3">
      <c r="A6" s="4" t="s">
        <v>469</v>
      </c>
      <c r="B6" s="7" t="n">
        <v>2068032</v>
      </c>
      <c r="C6" s="7" t="n">
        <v>21230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70</v>
      </c>
      <c r="B1" s="2" t="s">
        <v>471</v>
      </c>
      <c r="C1" s="2" t="s">
        <v>95</v>
      </c>
      <c r="D1" s="2" t="s">
        <v>472</v>
      </c>
      <c r="E1" s="2" t="s">
        <v>473</v>
      </c>
      <c r="F1" s="2" t="s">
        <v>2</v>
      </c>
      <c r="G1" s="2" t="s">
        <v>30</v>
      </c>
      <c r="H1" s="2" t="s">
        <v>474</v>
      </c>
      <c r="I1" s="2" t="s">
        <v>475</v>
      </c>
      <c r="J1" s="2" t="s">
        <v>476</v>
      </c>
    </row>
    <row r="2" spans="1:10">
      <c r="A2" s="4" t="s">
        <v>477</v>
      </c>
      <c r="F2" s="7" t="n">
        <v>1242500</v>
      </c>
      <c r="G2" s="7" t="n">
        <v>1242500</v>
      </c>
    </row>
    <row r="3" spans="1:10">
      <c r="A3" s="4" t="s">
        <v>478</v>
      </c>
      <c r="E3" s="4" t="s">
        <v>479</v>
      </c>
    </row>
    <row r="4" spans="1:10">
      <c r="A4" s="4" t="s">
        <v>480</v>
      </c>
      <c r="E4" s="7" t="n">
        <v>9500</v>
      </c>
    </row>
    <row r="5" spans="1:10">
      <c r="A5" s="4" t="s">
        <v>481</v>
      </c>
      <c r="E5" s="7" t="n">
        <v>2000000</v>
      </c>
      <c r="I5" s="7" t="n">
        <v>5000000</v>
      </c>
      <c r="J5" s="7" t="n">
        <v>4000000</v>
      </c>
    </row>
    <row r="6" spans="1:10">
      <c r="A6" s="4" t="s">
        <v>482</v>
      </c>
      <c r="F6" s="7" t="n">
        <v>1600000</v>
      </c>
    </row>
    <row r="7" spans="1:10">
      <c r="A7" s="4" t="s">
        <v>483</v>
      </c>
      <c r="F7" s="4" t="s">
        <v>484</v>
      </c>
    </row>
    <row r="8" spans="1:10">
      <c r="A8" s="4" t="s">
        <v>485</v>
      </c>
    </row>
    <row r="9" spans="1:10">
      <c r="A9" s="4" t="s">
        <v>486</v>
      </c>
      <c r="H9" s="7" t="n">
        <v>20000</v>
      </c>
    </row>
    <row r="10" spans="1:10">
      <c r="A10" s="4" t="s">
        <v>478</v>
      </c>
      <c r="H10" s="4" t="s">
        <v>487</v>
      </c>
    </row>
    <row r="11" spans="1:10">
      <c r="A11" s="4" t="s">
        <v>488</v>
      </c>
    </row>
    <row r="12" spans="1:10">
      <c r="A12" s="4" t="s">
        <v>489</v>
      </c>
      <c r="B12" s="5" t="n">
        <v>1000000</v>
      </c>
    </row>
    <row r="13" spans="1:10">
      <c r="A13" s="4" t="s">
        <v>490</v>
      </c>
      <c r="D13" s="7" t="n">
        <v>325689</v>
      </c>
    </row>
    <row r="14" spans="1:10">
      <c r="A14" s="4" t="s">
        <v>491</v>
      </c>
      <c r="D14" s="7" t="n">
        <v>124311</v>
      </c>
    </row>
    <row r="15" spans="1:10">
      <c r="A15" s="4" t="s">
        <v>492</v>
      </c>
      <c r="D15" s="4" t="s">
        <v>493</v>
      </c>
    </row>
    <row r="16" spans="1:10">
      <c r="A16" s="4" t="s">
        <v>486</v>
      </c>
      <c r="D16" s="7" t="n">
        <v>450000</v>
      </c>
    </row>
    <row r="17" spans="1:10">
      <c r="A17" s="4" t="s">
        <v>494</v>
      </c>
      <c r="D17" s="5" t="n">
        <v>1800000</v>
      </c>
    </row>
    <row r="18" spans="1:10">
      <c r="A18" s="4" t="s">
        <v>495</v>
      </c>
      <c r="D18" s="9" t="n">
        <v>0.25</v>
      </c>
    </row>
    <row r="19" spans="1:10">
      <c r="A19" s="4" t="s">
        <v>496</v>
      </c>
      <c r="D19" s="7" t="n">
        <v>450000</v>
      </c>
    </row>
    <row r="20" spans="1:10">
      <c r="A20" s="4" t="s">
        <v>478</v>
      </c>
      <c r="D20" s="4" t="s">
        <v>487</v>
      </c>
    </row>
    <row r="21" spans="1:10">
      <c r="A21" s="4" t="s">
        <v>497</v>
      </c>
    </row>
    <row r="22" spans="1:10">
      <c r="A22" s="4" t="s">
        <v>490</v>
      </c>
      <c r="C22" s="7" t="n">
        <v>246921</v>
      </c>
    </row>
    <row r="23" spans="1:10">
      <c r="A23" s="4" t="s">
        <v>491</v>
      </c>
      <c r="C23" s="7" t="n">
        <v>125579</v>
      </c>
    </row>
    <row r="24" spans="1:10">
      <c r="A24" s="4" t="s">
        <v>492</v>
      </c>
      <c r="C24" s="4" t="s">
        <v>498</v>
      </c>
    </row>
    <row r="25" spans="1:10">
      <c r="A25" s="4" t="s">
        <v>486</v>
      </c>
      <c r="C25" s="7" t="n">
        <v>372500</v>
      </c>
    </row>
    <row r="26" spans="1:10">
      <c r="A26" s="4" t="s">
        <v>494</v>
      </c>
      <c r="C26" s="5" t="n">
        <v>1490000</v>
      </c>
    </row>
    <row r="27" spans="1:10">
      <c r="A27" s="4" t="s">
        <v>495</v>
      </c>
      <c r="C27" s="9" t="n">
        <v>0.25</v>
      </c>
    </row>
    <row r="28" spans="1:10">
      <c r="A28" s="4" t="s">
        <v>478</v>
      </c>
      <c r="C28" s="4" t="s">
        <v>487</v>
      </c>
    </row>
    <row r="29" spans="1:10">
      <c r="A29" s="4" t="s">
        <v>499</v>
      </c>
    </row>
    <row r="30" spans="1:10">
      <c r="A30" s="4" t="s">
        <v>490</v>
      </c>
      <c r="C30" s="7" t="n">
        <v>278408</v>
      </c>
    </row>
    <row r="31" spans="1:10">
      <c r="A31" s="4" t="s">
        <v>491</v>
      </c>
      <c r="C31" s="7" t="n">
        <v>141592</v>
      </c>
    </row>
    <row r="32" spans="1:10">
      <c r="A32" s="4" t="s">
        <v>492</v>
      </c>
      <c r="C32" s="4" t="s">
        <v>498</v>
      </c>
    </row>
    <row r="33" spans="1:10">
      <c r="A33" s="4" t="s">
        <v>486</v>
      </c>
      <c r="C33" s="7" t="n">
        <v>420000</v>
      </c>
    </row>
    <row r="34" spans="1:10">
      <c r="A34" s="4" t="s">
        <v>494</v>
      </c>
      <c r="C34" s="5" t="n">
        <v>1680000</v>
      </c>
    </row>
    <row r="35" spans="1:10">
      <c r="A35" s="4" t="s">
        <v>495</v>
      </c>
      <c r="C35" s="9" t="n">
        <v>0.25</v>
      </c>
    </row>
    <row r="36" spans="1:10">
      <c r="A36" s="4" t="s">
        <v>478</v>
      </c>
      <c r="C36" s="4" t="s">
        <v>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4</v>
      </c>
      <c r="D1" s="2" t="s">
        <v>1</v>
      </c>
    </row>
    <row r="2" spans="1:5">
      <c r="B2" s="2" t="s">
        <v>2</v>
      </c>
      <c r="C2" s="2" t="s">
        <v>95</v>
      </c>
      <c r="D2" s="2" t="s">
        <v>2</v>
      </c>
      <c r="E2" s="2" t="s">
        <v>95</v>
      </c>
    </row>
    <row r="3" spans="1:5">
      <c r="A3" s="4" t="s">
        <v>127</v>
      </c>
      <c r="B3" s="7" t="n">
        <v>2679411</v>
      </c>
      <c r="C3" s="7" t="n">
        <v>-1995246</v>
      </c>
      <c r="D3" s="7" t="n">
        <v>2753385</v>
      </c>
      <c r="E3" s="7" t="n">
        <v>-2874076</v>
      </c>
    </row>
    <row r="4" spans="1:5">
      <c r="A4" s="3" t="s">
        <v>135</v>
      </c>
    </row>
    <row r="5" spans="1:5">
      <c r="A5" s="4" t="s">
        <v>136</v>
      </c>
      <c r="B5" s="5" t="n">
        <v>14544</v>
      </c>
      <c r="C5" s="5" t="n">
        <v>-14631</v>
      </c>
      <c r="D5" s="5" t="n">
        <v>12076</v>
      </c>
      <c r="E5" s="5" t="n">
        <v>-17787</v>
      </c>
    </row>
    <row r="6" spans="1:5">
      <c r="A6" s="4" t="s">
        <v>135</v>
      </c>
      <c r="B6" s="5" t="n">
        <v>14544</v>
      </c>
      <c r="C6" s="5" t="n">
        <v>-14631</v>
      </c>
      <c r="D6" s="5" t="n">
        <v>12076</v>
      </c>
      <c r="E6" s="5" t="n">
        <v>-17787</v>
      </c>
    </row>
    <row r="7" spans="1:5">
      <c r="A7" s="4" t="s">
        <v>137</v>
      </c>
      <c r="B7" s="7" t="n">
        <v>2693955</v>
      </c>
      <c r="C7" s="7" t="n">
        <v>-2009877</v>
      </c>
      <c r="D7" s="7" t="n">
        <v>2765461</v>
      </c>
      <c r="E7" s="7" t="n">
        <v>-2891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1</v>
      </c>
      <c r="C1" s="2" t="s">
        <v>161</v>
      </c>
    </row>
    <row r="2" spans="1:4">
      <c r="B2" s="2" t="s">
        <v>2</v>
      </c>
      <c r="C2" s="2" t="s">
        <v>30</v>
      </c>
      <c r="D2" s="2" t="s">
        <v>473</v>
      </c>
    </row>
    <row r="3" spans="1:4">
      <c r="A3" s="4" t="s">
        <v>478</v>
      </c>
      <c r="D3" s="4" t="s">
        <v>479</v>
      </c>
    </row>
    <row r="4" spans="1:4">
      <c r="A4" s="4" t="s">
        <v>501</v>
      </c>
      <c r="B4" s="7" t="n">
        <v>1242500</v>
      </c>
      <c r="C4" s="7" t="n">
        <v>1242500</v>
      </c>
    </row>
    <row r="5" spans="1:4">
      <c r="A5" s="4" t="s">
        <v>502</v>
      </c>
      <c r="B5" s="4" t="s">
        <v>60</v>
      </c>
    </row>
    <row r="6" spans="1:4">
      <c r="A6" s="4" t="s">
        <v>503</v>
      </c>
    </row>
    <row r="7" spans="1:4">
      <c r="A7" s="4" t="s">
        <v>501</v>
      </c>
      <c r="B7" s="5" t="n">
        <v>0</v>
      </c>
      <c r="C7" s="5" t="n">
        <v>0</v>
      </c>
    </row>
    <row r="8" spans="1:4">
      <c r="A8" s="4" t="s">
        <v>502</v>
      </c>
      <c r="B8" s="5" t="n">
        <v>0</v>
      </c>
    </row>
    <row r="9" spans="1:4">
      <c r="A9" s="4" t="s">
        <v>504</v>
      </c>
    </row>
    <row r="10" spans="1:4">
      <c r="A10" s="4" t="s">
        <v>501</v>
      </c>
      <c r="B10" s="5" t="n">
        <v>0</v>
      </c>
      <c r="C10" s="5" t="n">
        <v>0</v>
      </c>
    </row>
    <row r="11" spans="1:4">
      <c r="A11" s="4" t="s">
        <v>502</v>
      </c>
      <c r="B11" s="5" t="n">
        <v>0</v>
      </c>
    </row>
    <row r="12" spans="1:4">
      <c r="A12" s="4" t="s">
        <v>505</v>
      </c>
    </row>
    <row r="13" spans="1:4">
      <c r="A13" s="4" t="s">
        <v>501</v>
      </c>
      <c r="B13" s="5" t="n">
        <v>265150</v>
      </c>
      <c r="C13" s="5" t="n">
        <v>212336</v>
      </c>
    </row>
    <row r="14" spans="1:4">
      <c r="A14" s="4" t="s">
        <v>502</v>
      </c>
      <c r="B14" s="5" t="n">
        <v>-184850</v>
      </c>
      <c r="C14" s="5" t="n">
        <v>-237664</v>
      </c>
    </row>
    <row r="15" spans="1:4">
      <c r="A15" s="4" t="s">
        <v>506</v>
      </c>
    </row>
    <row r="16" spans="1:4">
      <c r="A16" s="4" t="s">
        <v>501</v>
      </c>
      <c r="B16" s="5" t="n">
        <v>407259</v>
      </c>
      <c r="C16" s="5" t="n">
        <v>337215</v>
      </c>
    </row>
    <row r="17" spans="1:4">
      <c r="A17" s="4" t="s">
        <v>502</v>
      </c>
      <c r="B17" s="7" t="n">
        <v>-385241</v>
      </c>
      <c r="C17" s="7" t="n">
        <v>-455285</v>
      </c>
    </row>
    <row r="18" spans="1:4">
      <c r="A18" s="4" t="s">
        <v>507</v>
      </c>
    </row>
    <row r="19" spans="1:4">
      <c r="A19" s="4" t="s">
        <v>508</v>
      </c>
      <c r="B19" s="4" t="s">
        <v>509</v>
      </c>
      <c r="C19" s="4" t="s">
        <v>509</v>
      </c>
    </row>
    <row r="20" spans="1:4">
      <c r="A20" s="4" t="s">
        <v>478</v>
      </c>
      <c r="B20" s="4" t="s">
        <v>487</v>
      </c>
      <c r="C20" s="4" t="s">
        <v>487</v>
      </c>
    </row>
    <row r="21" spans="1:4">
      <c r="A21" s="4" t="s">
        <v>501</v>
      </c>
      <c r="B21" s="7" t="n">
        <v>450000</v>
      </c>
      <c r="C21" s="7" t="n">
        <v>450000</v>
      </c>
    </row>
    <row r="22" spans="1:4">
      <c r="A22" s="4" t="s">
        <v>510</v>
      </c>
    </row>
    <row r="23" spans="1:4">
      <c r="A23" s="4" t="s">
        <v>501</v>
      </c>
      <c r="B23" s="5" t="n">
        <v>0</v>
      </c>
      <c r="C23" s="5" t="n">
        <v>0</v>
      </c>
    </row>
    <row r="24" spans="1:4">
      <c r="A24" s="4" t="s">
        <v>511</v>
      </c>
    </row>
    <row r="25" spans="1:4">
      <c r="A25" s="4" t="s">
        <v>501</v>
      </c>
      <c r="B25" s="5" t="n">
        <v>0</v>
      </c>
      <c r="C25" s="5" t="n">
        <v>0</v>
      </c>
    </row>
    <row r="26" spans="1:4">
      <c r="A26" s="4" t="s">
        <v>512</v>
      </c>
    </row>
    <row r="27" spans="1:4">
      <c r="A27" s="4" t="s">
        <v>501</v>
      </c>
      <c r="B27" s="5" t="n">
        <v>0</v>
      </c>
      <c r="C27" s="5" t="n">
        <v>0</v>
      </c>
    </row>
    <row r="28" spans="1:4">
      <c r="A28" s="4" t="s">
        <v>513</v>
      </c>
    </row>
    <row r="29" spans="1:4">
      <c r="A29" s="4" t="s">
        <v>501</v>
      </c>
      <c r="B29" s="7" t="n">
        <v>450000</v>
      </c>
      <c r="C29" s="7" t="n">
        <v>450000</v>
      </c>
    </row>
    <row r="30" spans="1:4">
      <c r="A30" s="4" t="s">
        <v>514</v>
      </c>
    </row>
    <row r="31" spans="1:4">
      <c r="A31" s="4" t="s">
        <v>508</v>
      </c>
      <c r="B31" s="4" t="s">
        <v>515</v>
      </c>
      <c r="C31" s="4" t="s">
        <v>515</v>
      </c>
    </row>
    <row r="32" spans="1:4">
      <c r="A32" s="4" t="s">
        <v>478</v>
      </c>
      <c r="B32" s="4" t="s">
        <v>384</v>
      </c>
      <c r="C32" s="4" t="s">
        <v>384</v>
      </c>
    </row>
    <row r="33" spans="1:4">
      <c r="A33" s="4" t="s">
        <v>501</v>
      </c>
      <c r="B33" s="7" t="n">
        <v>420000</v>
      </c>
      <c r="C33" s="7" t="n">
        <v>420000</v>
      </c>
    </row>
    <row r="34" spans="1:4">
      <c r="A34" s="4" t="s">
        <v>516</v>
      </c>
    </row>
    <row r="35" spans="1:4">
      <c r="A35" s="4" t="s">
        <v>501</v>
      </c>
      <c r="B35" s="5" t="n">
        <v>0</v>
      </c>
      <c r="C35" s="5" t="n">
        <v>0</v>
      </c>
    </row>
    <row r="36" spans="1:4">
      <c r="A36" s="4" t="s">
        <v>517</v>
      </c>
    </row>
    <row r="37" spans="1:4">
      <c r="A37" s="4" t="s">
        <v>501</v>
      </c>
      <c r="B37" s="5" t="n">
        <v>0</v>
      </c>
      <c r="C37" s="5" t="n">
        <v>0</v>
      </c>
    </row>
    <row r="38" spans="1:4">
      <c r="A38" s="4" t="s">
        <v>518</v>
      </c>
    </row>
    <row r="39" spans="1:4">
      <c r="A39" s="4" t="s">
        <v>501</v>
      </c>
      <c r="B39" s="5" t="n">
        <v>0</v>
      </c>
      <c r="C39" s="5" t="n">
        <v>0</v>
      </c>
    </row>
    <row r="40" spans="1:4">
      <c r="A40" s="4" t="s">
        <v>519</v>
      </c>
    </row>
    <row r="41" spans="1:4">
      <c r="A41" s="4" t="s">
        <v>501</v>
      </c>
      <c r="B41" s="7" t="n">
        <v>420000</v>
      </c>
      <c r="C41" s="7" t="n">
        <v>420000</v>
      </c>
    </row>
    <row r="42" spans="1:4">
      <c r="A42" s="4" t="s">
        <v>520</v>
      </c>
    </row>
    <row r="43" spans="1:4">
      <c r="A43" s="4" t="s">
        <v>508</v>
      </c>
      <c r="B43" s="4" t="s">
        <v>515</v>
      </c>
      <c r="C43" s="4" t="s">
        <v>515</v>
      </c>
    </row>
    <row r="44" spans="1:4">
      <c r="A44" s="4" t="s">
        <v>478</v>
      </c>
      <c r="B44" s="4" t="s">
        <v>487</v>
      </c>
      <c r="C44" s="4" t="s">
        <v>487</v>
      </c>
    </row>
    <row r="45" spans="1:4">
      <c r="A45" s="4" t="s">
        <v>501</v>
      </c>
      <c r="B45" s="7" t="n">
        <v>372500</v>
      </c>
      <c r="C45" s="7" t="n">
        <v>372500</v>
      </c>
    </row>
    <row r="46" spans="1:4">
      <c r="A46" s="4" t="s">
        <v>521</v>
      </c>
    </row>
    <row r="47" spans="1:4">
      <c r="A47" s="4" t="s">
        <v>501</v>
      </c>
      <c r="B47" s="5" t="n">
        <v>0</v>
      </c>
      <c r="C47" s="5" t="n">
        <v>0</v>
      </c>
    </row>
    <row r="48" spans="1:4">
      <c r="A48" s="4" t="s">
        <v>522</v>
      </c>
    </row>
    <row r="49" spans="1:4">
      <c r="A49" s="4" t="s">
        <v>501</v>
      </c>
      <c r="B49" s="5" t="n">
        <v>0</v>
      </c>
      <c r="C49" s="5" t="n">
        <v>0</v>
      </c>
    </row>
    <row r="50" spans="1:4">
      <c r="A50" s="4" t="s">
        <v>523</v>
      </c>
    </row>
    <row r="51" spans="1:4">
      <c r="A51" s="4" t="s">
        <v>501</v>
      </c>
      <c r="B51" s="5" t="n">
        <v>0</v>
      </c>
      <c r="C51" s="5" t="n">
        <v>0</v>
      </c>
    </row>
    <row r="52" spans="1:4">
      <c r="A52" s="4" t="s">
        <v>524</v>
      </c>
    </row>
    <row r="53" spans="1:4">
      <c r="A53" s="4" t="s">
        <v>501</v>
      </c>
      <c r="B53" s="7" t="n">
        <v>372500</v>
      </c>
      <c r="C53" s="7" t="n">
        <v>37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525</v>
      </c>
      <c r="B1" s="2" t="s">
        <v>2</v>
      </c>
      <c r="C1" s="2" t="s">
        <v>472</v>
      </c>
      <c r="D1" s="2" t="s">
        <v>526</v>
      </c>
      <c r="E1" s="2" t="s">
        <v>527</v>
      </c>
      <c r="F1" s="2" t="s">
        <v>528</v>
      </c>
      <c r="G1" s="2" t="s">
        <v>529</v>
      </c>
      <c r="H1" s="2" t="s">
        <v>530</v>
      </c>
      <c r="I1" s="2" t="s">
        <v>531</v>
      </c>
      <c r="J1" s="2" t="s">
        <v>532</v>
      </c>
      <c r="K1" s="2" t="s">
        <v>2</v>
      </c>
      <c r="L1" s="2" t="s">
        <v>95</v>
      </c>
      <c r="M1" s="2" t="s">
        <v>30</v>
      </c>
      <c r="N1" s="2" t="s">
        <v>533</v>
      </c>
      <c r="O1" s="2" t="s">
        <v>534</v>
      </c>
      <c r="P1" s="2" t="s">
        <v>535</v>
      </c>
      <c r="Q1" s="2" t="s">
        <v>536</v>
      </c>
      <c r="R1" s="2" t="s">
        <v>474</v>
      </c>
      <c r="S1" s="2" t="s">
        <v>537</v>
      </c>
      <c r="T1" s="2" t="s">
        <v>538</v>
      </c>
      <c r="U1" s="2" t="s">
        <v>539</v>
      </c>
      <c r="V1" s="2" t="s">
        <v>540</v>
      </c>
      <c r="W1" s="2" t="s">
        <v>541</v>
      </c>
      <c r="X1" s="2" t="s">
        <v>473</v>
      </c>
      <c r="Y1" s="2" t="s">
        <v>542</v>
      </c>
      <c r="Z1" s="2" t="s">
        <v>543</v>
      </c>
      <c r="AA1" s="2" t="s">
        <v>544</v>
      </c>
      <c r="AB1" s="2" t="s">
        <v>545</v>
      </c>
      <c r="AC1" s="2" t="s">
        <v>546</v>
      </c>
      <c r="AD1" s="2" t="s">
        <v>547</v>
      </c>
      <c r="AE1" s="2" t="s">
        <v>548</v>
      </c>
    </row>
    <row r="2" spans="1:31">
      <c r="A2" s="4" t="s">
        <v>478</v>
      </c>
      <c r="X2" s="4" t="s">
        <v>479</v>
      </c>
    </row>
    <row r="3" spans="1:31">
      <c r="A3" s="4" t="s">
        <v>549</v>
      </c>
      <c r="K3" s="7" t="n">
        <v>100000</v>
      </c>
      <c r="L3" s="7" t="n">
        <v>0</v>
      </c>
    </row>
    <row r="4" spans="1:31">
      <c r="A4" s="4" t="s">
        <v>550</v>
      </c>
      <c r="B4" s="7" t="n">
        <v>6950000</v>
      </c>
      <c r="K4" s="5" t="n">
        <v>6950000</v>
      </c>
      <c r="M4" s="7" t="n">
        <v>7050000</v>
      </c>
    </row>
    <row r="5" spans="1:31">
      <c r="A5" s="4" t="s">
        <v>551</v>
      </c>
    </row>
    <row r="6" spans="1:31">
      <c r="A6" s="4" t="s">
        <v>552</v>
      </c>
      <c r="E6" s="5" t="n">
        <v>1900000</v>
      </c>
    </row>
    <row r="7" spans="1:31">
      <c r="A7" s="4" t="s">
        <v>553</v>
      </c>
    </row>
    <row r="8" spans="1:31">
      <c r="A8" s="4" t="s">
        <v>494</v>
      </c>
      <c r="C8" s="5" t="n">
        <v>1800000</v>
      </c>
    </row>
    <row r="9" spans="1:31">
      <c r="A9" s="4" t="s">
        <v>478</v>
      </c>
      <c r="C9" s="4" t="s">
        <v>487</v>
      </c>
    </row>
    <row r="10" spans="1:31">
      <c r="A10" s="4" t="s">
        <v>495</v>
      </c>
      <c r="C10" s="9" t="n">
        <v>0.25</v>
      </c>
    </row>
    <row r="11" spans="1:31">
      <c r="A11" s="4" t="s">
        <v>554</v>
      </c>
      <c r="C11" s="7" t="n">
        <v>450000</v>
      </c>
    </row>
    <row r="12" spans="1:31">
      <c r="A12" s="4" t="s">
        <v>555</v>
      </c>
    </row>
    <row r="13" spans="1:31">
      <c r="A13" s="4" t="s">
        <v>556</v>
      </c>
      <c r="I13" s="7" t="n">
        <v>119625</v>
      </c>
    </row>
    <row r="14" spans="1:31">
      <c r="A14" s="4" t="s">
        <v>557</v>
      </c>
      <c r="I14" s="7" t="n">
        <v>742875</v>
      </c>
    </row>
    <row r="15" spans="1:31">
      <c r="A15" s="4" t="s">
        <v>558</v>
      </c>
      <c r="K15" s="7" t="n">
        <v>812500</v>
      </c>
    </row>
    <row r="16" spans="1:31">
      <c r="A16" s="4" t="s">
        <v>478</v>
      </c>
      <c r="I16" s="4" t="s">
        <v>384</v>
      </c>
    </row>
    <row r="17" spans="1:31">
      <c r="A17" s="4" t="s">
        <v>422</v>
      </c>
      <c r="AE17" s="9" t="n">
        <v>1.25</v>
      </c>
    </row>
    <row r="18" spans="1:31">
      <c r="A18" s="4" t="s">
        <v>559</v>
      </c>
      <c r="K18" s="5" t="n">
        <v>1495179</v>
      </c>
    </row>
    <row r="19" spans="1:31">
      <c r="A19" s="4" t="s">
        <v>560</v>
      </c>
      <c r="B19" s="5" t="n">
        <v>50000</v>
      </c>
      <c r="K19" s="7" t="n">
        <v>50000</v>
      </c>
    </row>
    <row r="20" spans="1:31">
      <c r="A20" s="4" t="s">
        <v>554</v>
      </c>
      <c r="B20" s="5" t="n">
        <v>90689</v>
      </c>
      <c r="K20" s="5" t="n">
        <v>90689</v>
      </c>
    </row>
    <row r="21" spans="1:31">
      <c r="A21" s="4" t="s">
        <v>550</v>
      </c>
      <c r="I21" s="7" t="n">
        <v>862500</v>
      </c>
    </row>
    <row r="22" spans="1:31">
      <c r="A22" s="4" t="s">
        <v>561</v>
      </c>
    </row>
    <row r="23" spans="1:31">
      <c r="A23" s="4" t="s">
        <v>478</v>
      </c>
      <c r="H23" s="4" t="s">
        <v>487</v>
      </c>
    </row>
    <row r="24" spans="1:31">
      <c r="A24" s="4" t="s">
        <v>562</v>
      </c>
      <c r="H24" s="7" t="n">
        <v>1400000</v>
      </c>
    </row>
    <row r="25" spans="1:31">
      <c r="A25" s="4" t="s">
        <v>549</v>
      </c>
      <c r="B25" s="5" t="n">
        <v>100000</v>
      </c>
      <c r="G25" s="7" t="n">
        <v>200000</v>
      </c>
    </row>
    <row r="26" spans="1:31">
      <c r="A26" s="4" t="s">
        <v>550</v>
      </c>
      <c r="H26" s="7" t="n">
        <v>1400000</v>
      </c>
    </row>
    <row r="27" spans="1:31">
      <c r="A27" s="4" t="s">
        <v>563</v>
      </c>
    </row>
    <row r="28" spans="1:31">
      <c r="A28" s="4" t="s">
        <v>550</v>
      </c>
      <c r="G28" s="5" t="n">
        <v>1200000</v>
      </c>
    </row>
    <row r="29" spans="1:31">
      <c r="A29" s="4" t="s">
        <v>564</v>
      </c>
    </row>
    <row r="30" spans="1:31">
      <c r="A30" s="4" t="s">
        <v>494</v>
      </c>
      <c r="H30" s="5" t="n">
        <v>5600000</v>
      </c>
    </row>
    <row r="31" spans="1:31">
      <c r="A31" s="4" t="s">
        <v>422</v>
      </c>
      <c r="H31" s="9" t="n">
        <v>0.25</v>
      </c>
    </row>
    <row r="32" spans="1:31">
      <c r="A32" s="4" t="s">
        <v>495</v>
      </c>
      <c r="H32" s="9" t="n">
        <v>0.25</v>
      </c>
    </row>
    <row r="33" spans="1:31">
      <c r="A33" s="4" t="s">
        <v>550</v>
      </c>
      <c r="G33" s="7" t="n">
        <v>1100000</v>
      </c>
      <c r="AB33" s="7" t="n">
        <v>1100000</v>
      </c>
    </row>
    <row r="34" spans="1:31">
      <c r="A34" s="4" t="s">
        <v>565</v>
      </c>
    </row>
    <row r="35" spans="1:31">
      <c r="A35" s="4" t="s">
        <v>550</v>
      </c>
      <c r="S35" s="7" t="n">
        <v>1100000</v>
      </c>
    </row>
    <row r="36" spans="1:31">
      <c r="A36" s="4" t="s">
        <v>566</v>
      </c>
    </row>
    <row r="37" spans="1:31">
      <c r="A37" s="4" t="s">
        <v>550</v>
      </c>
      <c r="L37" s="5" t="n">
        <v>625000</v>
      </c>
      <c r="R37" s="7" t="n">
        <v>100000</v>
      </c>
      <c r="AB37" s="5" t="n">
        <v>1200000</v>
      </c>
    </row>
    <row r="38" spans="1:31">
      <c r="A38" s="4" t="s">
        <v>567</v>
      </c>
    </row>
    <row r="39" spans="1:31">
      <c r="A39" s="4" t="s">
        <v>558</v>
      </c>
      <c r="E39" s="7" t="n">
        <v>475000</v>
      </c>
    </row>
    <row r="40" spans="1:31">
      <c r="A40" s="4" t="s">
        <v>496</v>
      </c>
      <c r="E40" s="7" t="n">
        <v>475000</v>
      </c>
    </row>
    <row r="41" spans="1:31">
      <c r="A41" s="4" t="s">
        <v>494</v>
      </c>
      <c r="E41" s="5" t="n">
        <v>1900000</v>
      </c>
    </row>
    <row r="42" spans="1:31">
      <c r="A42" s="4" t="s">
        <v>568</v>
      </c>
      <c r="E42" s="5" t="n">
        <v>1900000</v>
      </c>
    </row>
    <row r="43" spans="1:31">
      <c r="A43" s="4" t="s">
        <v>569</v>
      </c>
      <c r="D43" s="7" t="n">
        <v>625000</v>
      </c>
    </row>
    <row r="44" spans="1:31">
      <c r="A44" s="4" t="s">
        <v>570</v>
      </c>
    </row>
    <row r="45" spans="1:31">
      <c r="A45" s="4" t="s">
        <v>550</v>
      </c>
      <c r="J45" s="7" t="n">
        <v>2270000</v>
      </c>
    </row>
    <row r="46" spans="1:31">
      <c r="A46" s="4" t="s">
        <v>571</v>
      </c>
    </row>
    <row r="47" spans="1:31">
      <c r="A47" s="4" t="s">
        <v>550</v>
      </c>
      <c r="S47" s="5" t="n">
        <v>1770000</v>
      </c>
      <c r="AB47" s="5" t="n">
        <v>1770000</v>
      </c>
    </row>
    <row r="48" spans="1:31">
      <c r="A48" s="4" t="s">
        <v>572</v>
      </c>
    </row>
    <row r="49" spans="1:31">
      <c r="A49" s="4" t="s">
        <v>494</v>
      </c>
      <c r="J49" s="5" t="n">
        <v>4540000</v>
      </c>
    </row>
    <row r="50" spans="1:31">
      <c r="A50" s="4" t="s">
        <v>478</v>
      </c>
      <c r="J50" s="4" t="s">
        <v>384</v>
      </c>
    </row>
    <row r="51" spans="1:31">
      <c r="A51" s="4" t="s">
        <v>422</v>
      </c>
      <c r="J51" s="9" t="n">
        <v>0.5</v>
      </c>
    </row>
    <row r="52" spans="1:31">
      <c r="A52" s="4" t="s">
        <v>573</v>
      </c>
    </row>
    <row r="53" spans="1:31">
      <c r="A53" s="4" t="s">
        <v>550</v>
      </c>
      <c r="H53" s="7" t="n">
        <v>1920000</v>
      </c>
      <c r="AB53" s="5" t="n">
        <v>150000</v>
      </c>
    </row>
    <row r="54" spans="1:31">
      <c r="A54" s="4" t="s">
        <v>574</v>
      </c>
    </row>
    <row r="55" spans="1:31">
      <c r="A55" s="4" t="s">
        <v>550</v>
      </c>
      <c r="T55" s="7" t="n">
        <v>150000</v>
      </c>
    </row>
    <row r="56" spans="1:31">
      <c r="A56" s="4" t="s">
        <v>575</v>
      </c>
    </row>
    <row r="57" spans="1:31">
      <c r="A57" s="4" t="s">
        <v>550</v>
      </c>
      <c r="N57" s="7" t="n">
        <v>150000</v>
      </c>
    </row>
    <row r="58" spans="1:31">
      <c r="A58" s="4" t="s">
        <v>576</v>
      </c>
    </row>
    <row r="59" spans="1:31">
      <c r="A59" s="4" t="s">
        <v>558</v>
      </c>
      <c r="J59" s="7" t="n">
        <v>510000</v>
      </c>
    </row>
    <row r="60" spans="1:31">
      <c r="A60" s="4" t="s">
        <v>550</v>
      </c>
      <c r="AD60" s="7" t="n">
        <v>510000</v>
      </c>
    </row>
    <row r="61" spans="1:31">
      <c r="A61" s="4" t="s">
        <v>577</v>
      </c>
    </row>
    <row r="62" spans="1:31">
      <c r="A62" s="4" t="s">
        <v>550</v>
      </c>
      <c r="V62" s="7" t="n">
        <v>150000</v>
      </c>
    </row>
    <row r="63" spans="1:31">
      <c r="A63" s="4" t="s">
        <v>578</v>
      </c>
    </row>
    <row r="64" spans="1:31">
      <c r="A64" s="4" t="s">
        <v>478</v>
      </c>
      <c r="P64" s="4" t="s">
        <v>487</v>
      </c>
    </row>
    <row r="65" spans="1:31">
      <c r="A65" s="4" t="s">
        <v>550</v>
      </c>
      <c r="P65" s="7" t="n">
        <v>25000</v>
      </c>
    </row>
    <row r="66" spans="1:31">
      <c r="A66" s="4" t="s">
        <v>579</v>
      </c>
    </row>
    <row r="67" spans="1:31">
      <c r="A67" s="4" t="s">
        <v>550</v>
      </c>
      <c r="L67" s="5" t="n">
        <v>4055000</v>
      </c>
    </row>
    <row r="68" spans="1:31">
      <c r="A68" s="4" t="s">
        <v>580</v>
      </c>
    </row>
    <row r="69" spans="1:31">
      <c r="A69" s="4" t="s">
        <v>550</v>
      </c>
      <c r="L69" s="5" t="n">
        <v>1770000</v>
      </c>
    </row>
    <row r="70" spans="1:31">
      <c r="A70" s="4" t="s">
        <v>581</v>
      </c>
    </row>
    <row r="71" spans="1:31">
      <c r="A71" s="4" t="s">
        <v>550</v>
      </c>
      <c r="L71" s="5" t="n">
        <v>160000</v>
      </c>
    </row>
    <row r="72" spans="1:31">
      <c r="A72" s="4" t="s">
        <v>582</v>
      </c>
    </row>
    <row r="73" spans="1:31">
      <c r="A73" s="4" t="s">
        <v>550</v>
      </c>
      <c r="L73" s="5" t="n">
        <v>150000</v>
      </c>
    </row>
    <row r="74" spans="1:31">
      <c r="A74" s="4" t="s">
        <v>488</v>
      </c>
    </row>
    <row r="75" spans="1:31">
      <c r="A75" s="4" t="s">
        <v>496</v>
      </c>
      <c r="C75" s="7" t="n">
        <v>450000</v>
      </c>
    </row>
    <row r="76" spans="1:31">
      <c r="A76" s="4" t="s">
        <v>494</v>
      </c>
      <c r="C76" s="5" t="n">
        <v>1800000</v>
      </c>
    </row>
    <row r="77" spans="1:31">
      <c r="A77" s="4" t="s">
        <v>478</v>
      </c>
      <c r="C77" s="4" t="s">
        <v>487</v>
      </c>
    </row>
    <row r="78" spans="1:31">
      <c r="A78" s="4" t="s">
        <v>495</v>
      </c>
      <c r="C78" s="9" t="n">
        <v>0.25</v>
      </c>
    </row>
    <row r="79" spans="1:31">
      <c r="A79" s="4" t="s">
        <v>583</v>
      </c>
    </row>
    <row r="80" spans="1:31">
      <c r="A80" s="4" t="s">
        <v>550</v>
      </c>
      <c r="B80" s="5" t="n">
        <v>150000</v>
      </c>
      <c r="K80" s="5" t="n">
        <v>150000</v>
      </c>
    </row>
    <row r="81" spans="1:31">
      <c r="A81" s="4" t="s">
        <v>584</v>
      </c>
    </row>
    <row r="82" spans="1:31">
      <c r="A82" s="4" t="s">
        <v>550</v>
      </c>
      <c r="AC82" s="7" t="n">
        <v>5075000</v>
      </c>
    </row>
    <row r="83" spans="1:31">
      <c r="A83" s="4" t="s">
        <v>585</v>
      </c>
    </row>
    <row r="84" spans="1:31">
      <c r="A84" s="4" t="s">
        <v>550</v>
      </c>
      <c r="T84" s="7" t="n">
        <v>160000</v>
      </c>
    </row>
    <row r="85" spans="1:31">
      <c r="A85" s="4" t="s">
        <v>586</v>
      </c>
    </row>
    <row r="86" spans="1:31">
      <c r="A86" s="4" t="s">
        <v>550</v>
      </c>
      <c r="W86" s="7" t="n">
        <v>360000</v>
      </c>
    </row>
    <row r="87" spans="1:31">
      <c r="A87" s="4" t="s">
        <v>587</v>
      </c>
    </row>
    <row r="88" spans="1:31">
      <c r="A88" s="4" t="s">
        <v>550</v>
      </c>
      <c r="B88" s="7" t="n">
        <v>200000</v>
      </c>
      <c r="K88" s="7" t="n">
        <v>200000</v>
      </c>
      <c r="N88" s="7" t="n">
        <v>100000</v>
      </c>
      <c r="Q88" s="7" t="n">
        <v>200000</v>
      </c>
    </row>
    <row r="89" spans="1:31">
      <c r="A89" s="4" t="s">
        <v>588</v>
      </c>
    </row>
    <row r="90" spans="1:31">
      <c r="A90" s="4" t="s">
        <v>550</v>
      </c>
      <c r="U90" s="7" t="n">
        <v>100000</v>
      </c>
      <c r="Y90" s="7" t="n">
        <v>100000</v>
      </c>
      <c r="Z90" s="7" t="n">
        <v>200000</v>
      </c>
      <c r="AB90" s="5" t="n">
        <v>4505000</v>
      </c>
    </row>
    <row r="91" spans="1:31">
      <c r="A91" s="4" t="s">
        <v>589</v>
      </c>
    </row>
    <row r="92" spans="1:31">
      <c r="A92" s="4" t="s">
        <v>496</v>
      </c>
      <c r="E92" s="7" t="n">
        <v>420000</v>
      </c>
    </row>
    <row r="93" spans="1:31">
      <c r="A93" s="4" t="s">
        <v>552</v>
      </c>
      <c r="E93" s="5" t="n">
        <v>1680000</v>
      </c>
    </row>
    <row r="94" spans="1:31">
      <c r="A94" s="4" t="s">
        <v>494</v>
      </c>
      <c r="E94" s="5" t="n">
        <v>1680000</v>
      </c>
    </row>
    <row r="95" spans="1:31">
      <c r="A95" s="4" t="s">
        <v>590</v>
      </c>
    </row>
    <row r="96" spans="1:31">
      <c r="A96" s="4" t="s">
        <v>550</v>
      </c>
      <c r="S96" s="7" t="n">
        <v>4475000</v>
      </c>
    </row>
    <row r="97" spans="1:31">
      <c r="A97" s="4" t="s">
        <v>591</v>
      </c>
    </row>
    <row r="98" spans="1:31">
      <c r="A98" s="4" t="s">
        <v>550</v>
      </c>
      <c r="F98" s="7" t="n">
        <v>160000</v>
      </c>
      <c r="W98" s="7" t="n">
        <v>160000</v>
      </c>
    </row>
    <row r="99" spans="1:31">
      <c r="A99" s="4" t="s">
        <v>592</v>
      </c>
    </row>
    <row r="100" spans="1:31">
      <c r="A100" s="4" t="s">
        <v>494</v>
      </c>
      <c r="AC100" s="5" t="n">
        <v>10150000</v>
      </c>
    </row>
    <row r="101" spans="1:31">
      <c r="A101" s="4" t="s">
        <v>478</v>
      </c>
      <c r="AC101" s="4" t="s">
        <v>487</v>
      </c>
    </row>
    <row r="102" spans="1:31">
      <c r="A102" s="4" t="s">
        <v>422</v>
      </c>
      <c r="AC102" s="9" t="n">
        <v>0.5</v>
      </c>
    </row>
    <row r="103" spans="1:31">
      <c r="A103" s="4" t="s">
        <v>593</v>
      </c>
    </row>
    <row r="104" spans="1:31">
      <c r="A104" s="4" t="s">
        <v>550</v>
      </c>
      <c r="H104" s="7" t="n">
        <v>4980000</v>
      </c>
    </row>
    <row r="105" spans="1:31">
      <c r="A105" s="4" t="s">
        <v>594</v>
      </c>
    </row>
    <row r="106" spans="1:31">
      <c r="A106" s="4" t="s">
        <v>550</v>
      </c>
      <c r="AB106" s="5" t="n">
        <v>4475000</v>
      </c>
    </row>
    <row r="107" spans="1:31">
      <c r="A107" s="4" t="s">
        <v>595</v>
      </c>
    </row>
    <row r="108" spans="1:31">
      <c r="A108" s="4" t="s">
        <v>550</v>
      </c>
      <c r="AB108" s="5" t="n">
        <v>25000</v>
      </c>
    </row>
    <row r="109" spans="1:31">
      <c r="A109" s="4" t="s">
        <v>596</v>
      </c>
    </row>
    <row r="110" spans="1:31">
      <c r="A110" s="4" t="s">
        <v>597</v>
      </c>
      <c r="F110" s="5" t="n">
        <v>5000</v>
      </c>
    </row>
    <row r="111" spans="1:31">
      <c r="A111" s="4" t="s">
        <v>550</v>
      </c>
      <c r="F111" s="7" t="n">
        <v>5000</v>
      </c>
      <c r="AB111" s="7" t="n">
        <v>5000</v>
      </c>
    </row>
    <row r="112" spans="1:31">
      <c r="A112" s="4" t="s">
        <v>598</v>
      </c>
    </row>
    <row r="113" spans="1:31">
      <c r="A113" s="4" t="s">
        <v>550</v>
      </c>
      <c r="O113" s="7" t="n">
        <v>15000</v>
      </c>
    </row>
    <row r="114" spans="1:31">
      <c r="A114" s="4" t="s">
        <v>599</v>
      </c>
    </row>
    <row r="115" spans="1:31">
      <c r="A115" s="4" t="s">
        <v>550</v>
      </c>
      <c r="AA115" s="7" t="n">
        <v>15000</v>
      </c>
    </row>
    <row r="116" spans="1:31">
      <c r="A116" s="4" t="s">
        <v>600</v>
      </c>
    </row>
    <row r="117" spans="1:31">
      <c r="A117" s="4" t="s">
        <v>550</v>
      </c>
      <c r="P117" s="7" t="n">
        <v>25000</v>
      </c>
    </row>
    <row r="118" spans="1:31">
      <c r="A118" s="4" t="s">
        <v>601</v>
      </c>
    </row>
    <row r="119" spans="1:31">
      <c r="A119" s="4" t="s">
        <v>550</v>
      </c>
      <c r="L119"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2</v>
      </c>
      <c r="B1" s="2" t="s">
        <v>1</v>
      </c>
      <c r="C1" s="2" t="s">
        <v>161</v>
      </c>
    </row>
    <row r="2" spans="1:4">
      <c r="B2" s="2" t="s">
        <v>2</v>
      </c>
      <c r="C2" s="2" t="s">
        <v>30</v>
      </c>
      <c r="D2" s="2" t="s">
        <v>473</v>
      </c>
    </row>
    <row r="3" spans="1:4">
      <c r="A3" s="4" t="s">
        <v>603</v>
      </c>
      <c r="B3" s="7" t="n">
        <v>5825000</v>
      </c>
      <c r="C3" s="7" t="n">
        <v>5825000</v>
      </c>
    </row>
    <row r="4" spans="1:4">
      <c r="A4" s="4" t="s">
        <v>604</v>
      </c>
      <c r="B4" s="5" t="n">
        <v>1075000</v>
      </c>
      <c r="C4" s="5" t="n">
        <v>1175000</v>
      </c>
    </row>
    <row r="5" spans="1:4">
      <c r="A5" s="4" t="s">
        <v>478</v>
      </c>
      <c r="D5" s="4" t="s">
        <v>479</v>
      </c>
    </row>
    <row r="6" spans="1:4">
      <c r="A6" s="4" t="s">
        <v>550</v>
      </c>
      <c r="B6" s="5" t="n">
        <v>6950000</v>
      </c>
      <c r="C6" s="5" t="n">
        <v>7050000</v>
      </c>
    </row>
    <row r="7" spans="1:4">
      <c r="A7" s="4" t="s">
        <v>605</v>
      </c>
      <c r="B7" s="5" t="n">
        <v>50000</v>
      </c>
      <c r="C7" s="5" t="n">
        <v>50000</v>
      </c>
    </row>
    <row r="8" spans="1:4">
      <c r="A8" s="4" t="s">
        <v>606</v>
      </c>
    </row>
    <row r="9" spans="1:4">
      <c r="A9" s="4" t="s">
        <v>603</v>
      </c>
      <c r="B9" s="5" t="n">
        <v>5825000</v>
      </c>
      <c r="C9" s="5" t="n">
        <v>5825000</v>
      </c>
    </row>
    <row r="10" spans="1:4">
      <c r="A10" s="4" t="s">
        <v>605</v>
      </c>
      <c r="B10" s="5" t="n">
        <v>0</v>
      </c>
      <c r="C10" s="5" t="n">
        <v>0</v>
      </c>
    </row>
    <row r="11" spans="1:4">
      <c r="A11" s="4" t="s">
        <v>607</v>
      </c>
    </row>
    <row r="12" spans="1:4">
      <c r="A12" s="4" t="s">
        <v>604</v>
      </c>
      <c r="B12" s="5" t="n">
        <v>1075000</v>
      </c>
      <c r="C12" s="5" t="n">
        <v>1175000</v>
      </c>
    </row>
    <row r="13" spans="1:4">
      <c r="A13" s="4" t="s">
        <v>605</v>
      </c>
      <c r="B13" s="7" t="n">
        <v>50000</v>
      </c>
      <c r="C13" s="7" t="n">
        <v>50000</v>
      </c>
    </row>
    <row r="14" spans="1:4">
      <c r="A14" s="4" t="s">
        <v>608</v>
      </c>
    </row>
    <row r="15" spans="1:4">
      <c r="A15" s="4" t="s">
        <v>508</v>
      </c>
      <c r="B15" s="4" t="s">
        <v>609</v>
      </c>
      <c r="C15" s="4" t="s">
        <v>609</v>
      </c>
    </row>
    <row r="16" spans="1:4">
      <c r="A16" s="4" t="s">
        <v>478</v>
      </c>
      <c r="B16" s="4" t="s">
        <v>384</v>
      </c>
      <c r="C16" s="4" t="s">
        <v>384</v>
      </c>
    </row>
    <row r="17" spans="1:4">
      <c r="A17" s="4" t="s">
        <v>550</v>
      </c>
      <c r="B17" s="7" t="n">
        <v>50000</v>
      </c>
      <c r="C17" s="7" t="n">
        <v>50000</v>
      </c>
    </row>
    <row r="18" spans="1:4">
      <c r="A18" s="4" t="s">
        <v>610</v>
      </c>
    </row>
    <row r="19" spans="1:4">
      <c r="A19" s="4" t="s">
        <v>603</v>
      </c>
      <c r="B19" s="5" t="n">
        <v>0</v>
      </c>
      <c r="C19" s="5" t="n">
        <v>0</v>
      </c>
    </row>
    <row r="20" spans="1:4">
      <c r="A20" s="4" t="s">
        <v>605</v>
      </c>
      <c r="B20" s="5" t="n">
        <v>0</v>
      </c>
      <c r="C20" s="5" t="n">
        <v>0</v>
      </c>
    </row>
    <row r="21" spans="1:4">
      <c r="A21" s="4" t="s">
        <v>611</v>
      </c>
    </row>
    <row r="22" spans="1:4">
      <c r="A22" s="4" t="s">
        <v>604</v>
      </c>
      <c r="B22" s="5" t="n">
        <v>0</v>
      </c>
      <c r="C22" s="5" t="n">
        <v>0</v>
      </c>
    </row>
    <row r="23" spans="1:4">
      <c r="A23" s="4" t="s">
        <v>605</v>
      </c>
      <c r="B23" s="7" t="n">
        <v>50000</v>
      </c>
      <c r="C23" s="7" t="n">
        <v>50000</v>
      </c>
    </row>
    <row r="24" spans="1:4">
      <c r="A24" s="4" t="s">
        <v>612</v>
      </c>
    </row>
    <row r="25" spans="1:4">
      <c r="A25" s="4" t="s">
        <v>508</v>
      </c>
      <c r="B25" s="4" t="s">
        <v>509</v>
      </c>
      <c r="C25" s="4" t="s">
        <v>613</v>
      </c>
    </row>
    <row r="26" spans="1:4">
      <c r="A26" s="4" t="s">
        <v>478</v>
      </c>
      <c r="B26" s="4" t="s">
        <v>384</v>
      </c>
      <c r="C26" s="4" t="s">
        <v>384</v>
      </c>
    </row>
    <row r="27" spans="1:4">
      <c r="A27" s="4" t="s">
        <v>550</v>
      </c>
      <c r="B27" s="7" t="n">
        <v>150000</v>
      </c>
      <c r="C27" s="7" t="n">
        <v>150000</v>
      </c>
    </row>
    <row r="28" spans="1:4">
      <c r="A28" s="4" t="s">
        <v>614</v>
      </c>
    </row>
    <row r="29" spans="1:4">
      <c r="A29" s="4" t="s">
        <v>603</v>
      </c>
      <c r="B29" s="5" t="n">
        <v>0</v>
      </c>
      <c r="C29" s="5" t="n">
        <v>0</v>
      </c>
    </row>
    <row r="30" spans="1:4">
      <c r="A30" s="4" t="s">
        <v>605</v>
      </c>
      <c r="B30" s="5" t="n">
        <v>0</v>
      </c>
      <c r="C30" s="5" t="n">
        <v>0</v>
      </c>
    </row>
    <row r="31" spans="1:4">
      <c r="A31" s="4" t="s">
        <v>615</v>
      </c>
    </row>
    <row r="32" spans="1:4">
      <c r="A32" s="4" t="s">
        <v>604</v>
      </c>
      <c r="B32" s="5" t="n">
        <v>150000</v>
      </c>
      <c r="C32" s="5" t="n">
        <v>150000</v>
      </c>
    </row>
    <row r="33" spans="1:4">
      <c r="A33" s="4" t="s">
        <v>605</v>
      </c>
      <c r="B33" s="7" t="n">
        <v>0</v>
      </c>
      <c r="C33" s="7" t="n">
        <v>0</v>
      </c>
    </row>
    <row r="34" spans="1:4">
      <c r="A34" s="4" t="s">
        <v>616</v>
      </c>
    </row>
    <row r="35" spans="1:4">
      <c r="A35" s="4" t="s">
        <v>508</v>
      </c>
      <c r="B35" s="4" t="s">
        <v>515</v>
      </c>
      <c r="C35" s="4" t="s">
        <v>515</v>
      </c>
    </row>
    <row r="36" spans="1:4">
      <c r="A36" s="4" t="s">
        <v>478</v>
      </c>
      <c r="B36" s="4" t="s">
        <v>384</v>
      </c>
      <c r="C36" s="4" t="s">
        <v>384</v>
      </c>
    </row>
    <row r="37" spans="1:4">
      <c r="A37" s="4" t="s">
        <v>550</v>
      </c>
      <c r="B37" s="7" t="n">
        <v>1770000</v>
      </c>
      <c r="C37" s="7" t="n">
        <v>1770000</v>
      </c>
    </row>
    <row r="38" spans="1:4">
      <c r="A38" s="4" t="s">
        <v>617</v>
      </c>
    </row>
    <row r="39" spans="1:4">
      <c r="A39" s="4" t="s">
        <v>603</v>
      </c>
      <c r="B39" s="5" t="n">
        <v>1770000</v>
      </c>
      <c r="C39" s="5" t="n">
        <v>1770000</v>
      </c>
    </row>
    <row r="40" spans="1:4">
      <c r="A40" s="4" t="s">
        <v>605</v>
      </c>
      <c r="B40" s="5" t="n">
        <v>0</v>
      </c>
      <c r="C40" s="5" t="n">
        <v>0</v>
      </c>
    </row>
    <row r="41" spans="1:4">
      <c r="A41" s="4" t="s">
        <v>618</v>
      </c>
    </row>
    <row r="42" spans="1:4">
      <c r="A42" s="4" t="s">
        <v>604</v>
      </c>
      <c r="B42" s="5" t="n">
        <v>0</v>
      </c>
      <c r="C42" s="5" t="n">
        <v>0</v>
      </c>
    </row>
    <row r="43" spans="1:4">
      <c r="A43" s="4" t="s">
        <v>605</v>
      </c>
      <c r="B43" s="7" t="n">
        <v>0</v>
      </c>
      <c r="C43" s="7" t="n">
        <v>0</v>
      </c>
    </row>
    <row r="44" spans="1:4">
      <c r="A44" s="4" t="s">
        <v>619</v>
      </c>
    </row>
    <row r="45" spans="1:4">
      <c r="A45" s="4" t="s">
        <v>508</v>
      </c>
      <c r="B45" s="4" t="s">
        <v>515</v>
      </c>
      <c r="C45" s="4" t="s">
        <v>613</v>
      </c>
    </row>
    <row r="46" spans="1:4">
      <c r="A46" s="4" t="s">
        <v>478</v>
      </c>
      <c r="B46" s="4" t="s">
        <v>487</v>
      </c>
      <c r="C46" s="4" t="s">
        <v>487</v>
      </c>
    </row>
    <row r="47" spans="1:4">
      <c r="A47" s="4" t="s">
        <v>550</v>
      </c>
      <c r="B47" s="7" t="n">
        <v>100000</v>
      </c>
      <c r="C47" s="7" t="n">
        <v>200000</v>
      </c>
    </row>
    <row r="48" spans="1:4">
      <c r="A48" s="4" t="s">
        <v>620</v>
      </c>
    </row>
    <row r="49" spans="1:4">
      <c r="A49" s="4" t="s">
        <v>603</v>
      </c>
      <c r="B49" s="5" t="n">
        <v>0</v>
      </c>
      <c r="C49" s="5" t="n">
        <v>0</v>
      </c>
    </row>
    <row r="50" spans="1:4">
      <c r="A50" s="4" t="s">
        <v>605</v>
      </c>
      <c r="B50" s="5" t="n">
        <v>0</v>
      </c>
      <c r="C50" s="5" t="n">
        <v>0</v>
      </c>
    </row>
    <row r="51" spans="1:4">
      <c r="A51" s="4" t="s">
        <v>621</v>
      </c>
    </row>
    <row r="52" spans="1:4">
      <c r="A52" s="4" t="s">
        <v>604</v>
      </c>
      <c r="B52" s="5" t="n">
        <v>100000</v>
      </c>
      <c r="C52" s="5" t="n">
        <v>200000</v>
      </c>
    </row>
    <row r="53" spans="1:4">
      <c r="A53" s="4" t="s">
        <v>605</v>
      </c>
      <c r="B53" s="7" t="n">
        <v>0</v>
      </c>
      <c r="C53" s="7" t="n">
        <v>0</v>
      </c>
    </row>
    <row r="54" spans="1:4">
      <c r="A54" s="4" t="s">
        <v>622</v>
      </c>
    </row>
    <row r="55" spans="1:4">
      <c r="A55" s="4" t="s">
        <v>508</v>
      </c>
      <c r="B55" s="4" t="s">
        <v>515</v>
      </c>
      <c r="C55" s="4" t="s">
        <v>515</v>
      </c>
    </row>
    <row r="56" spans="1:4">
      <c r="A56" s="4" t="s">
        <v>478</v>
      </c>
      <c r="B56" s="4" t="s">
        <v>487</v>
      </c>
      <c r="C56" s="4" t="s">
        <v>487</v>
      </c>
    </row>
    <row r="57" spans="1:4">
      <c r="A57" s="4" t="s">
        <v>550</v>
      </c>
      <c r="B57" s="7" t="n">
        <v>4055000</v>
      </c>
      <c r="C57" s="7" t="n">
        <v>100000</v>
      </c>
    </row>
    <row r="58" spans="1:4">
      <c r="A58" s="4" t="s">
        <v>623</v>
      </c>
    </row>
    <row r="59" spans="1:4">
      <c r="A59" s="4" t="s">
        <v>603</v>
      </c>
      <c r="B59" s="5" t="n">
        <v>4055000</v>
      </c>
      <c r="C59" s="5" t="n">
        <v>0</v>
      </c>
    </row>
    <row r="60" spans="1:4">
      <c r="A60" s="4" t="s">
        <v>605</v>
      </c>
      <c r="B60" s="5" t="n">
        <v>0</v>
      </c>
      <c r="C60" s="5" t="n">
        <v>0</v>
      </c>
    </row>
    <row r="61" spans="1:4">
      <c r="A61" s="4" t="s">
        <v>624</v>
      </c>
    </row>
    <row r="62" spans="1:4">
      <c r="A62" s="4" t="s">
        <v>604</v>
      </c>
      <c r="B62" s="5" t="n">
        <v>0</v>
      </c>
      <c r="C62" s="5" t="n">
        <v>100000</v>
      </c>
    </row>
    <row r="63" spans="1:4">
      <c r="A63" s="4" t="s">
        <v>605</v>
      </c>
      <c r="B63" s="7" t="n">
        <v>0</v>
      </c>
      <c r="C63" s="7" t="n">
        <v>0</v>
      </c>
    </row>
    <row r="64" spans="1:4">
      <c r="A64" s="4" t="s">
        <v>625</v>
      </c>
    </row>
    <row r="65" spans="1:4">
      <c r="A65" s="4" t="s">
        <v>508</v>
      </c>
      <c r="B65" s="4" t="s">
        <v>626</v>
      </c>
      <c r="C65" s="4" t="s">
        <v>515</v>
      </c>
    </row>
    <row r="66" spans="1:4">
      <c r="A66" s="4" t="s">
        <v>478</v>
      </c>
      <c r="B66" s="4" t="s">
        <v>487</v>
      </c>
      <c r="C66" s="4" t="s">
        <v>487</v>
      </c>
    </row>
    <row r="67" spans="1:4">
      <c r="A67" s="4" t="s">
        <v>550</v>
      </c>
      <c r="B67" s="7" t="n">
        <v>200000</v>
      </c>
      <c r="C67" s="7" t="n">
        <v>4055000</v>
      </c>
    </row>
    <row r="68" spans="1:4">
      <c r="A68" s="4" t="s">
        <v>627</v>
      </c>
    </row>
    <row r="69" spans="1:4">
      <c r="A69" s="4" t="s">
        <v>603</v>
      </c>
      <c r="B69" s="5" t="n">
        <v>0</v>
      </c>
      <c r="C69" s="5" t="n">
        <v>4055000</v>
      </c>
    </row>
    <row r="70" spans="1:4">
      <c r="A70" s="4" t="s">
        <v>605</v>
      </c>
      <c r="B70" s="5" t="n">
        <v>0</v>
      </c>
      <c r="C70" s="5" t="n">
        <v>0</v>
      </c>
    </row>
    <row r="71" spans="1:4">
      <c r="A71" s="4" t="s">
        <v>628</v>
      </c>
    </row>
    <row r="72" spans="1:4">
      <c r="A72" s="4" t="s">
        <v>604</v>
      </c>
      <c r="B72" s="5" t="n">
        <v>200000</v>
      </c>
      <c r="C72" s="5" t="n">
        <v>0</v>
      </c>
    </row>
    <row r="73" spans="1:4">
      <c r="A73" s="4" t="s">
        <v>605</v>
      </c>
      <c r="B73" s="7" t="n">
        <v>0</v>
      </c>
      <c r="C73" s="7" t="n">
        <v>0</v>
      </c>
    </row>
    <row r="74" spans="1:4">
      <c r="A74" s="4" t="s">
        <v>629</v>
      </c>
    </row>
    <row r="75" spans="1:4">
      <c r="A75" s="4" t="s">
        <v>508</v>
      </c>
      <c r="B75" s="4" t="s">
        <v>515</v>
      </c>
      <c r="C75" s="4" t="s">
        <v>613</v>
      </c>
    </row>
    <row r="76" spans="1:4">
      <c r="A76" s="4" t="s">
        <v>478</v>
      </c>
      <c r="B76" s="4" t="s">
        <v>487</v>
      </c>
      <c r="C76" s="4" t="s">
        <v>487</v>
      </c>
    </row>
    <row r="77" spans="1:4">
      <c r="A77" s="4" t="s">
        <v>550</v>
      </c>
      <c r="B77" s="7" t="n">
        <v>625000</v>
      </c>
      <c r="C77" s="7" t="n">
        <v>100000</v>
      </c>
    </row>
    <row r="78" spans="1:4">
      <c r="A78" s="4" t="s">
        <v>630</v>
      </c>
    </row>
    <row r="79" spans="1:4">
      <c r="A79" s="4" t="s">
        <v>603</v>
      </c>
      <c r="B79" s="5" t="n">
        <v>0</v>
      </c>
      <c r="C79" s="5" t="n">
        <v>0</v>
      </c>
    </row>
    <row r="80" spans="1:4">
      <c r="A80" s="4" t="s">
        <v>605</v>
      </c>
      <c r="B80" s="5" t="n">
        <v>0</v>
      </c>
      <c r="C80" s="5" t="n">
        <v>0</v>
      </c>
    </row>
    <row r="81" spans="1:4">
      <c r="A81" s="4" t="s">
        <v>631</v>
      </c>
    </row>
    <row r="82" spans="1:4">
      <c r="A82" s="4" t="s">
        <v>604</v>
      </c>
      <c r="B82" s="5" t="n">
        <v>625000</v>
      </c>
      <c r="C82" s="5" t="n">
        <v>100000</v>
      </c>
    </row>
    <row r="83" spans="1:4">
      <c r="A83" s="4" t="s">
        <v>605</v>
      </c>
      <c r="B83" s="7" t="n">
        <v>0</v>
      </c>
      <c r="C83" s="7" t="n">
        <v>0</v>
      </c>
    </row>
    <row r="84" spans="1:4">
      <c r="A84" s="4" t="s">
        <v>632</v>
      </c>
    </row>
    <row r="85" spans="1:4">
      <c r="A85" s="4" t="s">
        <v>508</v>
      </c>
      <c r="C85" s="4" t="s">
        <v>515</v>
      </c>
    </row>
    <row r="86" spans="1:4">
      <c r="A86" s="4" t="s">
        <v>478</v>
      </c>
      <c r="C86" s="4" t="s">
        <v>487</v>
      </c>
    </row>
    <row r="87" spans="1:4">
      <c r="A87" s="4" t="s">
        <v>550</v>
      </c>
      <c r="C87" s="7" t="n">
        <v>625000</v>
      </c>
    </row>
    <row r="88" spans="1:4">
      <c r="A88" s="4" t="s">
        <v>633</v>
      </c>
    </row>
    <row r="89" spans="1:4">
      <c r="A89" s="4" t="s">
        <v>603</v>
      </c>
      <c r="C89" s="5" t="n">
        <v>0</v>
      </c>
    </row>
    <row r="90" spans="1:4">
      <c r="A90" s="4" t="s">
        <v>605</v>
      </c>
      <c r="C90" s="5" t="n">
        <v>0</v>
      </c>
    </row>
    <row r="91" spans="1:4">
      <c r="A91" s="4" t="s">
        <v>634</v>
      </c>
    </row>
    <row r="92" spans="1:4">
      <c r="A92" s="4" t="s">
        <v>604</v>
      </c>
      <c r="C92" s="5" t="n">
        <v>625000</v>
      </c>
    </row>
    <row r="93" spans="1:4">
      <c r="A93" s="4" t="s">
        <v>605</v>
      </c>
      <c r="C9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4" t="s">
        <v>144</v>
      </c>
      <c r="B2" s="7" t="n">
        <v>6950000</v>
      </c>
      <c r="C2" s="7" t="n">
        <v>7050000</v>
      </c>
    </row>
    <row r="3" spans="1:3">
      <c r="A3" s="4" t="s">
        <v>311</v>
      </c>
    </row>
    <row r="4" spans="1:3">
      <c r="A4" s="5" t="n">
        <v>2017</v>
      </c>
      <c r="B4" s="5" t="n">
        <v>50000</v>
      </c>
    </row>
    <row r="5" spans="1:3">
      <c r="A5" s="5" t="n">
        <v>2018</v>
      </c>
      <c r="B5" s="5" t="n">
        <v>0</v>
      </c>
    </row>
    <row r="6" spans="1:3">
      <c r="A6" s="5" t="n">
        <v>2019</v>
      </c>
      <c r="B6" s="5" t="n">
        <v>150000</v>
      </c>
    </row>
    <row r="7" spans="1:3">
      <c r="A7" s="5" t="n">
        <v>2020</v>
      </c>
      <c r="B7" s="5" t="n">
        <v>6550000</v>
      </c>
    </row>
    <row r="8" spans="1:3">
      <c r="A8" s="5" t="n">
        <v>2021</v>
      </c>
      <c r="B8" s="5" t="n">
        <v>200000</v>
      </c>
    </row>
    <row r="9" spans="1:3">
      <c r="A9" s="4" t="s">
        <v>144</v>
      </c>
      <c r="B9" s="7" t="n">
        <v>69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5"/>
  </cols>
  <sheetData>
    <row r="1" spans="1:2">
      <c r="A1" s="1" t="s">
        <v>636</v>
      </c>
      <c r="B1" s="2" t="s">
        <v>1</v>
      </c>
    </row>
    <row r="2" spans="1:2">
      <c r="B2" s="2" t="s">
        <v>2</v>
      </c>
    </row>
    <row r="3" spans="1:2">
      <c r="A3" s="4" t="s">
        <v>388</v>
      </c>
    </row>
    <row r="4" spans="1:2">
      <c r="A4" s="4" t="s">
        <v>456</v>
      </c>
      <c r="B4" s="4" t="s">
        <v>381</v>
      </c>
    </row>
    <row r="5" spans="1:2">
      <c r="A5" s="4" t="s">
        <v>392</v>
      </c>
    </row>
    <row r="6" spans="1:2">
      <c r="A6" s="4" t="s">
        <v>456</v>
      </c>
      <c r="B6"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7</v>
      </c>
      <c r="C1" s="2" t="s">
        <v>2</v>
      </c>
      <c r="D1" s="2" t="s">
        <v>638</v>
      </c>
      <c r="E1" s="2" t="s">
        <v>30</v>
      </c>
      <c r="F1" s="2" t="s">
        <v>639</v>
      </c>
    </row>
    <row r="2" spans="1:6">
      <c r="A2" s="4" t="s">
        <v>640</v>
      </c>
      <c r="B2" s="4" t="s">
        <v>641</v>
      </c>
      <c r="C2" s="7" t="n">
        <v>4789026</v>
      </c>
      <c r="E2" s="7" t="n">
        <v>6325092</v>
      </c>
    </row>
    <row r="3" spans="1:6">
      <c r="A3" s="4" t="s">
        <v>642</v>
      </c>
    </row>
    <row r="4" spans="1:6">
      <c r="A4" s="4" t="s">
        <v>640</v>
      </c>
      <c r="B4" s="4" t="s">
        <v>641</v>
      </c>
      <c r="C4" s="5" t="n">
        <v>0</v>
      </c>
      <c r="E4" s="5" t="n">
        <v>0</v>
      </c>
    </row>
    <row r="5" spans="1:6">
      <c r="A5" s="4" t="s">
        <v>643</v>
      </c>
    </row>
    <row r="6" spans="1:6">
      <c r="A6" s="4" t="s">
        <v>640</v>
      </c>
      <c r="B6" s="4" t="s">
        <v>641</v>
      </c>
      <c r="C6" s="5" t="n">
        <v>0</v>
      </c>
      <c r="E6" s="5" t="n">
        <v>0</v>
      </c>
    </row>
    <row r="7" spans="1:6">
      <c r="A7" s="4" t="s">
        <v>644</v>
      </c>
    </row>
    <row r="8" spans="1:6">
      <c r="A8" s="4" t="s">
        <v>640</v>
      </c>
      <c r="B8" s="4" t="s">
        <v>641</v>
      </c>
      <c r="C8" s="5" t="n">
        <v>4789026</v>
      </c>
      <c r="E8" s="5" t="n">
        <v>6325092</v>
      </c>
    </row>
    <row r="9" spans="1:6">
      <c r="A9" s="4" t="s">
        <v>76</v>
      </c>
    </row>
    <row r="10" spans="1:6">
      <c r="A10" s="4" t="s">
        <v>640</v>
      </c>
      <c r="B10" s="4" t="s">
        <v>641</v>
      </c>
      <c r="C10" s="5" t="n">
        <v>1723012</v>
      </c>
      <c r="E10" s="5" t="n">
        <v>2325730</v>
      </c>
    </row>
    <row r="11" spans="1:6">
      <c r="A11" s="4" t="s">
        <v>645</v>
      </c>
    </row>
    <row r="12" spans="1:6">
      <c r="A12" s="4" t="s">
        <v>640</v>
      </c>
      <c r="B12" s="4" t="s">
        <v>641</v>
      </c>
      <c r="C12" s="5" t="n">
        <v>0</v>
      </c>
      <c r="E12" s="5" t="n">
        <v>0</v>
      </c>
    </row>
    <row r="13" spans="1:6">
      <c r="A13" s="4" t="s">
        <v>646</v>
      </c>
    </row>
    <row r="14" spans="1:6">
      <c r="A14" s="4" t="s">
        <v>640</v>
      </c>
      <c r="B14" s="4" t="s">
        <v>641</v>
      </c>
      <c r="C14" s="5" t="n">
        <v>0</v>
      </c>
      <c r="E14" s="5" t="n">
        <v>0</v>
      </c>
    </row>
    <row r="15" spans="1:6">
      <c r="A15" s="4" t="s">
        <v>647</v>
      </c>
    </row>
    <row r="16" spans="1:6">
      <c r="A16" s="4" t="s">
        <v>640</v>
      </c>
      <c r="B16" s="4" t="s">
        <v>641</v>
      </c>
      <c r="C16" s="5" t="n">
        <v>1723012</v>
      </c>
      <c r="E16" s="5" t="n">
        <v>2325730</v>
      </c>
    </row>
    <row r="17" spans="1:6">
      <c r="A17" s="4" t="s">
        <v>78</v>
      </c>
    </row>
    <row r="18" spans="1:6">
      <c r="A18" s="4" t="s">
        <v>640</v>
      </c>
      <c r="B18" s="4" t="s">
        <v>641</v>
      </c>
      <c r="C18" s="5" t="n">
        <v>3066014</v>
      </c>
      <c r="E18" s="5" t="n">
        <v>3999362</v>
      </c>
    </row>
    <row r="19" spans="1:6">
      <c r="A19" s="4" t="s">
        <v>648</v>
      </c>
    </row>
    <row r="20" spans="1:6">
      <c r="A20" s="4" t="s">
        <v>640</v>
      </c>
      <c r="B20" s="4" t="s">
        <v>641</v>
      </c>
      <c r="C20" s="5" t="n">
        <v>0</v>
      </c>
      <c r="E20" s="5" t="n">
        <v>0</v>
      </c>
    </row>
    <row r="21" spans="1:6">
      <c r="A21" s="4" t="s">
        <v>649</v>
      </c>
    </row>
    <row r="22" spans="1:6">
      <c r="A22" s="4" t="s">
        <v>640</v>
      </c>
      <c r="B22" s="4" t="s">
        <v>641</v>
      </c>
      <c r="C22" s="5" t="n">
        <v>0</v>
      </c>
      <c r="E22" s="5" t="n">
        <v>0</v>
      </c>
    </row>
    <row r="23" spans="1:6">
      <c r="A23" s="4" t="s">
        <v>650</v>
      </c>
    </row>
    <row r="24" spans="1:6">
      <c r="A24" s="4" t="s">
        <v>640</v>
      </c>
      <c r="B24" s="4" t="s">
        <v>641</v>
      </c>
      <c r="C24" s="7" t="n">
        <v>3066014</v>
      </c>
      <c r="E24" s="7" t="n">
        <v>3999362</v>
      </c>
    </row>
    <row r="25" spans="1:6"/>
    <row r="26" spans="1:6">
      <c r="A26" s="4" t="s">
        <v>641</v>
      </c>
      <c r="B26" s="4" t="s">
        <v>651</v>
      </c>
    </row>
    <row r="27" spans="1:6">
      <c r="A27" s="4" t="s">
        <v>638</v>
      </c>
      <c r="B27" s="4" t="s">
        <v>652</v>
      </c>
    </row>
    <row r="28" spans="1:6">
      <c r="A28" s="4" t="s">
        <v>639</v>
      </c>
      <c r="B28" s="4" t="s">
        <v>653</v>
      </c>
    </row>
  </sheetData>
  <mergeCells count="5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7"/>
    <col customWidth="1" max="3" min="3" width="16"/>
  </cols>
  <sheetData>
    <row r="1" spans="1:3">
      <c r="A1" s="1" t="s">
        <v>654</v>
      </c>
      <c r="B1" s="2" t="s">
        <v>1</v>
      </c>
      <c r="C1" s="2" t="s">
        <v>161</v>
      </c>
    </row>
    <row r="2" spans="1:3">
      <c r="B2" s="2" t="s">
        <v>2</v>
      </c>
      <c r="C2" s="2" t="s">
        <v>30</v>
      </c>
    </row>
    <row r="3" spans="1:3">
      <c r="A3" s="4" t="s">
        <v>655</v>
      </c>
      <c r="B3" s="4" t="s">
        <v>656</v>
      </c>
      <c r="C3" s="4" t="s">
        <v>656</v>
      </c>
    </row>
    <row r="4" spans="1:3">
      <c r="A4" s="4" t="s">
        <v>388</v>
      </c>
    </row>
    <row r="5" spans="1:3">
      <c r="A5" s="4" t="s">
        <v>657</v>
      </c>
      <c r="B5" s="4" t="s">
        <v>658</v>
      </c>
      <c r="C5" s="4" t="s">
        <v>659</v>
      </c>
    </row>
    <row r="6" spans="1:3">
      <c r="A6" s="4" t="s">
        <v>660</v>
      </c>
      <c r="B6" s="4" t="s">
        <v>661</v>
      </c>
      <c r="C6" s="4" t="s">
        <v>662</v>
      </c>
    </row>
    <row r="7" spans="1:3">
      <c r="A7" s="4" t="s">
        <v>663</v>
      </c>
    </row>
    <row r="8" spans="1:3">
      <c r="A8" s="4" t="s">
        <v>664</v>
      </c>
      <c r="B8" s="4" t="s">
        <v>665</v>
      </c>
      <c r="C8" s="4" t="s">
        <v>666</v>
      </c>
    </row>
    <row r="9" spans="1:3">
      <c r="A9" s="4" t="s">
        <v>667</v>
      </c>
    </row>
    <row r="10" spans="1:3">
      <c r="A10" s="4" t="s">
        <v>664</v>
      </c>
      <c r="B10" s="4" t="s">
        <v>668</v>
      </c>
      <c r="C10" s="4" t="s">
        <v>669</v>
      </c>
    </row>
    <row r="11" spans="1:3">
      <c r="A11" s="4" t="s">
        <v>392</v>
      </c>
    </row>
    <row r="12" spans="1:3">
      <c r="A12" s="4" t="s">
        <v>657</v>
      </c>
      <c r="B12" s="4" t="s">
        <v>670</v>
      </c>
      <c r="C12" s="4" t="s">
        <v>671</v>
      </c>
    </row>
    <row r="13" spans="1:3">
      <c r="A13" s="4" t="s">
        <v>660</v>
      </c>
      <c r="B13" s="4" t="s">
        <v>672</v>
      </c>
      <c r="C13" s="4" t="s">
        <v>673</v>
      </c>
    </row>
    <row r="14" spans="1:3">
      <c r="A14" s="4" t="s">
        <v>674</v>
      </c>
    </row>
    <row r="15" spans="1:3">
      <c r="A15" s="4" t="s">
        <v>664</v>
      </c>
      <c r="B15" s="4" t="s">
        <v>675</v>
      </c>
      <c r="C15" s="4" t="s">
        <v>676</v>
      </c>
    </row>
    <row r="16" spans="1:3">
      <c r="A16" s="4" t="s">
        <v>677</v>
      </c>
    </row>
    <row r="17" spans="1:3">
      <c r="A17" s="4" t="s">
        <v>664</v>
      </c>
      <c r="B17" s="4" t="s">
        <v>675</v>
      </c>
      <c r="C17" s="4" t="s">
        <v>6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8</v>
      </c>
      <c r="C1" s="2" t="s">
        <v>2</v>
      </c>
      <c r="D1" s="2" t="s">
        <v>30</v>
      </c>
      <c r="E1" s="2" t="s">
        <v>679</v>
      </c>
    </row>
    <row r="2" spans="1:5">
      <c r="A2" s="4" t="s">
        <v>680</v>
      </c>
      <c r="B2" s="4" t="s">
        <v>681</v>
      </c>
      <c r="C2" s="7" t="n">
        <v>19423</v>
      </c>
      <c r="D2" s="7" t="n">
        <v>26707</v>
      </c>
      <c r="E2" s="7" t="n">
        <v>41274</v>
      </c>
    </row>
    <row r="3" spans="1:5">
      <c r="A3" s="4" t="s">
        <v>682</v>
      </c>
      <c r="B3" s="4" t="s">
        <v>681</v>
      </c>
      <c r="C3" s="5" t="n">
        <v>0</v>
      </c>
      <c r="D3" s="5" t="n">
        <v>0</v>
      </c>
      <c r="E3" s="5" t="n">
        <v>15159</v>
      </c>
    </row>
    <row r="4" spans="1:5">
      <c r="A4" s="4" t="s">
        <v>144</v>
      </c>
      <c r="B4" s="4" t="s">
        <v>638</v>
      </c>
      <c r="C4" s="5" t="n">
        <v>104765</v>
      </c>
      <c r="D4" s="5" t="n">
        <v>108880</v>
      </c>
      <c r="E4" s="5" t="n">
        <v>148877</v>
      </c>
    </row>
    <row r="5" spans="1:5">
      <c r="A5" s="4" t="s">
        <v>683</v>
      </c>
      <c r="B5" s="4" t="s">
        <v>681</v>
      </c>
      <c r="C5" s="5" t="n">
        <v>85342</v>
      </c>
      <c r="D5" s="5" t="n">
        <v>82173</v>
      </c>
      <c r="E5" s="7" t="n">
        <v>92444</v>
      </c>
    </row>
    <row r="6" spans="1:5">
      <c r="A6" s="4" t="s">
        <v>642</v>
      </c>
    </row>
    <row r="7" spans="1:5">
      <c r="A7" s="4" t="s">
        <v>680</v>
      </c>
      <c r="B7" s="4" t="s">
        <v>681</v>
      </c>
      <c r="C7" s="5" t="n">
        <v>0</v>
      </c>
      <c r="D7" s="5" t="n">
        <v>0</v>
      </c>
    </row>
    <row r="8" spans="1:5">
      <c r="A8" s="4" t="s">
        <v>682</v>
      </c>
      <c r="B8" s="4" t="s">
        <v>681</v>
      </c>
      <c r="C8" s="5" t="n">
        <v>0</v>
      </c>
      <c r="D8" s="5" t="n">
        <v>0</v>
      </c>
    </row>
    <row r="9" spans="1:5">
      <c r="A9" s="4" t="s">
        <v>144</v>
      </c>
      <c r="B9" s="4" t="s">
        <v>638</v>
      </c>
      <c r="C9" s="5" t="n">
        <v>0</v>
      </c>
      <c r="D9" s="5" t="n">
        <v>0</v>
      </c>
    </row>
    <row r="10" spans="1:5">
      <c r="A10" s="4" t="s">
        <v>683</v>
      </c>
      <c r="B10" s="4" t="s">
        <v>681</v>
      </c>
      <c r="C10" s="5" t="n">
        <v>0</v>
      </c>
      <c r="D10" s="5" t="n">
        <v>0</v>
      </c>
    </row>
    <row r="11" spans="1:5">
      <c r="A11" s="4" t="s">
        <v>643</v>
      </c>
    </row>
    <row r="12" spans="1:5">
      <c r="A12" s="4" t="s">
        <v>680</v>
      </c>
      <c r="B12" s="4" t="s">
        <v>681</v>
      </c>
      <c r="C12" s="5" t="n">
        <v>0</v>
      </c>
      <c r="D12" s="5" t="n">
        <v>0</v>
      </c>
    </row>
    <row r="13" spans="1:5">
      <c r="A13" s="4" t="s">
        <v>682</v>
      </c>
      <c r="B13" s="4" t="s">
        <v>681</v>
      </c>
      <c r="C13" s="5" t="n">
        <v>0</v>
      </c>
      <c r="D13" s="5" t="n">
        <v>0</v>
      </c>
    </row>
    <row r="14" spans="1:5">
      <c r="A14" s="4" t="s">
        <v>144</v>
      </c>
      <c r="B14" s="4" t="s">
        <v>638</v>
      </c>
      <c r="C14" s="5" t="n">
        <v>0</v>
      </c>
      <c r="D14" s="5" t="n">
        <v>0</v>
      </c>
    </row>
    <row r="15" spans="1:5">
      <c r="A15" s="4" t="s">
        <v>683</v>
      </c>
      <c r="B15" s="4" t="s">
        <v>681</v>
      </c>
      <c r="C15" s="5" t="n">
        <v>0</v>
      </c>
      <c r="D15" s="5" t="n">
        <v>0</v>
      </c>
    </row>
    <row r="16" spans="1:5">
      <c r="A16" s="4" t="s">
        <v>644</v>
      </c>
    </row>
    <row r="17" spans="1:5">
      <c r="A17" s="4" t="s">
        <v>680</v>
      </c>
      <c r="B17" s="4" t="s">
        <v>681</v>
      </c>
      <c r="C17" s="5" t="n">
        <v>72943</v>
      </c>
      <c r="D17" s="5" t="n">
        <v>72943</v>
      </c>
    </row>
    <row r="18" spans="1:5">
      <c r="A18" s="4" t="s">
        <v>682</v>
      </c>
      <c r="B18" s="4" t="s">
        <v>681</v>
      </c>
      <c r="C18" s="5" t="n">
        <v>68814</v>
      </c>
      <c r="D18" s="5" t="n">
        <v>68814</v>
      </c>
    </row>
    <row r="19" spans="1:5">
      <c r="A19" s="4" t="s">
        <v>144</v>
      </c>
      <c r="B19" s="4" t="s">
        <v>638</v>
      </c>
      <c r="C19" s="5" t="n">
        <v>278010</v>
      </c>
      <c r="D19" s="5" t="n">
        <v>278010</v>
      </c>
    </row>
    <row r="20" spans="1:5">
      <c r="A20" s="4" t="s">
        <v>683</v>
      </c>
      <c r="B20" s="4" t="s">
        <v>681</v>
      </c>
      <c r="C20" s="7" t="n">
        <v>136253</v>
      </c>
      <c r="D20" s="7" t="n">
        <v>136253</v>
      </c>
    </row>
    <row r="21" spans="1:5"/>
    <row r="22" spans="1:5">
      <c r="A22" s="4" t="s">
        <v>641</v>
      </c>
      <c r="B22" s="4" t="s">
        <v>684</v>
      </c>
    </row>
    <row r="23" spans="1:5">
      <c r="A23" s="4" t="s">
        <v>638</v>
      </c>
      <c r="B23" s="4" t="s">
        <v>685</v>
      </c>
    </row>
  </sheetData>
  <mergeCells count="4">
    <mergeCell ref="A1:B1"/>
    <mergeCell ref="A21:D21"/>
    <mergeCell ref="B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5</v>
      </c>
    </row>
    <row r="3" spans="1:3">
      <c r="A3" s="4" t="s">
        <v>687</v>
      </c>
      <c r="B3" s="7" t="n">
        <v>1536067</v>
      </c>
      <c r="C3" s="7" t="n">
        <v>-2458836</v>
      </c>
    </row>
    <row r="4" spans="1:3">
      <c r="A4" s="4" t="s">
        <v>688</v>
      </c>
      <c r="B4" s="7" t="n">
        <v>1536067</v>
      </c>
      <c r="C4" s="7" t="n">
        <v>-24588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161</v>
      </c>
    </row>
    <row r="2" spans="1:3">
      <c r="B2" s="2" t="s">
        <v>2</v>
      </c>
      <c r="C2" s="2" t="s">
        <v>30</v>
      </c>
    </row>
    <row r="3" spans="1:3">
      <c r="A3" s="4" t="s">
        <v>690</v>
      </c>
      <c r="B3" s="7" t="n">
        <v>0</v>
      </c>
      <c r="C3" s="7" t="n">
        <v>0</v>
      </c>
    </row>
    <row r="4" spans="1:3">
      <c r="A4" s="4" t="s">
        <v>691</v>
      </c>
      <c r="B4" s="5" t="n">
        <v>-4789026</v>
      </c>
      <c r="C4" s="5" t="n">
        <v>-6325092</v>
      </c>
    </row>
    <row r="5" spans="1:3">
      <c r="A5" s="4" t="s">
        <v>692</v>
      </c>
      <c r="B5" s="5" t="n">
        <v>-6325092</v>
      </c>
      <c r="C5" s="5" t="n">
        <v>-2816166</v>
      </c>
    </row>
    <row r="6" spans="1:3">
      <c r="A6" s="4" t="s">
        <v>693</v>
      </c>
      <c r="B6" s="5" t="n">
        <v>48375</v>
      </c>
      <c r="C6" s="5" t="n">
        <v>29108</v>
      </c>
    </row>
    <row r="7" spans="1:3">
      <c r="A7" s="4" t="s">
        <v>694</v>
      </c>
      <c r="B7" s="5" t="n">
        <v>1487691</v>
      </c>
      <c r="C7" s="5" t="n">
        <v>-2687018</v>
      </c>
    </row>
    <row r="8" spans="1:3">
      <c r="A8" s="4" t="s">
        <v>695</v>
      </c>
      <c r="B8" s="5" t="n">
        <v>0</v>
      </c>
      <c r="C8" s="5" t="n">
        <v>-851016</v>
      </c>
    </row>
    <row r="9" spans="1:3">
      <c r="A9" s="4" t="s">
        <v>76</v>
      </c>
    </row>
    <row r="10" spans="1:3">
      <c r="A10" s="4" t="s">
        <v>690</v>
      </c>
      <c r="B10" s="5" t="n">
        <v>0</v>
      </c>
      <c r="C10" s="5" t="n">
        <v>0</v>
      </c>
    </row>
    <row r="11" spans="1:3">
      <c r="A11" s="4" t="s">
        <v>691</v>
      </c>
      <c r="B11" s="5" t="n">
        <v>-1723012</v>
      </c>
      <c r="C11" s="5" t="n">
        <v>-2325730</v>
      </c>
    </row>
    <row r="12" spans="1:3">
      <c r="A12" s="4" t="s">
        <v>692</v>
      </c>
      <c r="B12" s="5" t="n">
        <v>-2325730</v>
      </c>
      <c r="C12" s="5" t="n">
        <v>-901243</v>
      </c>
    </row>
    <row r="13" spans="1:3">
      <c r="A13" s="4" t="s">
        <v>693</v>
      </c>
      <c r="B13" s="5" t="n">
        <v>48375</v>
      </c>
      <c r="C13" s="5" t="n">
        <v>29108</v>
      </c>
    </row>
    <row r="14" spans="1:3">
      <c r="A14" s="4" t="s">
        <v>694</v>
      </c>
      <c r="B14" s="5" t="n">
        <v>554343</v>
      </c>
      <c r="C14" s="5" t="n">
        <v>-1453595</v>
      </c>
    </row>
    <row r="15" spans="1:3">
      <c r="A15" s="4" t="s">
        <v>695</v>
      </c>
      <c r="B15" s="5" t="n">
        <v>0</v>
      </c>
      <c r="C15" s="5" t="n">
        <v>0</v>
      </c>
    </row>
    <row r="16" spans="1:3">
      <c r="A16" s="4" t="s">
        <v>78</v>
      </c>
    </row>
    <row r="17" spans="1:3">
      <c r="A17" s="4" t="s">
        <v>690</v>
      </c>
      <c r="B17" s="5" t="n">
        <v>0</v>
      </c>
      <c r="C17" s="5" t="n">
        <v>0</v>
      </c>
    </row>
    <row r="18" spans="1:3">
      <c r="A18" s="4" t="s">
        <v>691</v>
      </c>
      <c r="B18" s="5" t="n">
        <v>-3066014</v>
      </c>
      <c r="C18" s="5" t="n">
        <v>-3999362</v>
      </c>
    </row>
    <row r="19" spans="1:3">
      <c r="A19" s="4" t="s">
        <v>692</v>
      </c>
      <c r="B19" s="5" t="n">
        <v>-3999362</v>
      </c>
      <c r="C19" s="5" t="n">
        <v>-1914923</v>
      </c>
    </row>
    <row r="20" spans="1:3">
      <c r="A20" s="4" t="s">
        <v>693</v>
      </c>
      <c r="B20" s="5" t="n">
        <v>0</v>
      </c>
      <c r="C20" s="5" t="n">
        <v>0</v>
      </c>
    </row>
    <row r="21" spans="1:3">
      <c r="A21" s="4" t="s">
        <v>694</v>
      </c>
      <c r="B21" s="5" t="n">
        <v>933348</v>
      </c>
      <c r="C21" s="5" t="n">
        <v>-1233423</v>
      </c>
    </row>
    <row r="22" spans="1:3">
      <c r="A22" s="4" t="s">
        <v>695</v>
      </c>
      <c r="B22" s="7" t="n">
        <v>0</v>
      </c>
      <c r="C22" s="7" t="n">
        <v>-851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46"/>
    <col customWidth="1" max="5" min="5" width="22"/>
    <col customWidth="1" max="6" min="6" width="43"/>
    <col customWidth="1" max="7" min="7" width="27"/>
    <col customWidth="1" max="8" min="8" width="37"/>
    <col customWidth="1" max="9" min="9" width="13"/>
  </cols>
  <sheetData>
    <row r="1" spans="1:9">
      <c r="A1" s="1" t="s">
        <v>138</v>
      </c>
      <c r="B1" s="2" t="s">
        <v>69</v>
      </c>
      <c r="C1" s="2" t="s">
        <v>73</v>
      </c>
      <c r="D1" s="2" t="s">
        <v>139</v>
      </c>
      <c r="E1" s="2" t="s">
        <v>140</v>
      </c>
      <c r="F1" s="2" t="s">
        <v>141</v>
      </c>
      <c r="G1" s="2" t="s">
        <v>142</v>
      </c>
      <c r="H1" s="2" t="s">
        <v>143</v>
      </c>
      <c r="I1" s="2" t="s">
        <v>144</v>
      </c>
    </row>
    <row r="2" spans="1:9">
      <c r="A2" s="4" t="s">
        <v>145</v>
      </c>
      <c r="B2" s="5" t="n">
        <v>3637724</v>
      </c>
      <c r="C2" s="5" t="n">
        <v>250000</v>
      </c>
      <c r="E2" s="5" t="n">
        <v>131703577</v>
      </c>
    </row>
    <row r="3" spans="1:9">
      <c r="A3" s="4" t="s">
        <v>146</v>
      </c>
      <c r="B3" s="7" t="n">
        <v>3637</v>
      </c>
      <c r="C3" s="7" t="n">
        <v>250</v>
      </c>
      <c r="D3" s="7" t="n">
        <v>4230792</v>
      </c>
      <c r="E3" s="7" t="n">
        <v>131704</v>
      </c>
      <c r="F3" s="7" t="n">
        <v>49974415</v>
      </c>
      <c r="G3" s="7" t="n">
        <v>-75392917</v>
      </c>
      <c r="H3" s="7" t="n">
        <v>-366355</v>
      </c>
      <c r="I3" s="7" t="n">
        <v>-21418474</v>
      </c>
    </row>
    <row r="4" spans="1:9">
      <c r="A4" s="4" t="s">
        <v>147</v>
      </c>
      <c r="F4" s="5" t="n">
        <v>35046</v>
      </c>
      <c r="I4" s="5" t="n">
        <v>35046</v>
      </c>
    </row>
    <row r="5" spans="1:9">
      <c r="A5" s="4" t="s">
        <v>136</v>
      </c>
      <c r="H5" s="5" t="n">
        <v>-44150</v>
      </c>
      <c r="I5" s="5" t="n">
        <v>-44150</v>
      </c>
    </row>
    <row r="6" spans="1:9">
      <c r="A6" s="4" t="s">
        <v>148</v>
      </c>
      <c r="E6" s="5" t="n">
        <v>360000</v>
      </c>
    </row>
    <row r="7" spans="1:9">
      <c r="A7" s="4" t="s">
        <v>149</v>
      </c>
      <c r="E7" s="7" t="n">
        <v>360</v>
      </c>
      <c r="F7" s="5" t="n">
        <v>68040</v>
      </c>
      <c r="I7" s="7" t="n">
        <v>68400</v>
      </c>
    </row>
    <row r="8" spans="1:9">
      <c r="A8" s="4" t="s">
        <v>150</v>
      </c>
      <c r="E8" s="5" t="n">
        <v>1100000</v>
      </c>
      <c r="I8" s="5" t="n">
        <v>1120000</v>
      </c>
    </row>
    <row r="9" spans="1:9">
      <c r="A9" s="4" t="s">
        <v>151</v>
      </c>
      <c r="E9" s="7" t="n">
        <v>1100</v>
      </c>
      <c r="F9" s="5" t="n">
        <v>128400</v>
      </c>
      <c r="I9" s="7" t="n">
        <v>129500</v>
      </c>
    </row>
    <row r="10" spans="1:9">
      <c r="A10" s="4" t="s">
        <v>152</v>
      </c>
      <c r="E10" s="5" t="n">
        <v>7644</v>
      </c>
    </row>
    <row r="11" spans="1:9">
      <c r="A11" s="4" t="s">
        <v>153</v>
      </c>
      <c r="E11" s="7" t="n">
        <v>8</v>
      </c>
      <c r="F11" s="5" t="n">
        <v>-8</v>
      </c>
      <c r="I11" s="5" t="n">
        <v>0</v>
      </c>
    </row>
    <row r="12" spans="1:9">
      <c r="A12" s="4" t="s">
        <v>154</v>
      </c>
      <c r="B12" s="5" t="n">
        <v>-3637724</v>
      </c>
      <c r="E12" s="5" t="n">
        <v>14615696</v>
      </c>
    </row>
    <row r="13" spans="1:9">
      <c r="A13" s="4" t="s">
        <v>155</v>
      </c>
      <c r="B13" s="7" t="n">
        <v>-3637</v>
      </c>
      <c r="D13" s="5" t="n">
        <v>-3231042</v>
      </c>
      <c r="E13" s="7" t="n">
        <v>14616</v>
      </c>
      <c r="F13" s="5" t="n">
        <v>3220063</v>
      </c>
      <c r="I13" s="5" t="n">
        <v>0</v>
      </c>
    </row>
    <row r="14" spans="1:9">
      <c r="A14" s="4" t="s">
        <v>156</v>
      </c>
      <c r="B14" s="5" t="n">
        <v>0</v>
      </c>
      <c r="C14" s="5" t="n">
        <v>250</v>
      </c>
      <c r="D14" s="5" t="n">
        <v>999750</v>
      </c>
      <c r="E14" s="5" t="n">
        <v>147788</v>
      </c>
      <c r="F14" s="5" t="n">
        <v>53425956</v>
      </c>
      <c r="G14" s="5" t="n">
        <v>-75291037</v>
      </c>
      <c r="H14" s="5" t="n">
        <v>-410505</v>
      </c>
      <c r="I14" s="5" t="n">
        <v>-21127798</v>
      </c>
    </row>
    <row r="15" spans="1:9">
      <c r="A15" s="4" t="s">
        <v>124</v>
      </c>
      <c r="B15" s="7" t="n">
        <v>0</v>
      </c>
      <c r="C15" s="7" t="n">
        <v>0</v>
      </c>
      <c r="D15" s="5" t="n">
        <v>0</v>
      </c>
      <c r="E15" s="7" t="n">
        <v>0</v>
      </c>
      <c r="F15" s="5" t="n">
        <v>0</v>
      </c>
      <c r="G15" s="5" t="n">
        <v>101880</v>
      </c>
      <c r="H15" s="5" t="n">
        <v>0</v>
      </c>
      <c r="I15" s="5" t="n">
        <v>101880</v>
      </c>
    </row>
    <row r="16" spans="1:9">
      <c r="A16" s="4" t="s">
        <v>157</v>
      </c>
      <c r="B16" s="5" t="n">
        <v>0</v>
      </c>
      <c r="C16" s="5" t="n">
        <v>250000</v>
      </c>
      <c r="E16" s="5" t="n">
        <v>147786917</v>
      </c>
    </row>
    <row r="17" spans="1:9">
      <c r="A17" s="4" t="s">
        <v>147</v>
      </c>
      <c r="F17" s="5" t="n">
        <v>174965</v>
      </c>
      <c r="I17" s="5" t="n">
        <v>174965</v>
      </c>
    </row>
    <row r="18" spans="1:9">
      <c r="A18" s="4" t="s">
        <v>136</v>
      </c>
      <c r="H18" s="5" t="n">
        <v>12076</v>
      </c>
      <c r="I18" s="5" t="n">
        <v>12076</v>
      </c>
    </row>
    <row r="19" spans="1:9">
      <c r="A19" s="4" t="s">
        <v>148</v>
      </c>
      <c r="E19" s="5" t="n">
        <v>-16668</v>
      </c>
    </row>
    <row r="20" spans="1:9">
      <c r="A20" s="4" t="s">
        <v>149</v>
      </c>
      <c r="E20" s="7" t="n">
        <v>-17</v>
      </c>
      <c r="F20" s="5" t="n">
        <v>-2817</v>
      </c>
      <c r="I20" s="7" t="n">
        <v>-2834</v>
      </c>
    </row>
    <row r="21" spans="1:9">
      <c r="A21" s="4" t="s">
        <v>150</v>
      </c>
      <c r="I21" s="5" t="n">
        <v>50000</v>
      </c>
    </row>
    <row r="22" spans="1:9">
      <c r="A22" s="4" t="s">
        <v>152</v>
      </c>
      <c r="B22" s="4" t="s">
        <v>60</v>
      </c>
      <c r="C22" s="4" t="s">
        <v>60</v>
      </c>
      <c r="E22" s="5" t="n">
        <v>22556</v>
      </c>
    </row>
    <row r="23" spans="1:9">
      <c r="A23" s="4" t="s">
        <v>153</v>
      </c>
      <c r="E23" s="7" t="n">
        <v>23</v>
      </c>
      <c r="F23" s="5" t="n">
        <v>-23</v>
      </c>
      <c r="I23" s="7" t="n">
        <v>0</v>
      </c>
    </row>
    <row r="24" spans="1:9">
      <c r="A24" s="4" t="s">
        <v>158</v>
      </c>
      <c r="B24" s="7" t="n">
        <v>0</v>
      </c>
      <c r="C24" s="7" t="n">
        <v>250</v>
      </c>
      <c r="D24" s="7" t="n">
        <v>999750</v>
      </c>
      <c r="E24" s="7" t="n">
        <v>147794</v>
      </c>
      <c r="F24" s="7" t="n">
        <v>53598081</v>
      </c>
      <c r="G24" s="5" t="n">
        <v>-72537652</v>
      </c>
      <c r="H24" s="7" t="n">
        <v>-398429</v>
      </c>
      <c r="I24" s="5" t="n">
        <v>-18190206</v>
      </c>
    </row>
    <row r="25" spans="1:9">
      <c r="A25" s="4" t="s">
        <v>124</v>
      </c>
      <c r="G25" s="7" t="n">
        <v>2753385</v>
      </c>
      <c r="I25" s="7" t="n">
        <v>2753385</v>
      </c>
    </row>
    <row r="26" spans="1:9">
      <c r="A26" s="4" t="s">
        <v>159</v>
      </c>
      <c r="B26" s="5" t="n">
        <v>0</v>
      </c>
      <c r="C26" s="5" t="n">
        <v>250000</v>
      </c>
      <c r="E26" s="5" t="n">
        <v>147792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696</v>
      </c>
      <c r="B1" s="2" t="s">
        <v>697</v>
      </c>
      <c r="C1" s="2" t="s">
        <v>698</v>
      </c>
      <c r="D1" s="2" t="s">
        <v>358</v>
      </c>
    </row>
    <row r="2" spans="1:4">
      <c r="A2" s="4" t="s">
        <v>699</v>
      </c>
      <c r="C2" s="7" t="n">
        <v>549049</v>
      </c>
      <c r="D2" s="7" t="n">
        <v>501058</v>
      </c>
    </row>
    <row r="3" spans="1:4">
      <c r="A3" s="4" t="s">
        <v>700</v>
      </c>
      <c r="C3" s="5" t="n">
        <v>0</v>
      </c>
    </row>
    <row r="4" spans="1:4">
      <c r="A4" s="4" t="s">
        <v>701</v>
      </c>
      <c r="B4" s="7" t="n">
        <v>300000</v>
      </c>
    </row>
    <row r="5" spans="1:4">
      <c r="A5" s="4" t="s">
        <v>702</v>
      </c>
      <c r="C5" s="7" t="n">
        <v>-118436</v>
      </c>
      <c r="D5" s="7" t="n">
        <v>52322</v>
      </c>
    </row>
    <row r="6" spans="1:4">
      <c r="A6" s="4" t="s">
        <v>703</v>
      </c>
    </row>
    <row r="7" spans="1:4">
      <c r="A7" s="4" t="s">
        <v>704</v>
      </c>
      <c r="C7" s="4" t="s">
        <v>479</v>
      </c>
    </row>
    <row r="8" spans="1:4">
      <c r="A8" s="4" t="s">
        <v>705</v>
      </c>
      <c r="C8" s="5" t="n">
        <v>1000000</v>
      </c>
    </row>
    <row r="9" spans="1:4">
      <c r="A9" s="4" t="s">
        <v>706</v>
      </c>
      <c r="C9" s="9" t="n">
        <v>0.01</v>
      </c>
    </row>
    <row r="10" spans="1:4">
      <c r="A10" s="4" t="s">
        <v>707</v>
      </c>
      <c r="C10" s="7"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62</v>
      </c>
    </row>
    <row r="2" spans="1:2">
      <c r="A2" s="5" t="n">
        <v>2017</v>
      </c>
      <c r="B2" s="7" t="n">
        <v>369156</v>
      </c>
    </row>
    <row r="3" spans="1:2">
      <c r="A3" s="5" t="n">
        <v>2018</v>
      </c>
      <c r="B3" s="5" t="n">
        <v>566431</v>
      </c>
    </row>
    <row r="4" spans="1:2">
      <c r="A4" s="5" t="n">
        <v>2019</v>
      </c>
      <c r="B4" s="5" t="n">
        <v>421230</v>
      </c>
    </row>
    <row r="5" spans="1:2">
      <c r="A5" s="5" t="n">
        <v>2020</v>
      </c>
      <c r="B5" s="5" t="n">
        <v>297570</v>
      </c>
    </row>
    <row r="6" spans="1:2">
      <c r="A6" s="5" t="n">
        <v>2021</v>
      </c>
      <c r="B6" s="5" t="n">
        <v>269962</v>
      </c>
    </row>
    <row r="7" spans="1:2">
      <c r="A7" s="4" t="s">
        <v>463</v>
      </c>
      <c r="B7" s="5" t="n">
        <v>310550</v>
      </c>
    </row>
    <row r="8" spans="1:2">
      <c r="A8" s="4" t="s">
        <v>144</v>
      </c>
      <c r="B8" s="7" t="n">
        <v>22348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62</v>
      </c>
    </row>
    <row r="2" spans="1:2">
      <c r="A2" s="5" t="n">
        <v>2017</v>
      </c>
      <c r="B2" s="7" t="n">
        <v>337500</v>
      </c>
    </row>
    <row r="3" spans="1:2">
      <c r="A3" s="4" t="s">
        <v>144</v>
      </c>
      <c r="B3" s="7" t="n">
        <v>33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10</v>
      </c>
      <c r="B1" s="2" t="s">
        <v>527</v>
      </c>
      <c r="C1" s="2" t="s">
        <v>473</v>
      </c>
      <c r="D1" s="2" t="s">
        <v>546</v>
      </c>
      <c r="E1" s="2" t="s">
        <v>532</v>
      </c>
      <c r="F1" s="2" t="s">
        <v>2</v>
      </c>
      <c r="G1" s="2" t="s">
        <v>95</v>
      </c>
      <c r="H1" s="2" t="s">
        <v>2</v>
      </c>
      <c r="I1" s="2" t="s">
        <v>95</v>
      </c>
      <c r="J1" s="2" t="s">
        <v>30</v>
      </c>
      <c r="K1" s="2" t="s">
        <v>472</v>
      </c>
      <c r="L1" s="2" t="s">
        <v>535</v>
      </c>
      <c r="M1" s="2" t="s">
        <v>474</v>
      </c>
      <c r="N1" s="2" t="s">
        <v>475</v>
      </c>
      <c r="O1" s="2" t="s">
        <v>537</v>
      </c>
      <c r="P1" s="2" t="s">
        <v>476</v>
      </c>
      <c r="Q1" s="2" t="s">
        <v>545</v>
      </c>
      <c r="R1" s="2" t="s">
        <v>711</v>
      </c>
      <c r="S1" s="2" t="s">
        <v>530</v>
      </c>
      <c r="T1" s="2" t="s">
        <v>547</v>
      </c>
      <c r="U1" s="2" t="s">
        <v>712</v>
      </c>
    </row>
    <row r="2" spans="1:21">
      <c r="A2" s="4" t="s">
        <v>550</v>
      </c>
      <c r="F2" s="7" t="n">
        <v>6950000</v>
      </c>
      <c r="H2" s="7" t="n">
        <v>6950000</v>
      </c>
      <c r="J2" s="7" t="n">
        <v>7050000</v>
      </c>
    </row>
    <row r="3" spans="1:21">
      <c r="A3" s="4" t="s">
        <v>478</v>
      </c>
      <c r="C3" s="4" t="s">
        <v>479</v>
      </c>
    </row>
    <row r="4" spans="1:21">
      <c r="A4" s="4" t="s">
        <v>481</v>
      </c>
      <c r="C4" s="7" t="n">
        <v>2000000</v>
      </c>
      <c r="N4" s="7" t="n">
        <v>5000000</v>
      </c>
      <c r="P4" s="7" t="n">
        <v>4000000</v>
      </c>
    </row>
    <row r="5" spans="1:21">
      <c r="A5" s="4" t="s">
        <v>482</v>
      </c>
      <c r="F5" s="7" t="n">
        <v>1600000</v>
      </c>
      <c r="H5" s="7" t="n">
        <v>1600000</v>
      </c>
    </row>
    <row r="6" spans="1:21">
      <c r="A6" s="4" t="s">
        <v>483</v>
      </c>
      <c r="F6" s="4" t="s">
        <v>484</v>
      </c>
      <c r="H6" s="4" t="s">
        <v>484</v>
      </c>
    </row>
    <row r="7" spans="1:21">
      <c r="A7" s="4" t="s">
        <v>713</v>
      </c>
      <c r="F7" s="7" t="n">
        <v>233738</v>
      </c>
      <c r="G7" s="7" t="n">
        <v>235084</v>
      </c>
      <c r="H7" s="7" t="n">
        <v>465197</v>
      </c>
      <c r="I7" s="7" t="n">
        <v>443686</v>
      </c>
    </row>
    <row r="8" spans="1:21">
      <c r="A8" s="4" t="s">
        <v>714</v>
      </c>
    </row>
    <row r="9" spans="1:21">
      <c r="A9" s="4" t="s">
        <v>715</v>
      </c>
      <c r="C9" s="4" t="s">
        <v>479</v>
      </c>
    </row>
    <row r="10" spans="1:21">
      <c r="A10" s="4" t="s">
        <v>481</v>
      </c>
      <c r="C10" s="7" t="n">
        <v>2000000</v>
      </c>
      <c r="N10" s="7" t="n">
        <v>5000000</v>
      </c>
      <c r="P10" s="7" t="n">
        <v>4000000</v>
      </c>
    </row>
    <row r="11" spans="1:21">
      <c r="A11" s="4" t="s">
        <v>482</v>
      </c>
      <c r="F11" s="7" t="n">
        <v>1600000</v>
      </c>
      <c r="H11" s="7" t="n">
        <v>1600000</v>
      </c>
    </row>
    <row r="12" spans="1:21">
      <c r="A12" s="4" t="s">
        <v>483</v>
      </c>
      <c r="F12" s="4" t="s">
        <v>484</v>
      </c>
      <c r="H12" s="4" t="s">
        <v>484</v>
      </c>
    </row>
    <row r="13" spans="1:21">
      <c r="A13" s="4" t="s">
        <v>551</v>
      </c>
    </row>
    <row r="14" spans="1:21">
      <c r="A14" s="4" t="s">
        <v>552</v>
      </c>
      <c r="B14" s="5" t="n">
        <v>1900000</v>
      </c>
    </row>
    <row r="15" spans="1:21">
      <c r="A15" s="4" t="s">
        <v>716</v>
      </c>
      <c r="C15" s="7" t="n">
        <v>9500</v>
      </c>
    </row>
    <row r="16" spans="1:21">
      <c r="A16" s="4" t="s">
        <v>553</v>
      </c>
    </row>
    <row r="17" spans="1:21">
      <c r="A17" s="4" t="s">
        <v>717</v>
      </c>
      <c r="K17" s="7" t="n">
        <v>450000</v>
      </c>
    </row>
    <row r="18" spans="1:21">
      <c r="A18" s="4" t="s">
        <v>494</v>
      </c>
      <c r="K18" s="5" t="n">
        <v>1800000</v>
      </c>
    </row>
    <row r="19" spans="1:21">
      <c r="A19" s="4" t="s">
        <v>495</v>
      </c>
      <c r="K19" s="9" t="n">
        <v>0.25</v>
      </c>
    </row>
    <row r="20" spans="1:21">
      <c r="A20" s="4" t="s">
        <v>554</v>
      </c>
      <c r="K20" s="7" t="n">
        <v>450000</v>
      </c>
    </row>
    <row r="21" spans="1:21">
      <c r="A21" s="4" t="s">
        <v>478</v>
      </c>
      <c r="K21" s="4" t="s">
        <v>487</v>
      </c>
    </row>
    <row r="22" spans="1:21">
      <c r="A22" s="4" t="s">
        <v>718</v>
      </c>
    </row>
    <row r="23" spans="1:21">
      <c r="A23" s="4" t="s">
        <v>478</v>
      </c>
      <c r="M23" s="4" t="s">
        <v>487</v>
      </c>
    </row>
    <row r="24" spans="1:21">
      <c r="A24" s="4" t="s">
        <v>718</v>
      </c>
    </row>
    <row r="25" spans="1:21">
      <c r="A25" s="4" t="s">
        <v>717</v>
      </c>
      <c r="M25" s="7" t="n">
        <v>20000</v>
      </c>
    </row>
    <row r="26" spans="1:21">
      <c r="A26" s="4" t="s">
        <v>578</v>
      </c>
    </row>
    <row r="27" spans="1:21">
      <c r="A27" s="4" t="s">
        <v>550</v>
      </c>
      <c r="L27" s="7" t="n">
        <v>25000</v>
      </c>
    </row>
    <row r="28" spans="1:21">
      <c r="A28" s="4" t="s">
        <v>478</v>
      </c>
      <c r="L28" s="4" t="s">
        <v>487</v>
      </c>
    </row>
    <row r="29" spans="1:21">
      <c r="A29" s="4" t="s">
        <v>576</v>
      </c>
    </row>
    <row r="30" spans="1:21">
      <c r="A30" s="4" t="s">
        <v>558</v>
      </c>
      <c r="E30" s="7" t="n">
        <v>510000</v>
      </c>
    </row>
    <row r="31" spans="1:21">
      <c r="A31" s="4" t="s">
        <v>719</v>
      </c>
      <c r="F31" s="7" t="n">
        <v>5825000</v>
      </c>
      <c r="H31" s="7" t="n">
        <v>5825000</v>
      </c>
    </row>
    <row r="32" spans="1:21">
      <c r="A32" s="4" t="s">
        <v>550</v>
      </c>
      <c r="T32" s="7" t="n">
        <v>510000</v>
      </c>
    </row>
    <row r="33" spans="1:21">
      <c r="A33" s="4" t="s">
        <v>720</v>
      </c>
    </row>
    <row r="34" spans="1:21">
      <c r="A34" s="4" t="s">
        <v>717</v>
      </c>
      <c r="F34" s="7" t="n">
        <v>450000</v>
      </c>
      <c r="H34" s="7" t="n">
        <v>450000</v>
      </c>
    </row>
    <row r="35" spans="1:21">
      <c r="A35" s="4" t="s">
        <v>721</v>
      </c>
    </row>
    <row r="36" spans="1:21">
      <c r="A36" s="4" t="s">
        <v>494</v>
      </c>
      <c r="E36" s="5" t="n">
        <v>3540000</v>
      </c>
    </row>
    <row r="37" spans="1:21">
      <c r="A37" s="4" t="s">
        <v>422</v>
      </c>
      <c r="E37" s="9" t="n">
        <v>0.5</v>
      </c>
    </row>
    <row r="38" spans="1:21">
      <c r="A38" s="4" t="s">
        <v>550</v>
      </c>
      <c r="E38" s="7" t="n">
        <v>1260000</v>
      </c>
      <c r="G38" s="5" t="n">
        <v>1770000</v>
      </c>
      <c r="I38" s="5" t="n">
        <v>1770000</v>
      </c>
      <c r="O38" s="7" t="n">
        <v>1770000</v>
      </c>
      <c r="Q38" s="7" t="n">
        <v>1770000</v>
      </c>
      <c r="S38" s="7" t="n">
        <v>1770000</v>
      </c>
    </row>
    <row r="39" spans="1:21">
      <c r="A39" s="4" t="s">
        <v>478</v>
      </c>
      <c r="E39" s="4" t="s">
        <v>384</v>
      </c>
    </row>
    <row r="40" spans="1:21">
      <c r="A40" s="4" t="s">
        <v>722</v>
      </c>
    </row>
    <row r="41" spans="1:21">
      <c r="A41" s="4" t="s">
        <v>558</v>
      </c>
      <c r="D41" s="7" t="n">
        <v>4350000</v>
      </c>
    </row>
    <row r="42" spans="1:21">
      <c r="A42" s="4" t="s">
        <v>496</v>
      </c>
      <c r="B42" s="7" t="n">
        <v>420000</v>
      </c>
    </row>
    <row r="43" spans="1:21">
      <c r="A43" s="4" t="s">
        <v>552</v>
      </c>
      <c r="B43" s="5" t="n">
        <v>1680000</v>
      </c>
    </row>
    <row r="44" spans="1:21">
      <c r="A44" s="4" t="s">
        <v>717</v>
      </c>
      <c r="U44" s="7" t="n">
        <v>150000</v>
      </c>
    </row>
    <row r="45" spans="1:21">
      <c r="A45" s="4" t="s">
        <v>494</v>
      </c>
      <c r="B45" s="5" t="n">
        <v>1680000</v>
      </c>
      <c r="D45" s="5" t="n">
        <v>8700000</v>
      </c>
      <c r="R45" s="5" t="n">
        <v>250000</v>
      </c>
    </row>
    <row r="46" spans="1:21">
      <c r="A46" s="4" t="s">
        <v>723</v>
      </c>
      <c r="D46" s="4" t="s">
        <v>487</v>
      </c>
    </row>
    <row r="47" spans="1:21">
      <c r="A47" s="4" t="s">
        <v>422</v>
      </c>
      <c r="D47" s="9" t="n">
        <v>0.5</v>
      </c>
    </row>
    <row r="48" spans="1:21">
      <c r="A48" s="4" t="s">
        <v>550</v>
      </c>
      <c r="O48" s="7" t="n">
        <v>4475000</v>
      </c>
      <c r="Q48" s="7" t="n">
        <v>4475000</v>
      </c>
      <c r="R48" s="7" t="n">
        <v>125000</v>
      </c>
      <c r="S48" s="7" t="n">
        <v>4350000</v>
      </c>
      <c r="U48" s="7" t="n">
        <v>4200000</v>
      </c>
    </row>
    <row r="49" spans="1:21">
      <c r="A49" s="4" t="s">
        <v>724</v>
      </c>
    </row>
    <row r="50" spans="1:21">
      <c r="A50" s="4" t="s">
        <v>550</v>
      </c>
      <c r="G50" s="7" t="n">
        <v>4055000</v>
      </c>
      <c r="I50" s="7" t="n">
        <v>405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0"/>
  </cols>
  <sheetData>
    <row r="1" spans="1:5">
      <c r="A1" s="1" t="s">
        <v>725</v>
      </c>
      <c r="B1" s="2" t="s">
        <v>726</v>
      </c>
      <c r="C1" s="2" t="s">
        <v>1</v>
      </c>
      <c r="D1" s="2" t="s">
        <v>161</v>
      </c>
    </row>
    <row r="2" spans="1:5">
      <c r="B2" s="2" t="s">
        <v>727</v>
      </c>
      <c r="C2" s="2" t="s">
        <v>698</v>
      </c>
      <c r="D2" s="2" t="s">
        <v>728</v>
      </c>
      <c r="E2" s="2" t="s">
        <v>729</v>
      </c>
    </row>
    <row r="3" spans="1:5">
      <c r="A3" s="4" t="s">
        <v>730</v>
      </c>
      <c r="C3" s="5" t="n">
        <v>10000000</v>
      </c>
    </row>
    <row r="4" spans="1:5">
      <c r="A4" s="4" t="s">
        <v>731</v>
      </c>
      <c r="D4" s="5" t="n">
        <v>250000000</v>
      </c>
    </row>
    <row r="5" spans="1:5">
      <c r="A5" s="4" t="s">
        <v>732</v>
      </c>
      <c r="C5" s="5" t="n">
        <v>500000000</v>
      </c>
      <c r="D5" s="5" t="n">
        <v>500000000</v>
      </c>
      <c r="E5" s="5" t="n">
        <v>250000000</v>
      </c>
    </row>
    <row r="6" spans="1:5">
      <c r="A6" s="4" t="s">
        <v>733</v>
      </c>
      <c r="C6" s="5" t="n">
        <v>147792805</v>
      </c>
      <c r="D6" s="5" t="n">
        <v>147786917</v>
      </c>
    </row>
    <row r="7" spans="1:5">
      <c r="A7" s="4" t="s">
        <v>734</v>
      </c>
      <c r="C7" s="5" t="n">
        <v>27020000</v>
      </c>
    </row>
    <row r="8" spans="1:5">
      <c r="A8" s="4" t="s">
        <v>735</v>
      </c>
      <c r="C8" s="5" t="n">
        <v>4600000</v>
      </c>
      <c r="D8" s="5" t="n">
        <v>1225000</v>
      </c>
      <c r="E8" s="5" t="n">
        <v>2002500</v>
      </c>
    </row>
    <row r="9" spans="1:5">
      <c r="A9" s="4" t="s">
        <v>736</v>
      </c>
      <c r="C9" s="7" t="n">
        <v>6950000</v>
      </c>
    </row>
    <row r="10" spans="1:5">
      <c r="A10" s="4" t="s">
        <v>737</v>
      </c>
      <c r="C10" s="5" t="n">
        <v>15090000</v>
      </c>
    </row>
    <row r="11" spans="1:5">
      <c r="A11" s="4" t="s">
        <v>418</v>
      </c>
      <c r="C11" s="5" t="n">
        <v>147792805</v>
      </c>
      <c r="D11" s="5" t="n">
        <v>147786917</v>
      </c>
    </row>
    <row r="12" spans="1:5">
      <c r="A12" s="4" t="s">
        <v>738</v>
      </c>
      <c r="C12" s="5" t="n">
        <v>27020000</v>
      </c>
      <c r="D12" s="5" t="n">
        <v>27860000</v>
      </c>
      <c r="E12" s="5" t="n">
        <v>22900000</v>
      </c>
    </row>
    <row r="13" spans="1:5">
      <c r="A13" s="4" t="s">
        <v>739</v>
      </c>
      <c r="C13" s="8" t="n">
        <v>0.001</v>
      </c>
      <c r="D13" s="8" t="n">
        <v>0.001</v>
      </c>
    </row>
    <row r="14" spans="1:5">
      <c r="A14" s="4" t="s">
        <v>740</v>
      </c>
      <c r="C14" s="8" t="n">
        <v>0.001</v>
      </c>
    </row>
    <row r="15" spans="1:5">
      <c r="A15" s="4" t="s">
        <v>741</v>
      </c>
    </row>
    <row r="16" spans="1:5">
      <c r="A16" s="4" t="s">
        <v>742</v>
      </c>
      <c r="B16" s="5" t="n">
        <v>4125224</v>
      </c>
    </row>
    <row r="17" spans="1:5">
      <c r="A17" s="4" t="s">
        <v>743</v>
      </c>
      <c r="B17" s="5" t="n">
        <v>16565696</v>
      </c>
    </row>
    <row r="18" spans="1:5">
      <c r="A18" s="4" t="s">
        <v>69</v>
      </c>
    </row>
    <row r="19" spans="1:5">
      <c r="A19" s="4" t="s">
        <v>744</v>
      </c>
      <c r="C19" s="4" t="s">
        <v>363</v>
      </c>
    </row>
    <row r="20" spans="1:5">
      <c r="A20" s="4" t="s">
        <v>730</v>
      </c>
      <c r="C20" s="5" t="n">
        <v>5000000</v>
      </c>
      <c r="D20" s="5" t="n">
        <v>5000000</v>
      </c>
    </row>
    <row r="21" spans="1:5">
      <c r="A21" s="4" t="s">
        <v>745</v>
      </c>
      <c r="C21" s="5" t="n">
        <v>0</v>
      </c>
      <c r="D21" s="5" t="n">
        <v>0</v>
      </c>
    </row>
    <row r="22" spans="1:5">
      <c r="A22" s="4" t="s">
        <v>743</v>
      </c>
      <c r="D22" s="5" t="n">
        <v>-3637724</v>
      </c>
    </row>
    <row r="23" spans="1:5">
      <c r="A23" s="4" t="s">
        <v>746</v>
      </c>
      <c r="C23" s="5" t="n">
        <v>0</v>
      </c>
      <c r="D23" s="5" t="n">
        <v>0</v>
      </c>
    </row>
    <row r="24" spans="1:5">
      <c r="A24" s="4" t="s">
        <v>740</v>
      </c>
      <c r="C24" s="8" t="n">
        <v>0.001</v>
      </c>
      <c r="D24" s="8" t="n">
        <v>0.001</v>
      </c>
    </row>
    <row r="25" spans="1:5">
      <c r="A25" s="4" t="s">
        <v>71</v>
      </c>
    </row>
    <row r="26" spans="1:5">
      <c r="A26" s="4" t="s">
        <v>730</v>
      </c>
      <c r="C26" s="5" t="n">
        <v>230000</v>
      </c>
      <c r="D26" s="5" t="n">
        <v>230000</v>
      </c>
    </row>
    <row r="27" spans="1:5">
      <c r="A27" s="4" t="s">
        <v>745</v>
      </c>
      <c r="C27" s="5" t="n">
        <v>0</v>
      </c>
      <c r="D27" s="5" t="n">
        <v>0</v>
      </c>
    </row>
    <row r="28" spans="1:5">
      <c r="A28" s="4" t="s">
        <v>746</v>
      </c>
      <c r="C28" s="5" t="n">
        <v>0</v>
      </c>
      <c r="D28" s="5" t="n">
        <v>0</v>
      </c>
    </row>
    <row r="29" spans="1:5">
      <c r="A29" s="4" t="s">
        <v>740</v>
      </c>
      <c r="C29" s="8" t="n">
        <v>0.001</v>
      </c>
      <c r="D29" s="8" t="n">
        <v>0.001</v>
      </c>
    </row>
    <row r="30" spans="1:5">
      <c r="A30" s="4" t="s">
        <v>72</v>
      </c>
    </row>
    <row r="31" spans="1:5">
      <c r="A31" s="4" t="s">
        <v>730</v>
      </c>
      <c r="C31" s="5" t="n">
        <v>747500</v>
      </c>
      <c r="D31" s="5" t="n">
        <v>747500</v>
      </c>
    </row>
    <row r="32" spans="1:5">
      <c r="A32" s="4" t="s">
        <v>745</v>
      </c>
      <c r="C32" s="5" t="n">
        <v>0</v>
      </c>
      <c r="D32" s="5" t="n">
        <v>0</v>
      </c>
    </row>
    <row r="33" spans="1:5">
      <c r="A33" s="4" t="s">
        <v>746</v>
      </c>
      <c r="C33" s="5" t="n">
        <v>0</v>
      </c>
      <c r="D33" s="5" t="n">
        <v>0</v>
      </c>
    </row>
    <row r="34" spans="1:5">
      <c r="A34" s="4" t="s">
        <v>740</v>
      </c>
      <c r="C34" s="8" t="n">
        <v>0.001</v>
      </c>
      <c r="D34" s="8" t="n">
        <v>0.001</v>
      </c>
    </row>
    <row r="35" spans="1:5">
      <c r="A35" s="4" t="s">
        <v>73</v>
      </c>
    </row>
    <row r="36" spans="1:5">
      <c r="A36" s="4" t="s">
        <v>730</v>
      </c>
      <c r="C36" s="5" t="n">
        <v>250000</v>
      </c>
      <c r="D36" s="5" t="n">
        <v>250000</v>
      </c>
    </row>
    <row r="37" spans="1:5">
      <c r="A37" s="4" t="s">
        <v>745</v>
      </c>
      <c r="C37" s="5" t="n">
        <v>250000</v>
      </c>
      <c r="D37" s="5" t="n">
        <v>250000</v>
      </c>
    </row>
    <row r="38" spans="1:5">
      <c r="A38" s="4" t="s">
        <v>746</v>
      </c>
      <c r="C38" s="5" t="n">
        <v>250000</v>
      </c>
      <c r="D38" s="5" t="n">
        <v>250000</v>
      </c>
    </row>
    <row r="39" spans="1:5">
      <c r="A39" s="4" t="s">
        <v>740</v>
      </c>
      <c r="C39" s="8" t="n">
        <v>0.001</v>
      </c>
      <c r="D39" s="8" t="n">
        <v>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95</v>
      </c>
    </row>
    <row r="3" spans="1:3">
      <c r="A3" s="4" t="s">
        <v>748</v>
      </c>
      <c r="B3" s="7" t="n">
        <v>2081980</v>
      </c>
      <c r="C3" s="7" t="n">
        <v>2081980</v>
      </c>
    </row>
    <row r="4" spans="1:3">
      <c r="A4" s="4" t="s">
        <v>69</v>
      </c>
    </row>
    <row r="5" spans="1:3">
      <c r="A5" s="4" t="s">
        <v>748</v>
      </c>
      <c r="B5" s="7" t="n">
        <v>0</v>
      </c>
      <c r="C5" s="7" t="n">
        <v>0</v>
      </c>
    </row>
    <row r="6" spans="1:3">
      <c r="A6" s="4" t="s">
        <v>749</v>
      </c>
      <c r="B6" s="7" t="n">
        <v>0</v>
      </c>
      <c r="C6" s="7" t="n">
        <v>0</v>
      </c>
    </row>
    <row r="7" spans="1:3">
      <c r="A7" s="4" t="s">
        <v>71</v>
      </c>
    </row>
    <row r="8" spans="1:3">
      <c r="A8" s="4" t="s">
        <v>748</v>
      </c>
      <c r="B8" s="7" t="n">
        <v>609887</v>
      </c>
      <c r="C8" s="7" t="n">
        <v>609887</v>
      </c>
    </row>
    <row r="9" spans="1:3">
      <c r="A9" s="4" t="s">
        <v>749</v>
      </c>
      <c r="B9" s="9" t="n">
        <v>3.05</v>
      </c>
      <c r="C9" s="9" t="n">
        <v>3.05</v>
      </c>
    </row>
    <row r="10" spans="1:3">
      <c r="A10" s="4" t="s">
        <v>72</v>
      </c>
    </row>
    <row r="11" spans="1:3">
      <c r="A11" s="4" t="s">
        <v>748</v>
      </c>
      <c r="B11" s="7" t="n">
        <v>1472093</v>
      </c>
      <c r="C11" s="7" t="n">
        <v>1472093</v>
      </c>
    </row>
    <row r="12" spans="1:3">
      <c r="A12" s="4" t="s">
        <v>749</v>
      </c>
      <c r="B12" s="9" t="n">
        <v>4.37</v>
      </c>
      <c r="C12" s="9" t="n">
        <v>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0</v>
      </c>
      <c r="B1" s="2" t="s">
        <v>1</v>
      </c>
    </row>
    <row r="2" spans="1:3">
      <c r="B2" s="2" t="s">
        <v>2</v>
      </c>
      <c r="C2" s="2" t="s">
        <v>95</v>
      </c>
    </row>
    <row r="3" spans="1:3">
      <c r="A3" s="4" t="s">
        <v>69</v>
      </c>
    </row>
    <row r="4" spans="1:3">
      <c r="A4" s="4" t="s">
        <v>751</v>
      </c>
      <c r="B4" s="7" t="n">
        <v>0</v>
      </c>
      <c r="C4" s="7" t="n">
        <v>1870</v>
      </c>
    </row>
    <row r="5" spans="1:3">
      <c r="A5" s="4" t="s">
        <v>752</v>
      </c>
      <c r="B5" s="7" t="n">
        <v>0</v>
      </c>
      <c r="C5" s="8" t="n">
        <v>0.012</v>
      </c>
    </row>
    <row r="6" spans="1:3">
      <c r="A6" s="4" t="s">
        <v>71</v>
      </c>
    </row>
    <row r="7" spans="1:3">
      <c r="A7" s="4" t="s">
        <v>751</v>
      </c>
      <c r="B7" s="7" t="n">
        <v>0</v>
      </c>
      <c r="C7" s="7" t="n">
        <v>0</v>
      </c>
    </row>
    <row r="8" spans="1:3">
      <c r="A8" s="4" t="s">
        <v>752</v>
      </c>
      <c r="B8" s="7" t="n">
        <v>0</v>
      </c>
      <c r="C8" s="7" t="n">
        <v>0</v>
      </c>
    </row>
    <row r="9" spans="1:3">
      <c r="A9" s="4" t="s">
        <v>72</v>
      </c>
    </row>
    <row r="10" spans="1:3">
      <c r="A10" s="4" t="s">
        <v>751</v>
      </c>
      <c r="B10" s="7" t="n">
        <v>0</v>
      </c>
      <c r="C10" s="7" t="n">
        <v>0</v>
      </c>
    </row>
    <row r="11" spans="1:3">
      <c r="A11" s="4" t="s">
        <v>752</v>
      </c>
      <c r="B11" s="7" t="n">
        <v>0</v>
      </c>
      <c r="C1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4"/>
  </cols>
  <sheetData>
    <row r="1" spans="1:4">
      <c r="A1" s="1" t="s">
        <v>753</v>
      </c>
      <c r="B1" s="2" t="s">
        <v>1</v>
      </c>
      <c r="C1" s="2" t="s">
        <v>161</v>
      </c>
    </row>
    <row r="2" spans="1:4">
      <c r="B2" s="2" t="s">
        <v>2</v>
      </c>
      <c r="C2" s="2" t="s">
        <v>30</v>
      </c>
      <c r="D2" s="2" t="s">
        <v>679</v>
      </c>
    </row>
    <row r="3" spans="1:4">
      <c r="A3" s="4" t="s">
        <v>754</v>
      </c>
      <c r="B3" s="4" t="s">
        <v>755</v>
      </c>
      <c r="C3" s="4" t="s">
        <v>756</v>
      </c>
    </row>
    <row r="4" spans="1:4">
      <c r="A4" s="4" t="s">
        <v>757</v>
      </c>
      <c r="B4" s="9" t="n">
        <v>0.42</v>
      </c>
      <c r="C4" s="9" t="n">
        <v>0.42</v>
      </c>
    </row>
    <row r="5" spans="1:4">
      <c r="A5" s="4" t="s">
        <v>758</v>
      </c>
      <c r="B5" s="5" t="n">
        <v>27020000</v>
      </c>
      <c r="C5" s="5" t="n">
        <v>27860000</v>
      </c>
    </row>
    <row r="6" spans="1:4">
      <c r="A6" s="4" t="s">
        <v>759</v>
      </c>
      <c r="B6" s="9" t="n">
        <v>0.42</v>
      </c>
      <c r="C6" s="9" t="n">
        <v>0.42</v>
      </c>
    </row>
    <row r="7" spans="1:4">
      <c r="A7" s="4" t="s">
        <v>738</v>
      </c>
      <c r="B7" s="5" t="n">
        <v>27020000</v>
      </c>
      <c r="C7" s="5" t="n">
        <v>27860000</v>
      </c>
      <c r="D7" s="5" t="n">
        <v>22900000</v>
      </c>
    </row>
    <row r="8" spans="1:4">
      <c r="A8" s="4" t="s">
        <v>388</v>
      </c>
    </row>
    <row r="9" spans="1:4">
      <c r="A9" s="4" t="s">
        <v>495</v>
      </c>
      <c r="B9" s="9" t="n">
        <v>0.25</v>
      </c>
      <c r="C9" s="9" t="n">
        <v>0.25</v>
      </c>
    </row>
    <row r="10" spans="1:4">
      <c r="A10" s="4" t="s">
        <v>392</v>
      </c>
    </row>
    <row r="11" spans="1:4">
      <c r="A11" s="4" t="s">
        <v>495</v>
      </c>
      <c r="B11" s="9" t="n">
        <v>0.6</v>
      </c>
      <c r="C11" s="9" t="n">
        <v>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60</v>
      </c>
      <c r="B1" s="2" t="s">
        <v>1</v>
      </c>
      <c r="C1" s="2" t="s">
        <v>161</v>
      </c>
    </row>
    <row r="2" spans="1:3">
      <c r="B2" s="2" t="s">
        <v>2</v>
      </c>
      <c r="C2" s="2" t="s">
        <v>30</v>
      </c>
    </row>
    <row r="3" spans="1:3">
      <c r="A3" s="4" t="s">
        <v>761</v>
      </c>
      <c r="B3" s="5" t="n">
        <v>27860000</v>
      </c>
      <c r="C3" s="5" t="n">
        <v>22900000</v>
      </c>
    </row>
    <row r="4" spans="1:3">
      <c r="A4" s="4" t="s">
        <v>762</v>
      </c>
      <c r="B4" s="5" t="n">
        <v>0</v>
      </c>
      <c r="C4" s="5" t="n">
        <v>4970000</v>
      </c>
    </row>
    <row r="5" spans="1:3">
      <c r="A5" s="4" t="s">
        <v>763</v>
      </c>
      <c r="B5" s="5" t="n">
        <v>0</v>
      </c>
      <c r="C5" s="5" t="n">
        <v>0</v>
      </c>
    </row>
    <row r="6" spans="1:3">
      <c r="A6" s="4" t="s">
        <v>764</v>
      </c>
      <c r="B6" s="5" t="n">
        <v>-840000</v>
      </c>
      <c r="C6" s="5" t="n">
        <v>-10000</v>
      </c>
    </row>
    <row r="7" spans="1:3">
      <c r="A7" s="4" t="s">
        <v>761</v>
      </c>
      <c r="B7" s="5" t="n">
        <v>27020000</v>
      </c>
      <c r="C7" s="5" t="n">
        <v>27860000</v>
      </c>
    </row>
    <row r="8" spans="1:3">
      <c r="A8" s="4" t="s">
        <v>758</v>
      </c>
      <c r="B8" s="5" t="n">
        <v>27020000</v>
      </c>
      <c r="C8" s="5" t="n">
        <v>2786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1</v>
      </c>
      <c r="C1" s="2" t="s">
        <v>161</v>
      </c>
    </row>
    <row r="2" spans="1:3">
      <c r="B2" s="2" t="s">
        <v>2</v>
      </c>
      <c r="C2" s="2" t="s">
        <v>30</v>
      </c>
    </row>
    <row r="3" spans="1:3">
      <c r="A3" s="4" t="s">
        <v>766</v>
      </c>
      <c r="B3" s="7" t="n">
        <v>-21127798</v>
      </c>
      <c r="C3" s="7" t="n">
        <v>-21418474</v>
      </c>
    </row>
    <row r="4" spans="1:3">
      <c r="A4" s="4" t="s">
        <v>766</v>
      </c>
      <c r="B4" s="5" t="n">
        <v>-18190206</v>
      </c>
      <c r="C4" s="5" t="n">
        <v>-21127798</v>
      </c>
    </row>
    <row r="5" spans="1:3">
      <c r="A5" s="4" t="s">
        <v>767</v>
      </c>
    </row>
    <row r="6" spans="1:3">
      <c r="A6" s="4" t="s">
        <v>766</v>
      </c>
      <c r="B6" s="5" t="n">
        <v>-410505</v>
      </c>
      <c r="C6" s="5" t="n">
        <v>-366355</v>
      </c>
    </row>
    <row r="7" spans="1:3">
      <c r="A7" s="4" t="s">
        <v>768</v>
      </c>
      <c r="B7" s="5" t="n">
        <v>12076</v>
      </c>
      <c r="C7" s="5" t="n">
        <v>-44150</v>
      </c>
    </row>
    <row r="8" spans="1:3">
      <c r="A8" s="4" t="s">
        <v>766</v>
      </c>
      <c r="B8" s="5" t="n">
        <v>-398429</v>
      </c>
      <c r="C8" s="5" t="n">
        <v>-410505</v>
      </c>
    </row>
    <row r="9" spans="1:3">
      <c r="A9" s="4" t="s">
        <v>143</v>
      </c>
    </row>
    <row r="10" spans="1:3">
      <c r="A10" s="4" t="s">
        <v>766</v>
      </c>
      <c r="B10" s="5" t="n">
        <v>-410505</v>
      </c>
      <c r="C10" s="5" t="n">
        <v>-366355</v>
      </c>
    </row>
    <row r="11" spans="1:3">
      <c r="A11" s="4" t="s">
        <v>768</v>
      </c>
      <c r="B11" s="5" t="n">
        <v>12076</v>
      </c>
      <c r="C11" s="5" t="n">
        <v>-44150</v>
      </c>
    </row>
    <row r="12" spans="1:3">
      <c r="A12" s="4" t="s">
        <v>766</v>
      </c>
      <c r="B12" s="7" t="n">
        <v>-398429</v>
      </c>
      <c r="C12" s="7" t="n">
        <v>-410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0</v>
      </c>
      <c r="B1" s="2" t="s">
        <v>94</v>
      </c>
      <c r="D1" s="2" t="s">
        <v>1</v>
      </c>
      <c r="F1" s="2" t="s">
        <v>161</v>
      </c>
    </row>
    <row r="2" spans="1:6">
      <c r="B2" s="2" t="s">
        <v>2</v>
      </c>
      <c r="C2" s="2" t="s">
        <v>95</v>
      </c>
      <c r="D2" s="2" t="s">
        <v>2</v>
      </c>
      <c r="E2" s="2" t="s">
        <v>95</v>
      </c>
      <c r="F2" s="2" t="s">
        <v>30</v>
      </c>
    </row>
    <row r="3" spans="1:6">
      <c r="A3" s="3" t="s">
        <v>162</v>
      </c>
    </row>
    <row r="4" spans="1:6">
      <c r="A4" s="4" t="s">
        <v>124</v>
      </c>
      <c r="B4" s="7" t="n">
        <v>2679411</v>
      </c>
      <c r="C4" s="7" t="n">
        <v>-1995246</v>
      </c>
      <c r="D4" s="7" t="n">
        <v>2753385</v>
      </c>
      <c r="E4" s="7" t="n">
        <v>-2872206</v>
      </c>
      <c r="F4" s="7" t="n">
        <v>101880</v>
      </c>
    </row>
    <row r="5" spans="1:6">
      <c r="A5" s="3" t="s">
        <v>163</v>
      </c>
    </row>
    <row r="6" spans="1:6">
      <c r="A6" s="4" t="s">
        <v>120</v>
      </c>
      <c r="B6" s="5" t="n">
        <v>-1142727</v>
      </c>
      <c r="C6" s="5" t="n">
        <v>1696825</v>
      </c>
      <c r="D6" s="5" t="n">
        <v>-1536067</v>
      </c>
      <c r="E6" s="5" t="n">
        <v>2458836</v>
      </c>
    </row>
    <row r="7" spans="1:6">
      <c r="A7" s="4" t="s">
        <v>164</v>
      </c>
      <c r="D7" s="5" t="n">
        <v>122858</v>
      </c>
      <c r="E7" s="5" t="n">
        <v>35209</v>
      </c>
    </row>
    <row r="8" spans="1:6">
      <c r="A8" s="4" t="s">
        <v>165</v>
      </c>
      <c r="D8" s="5" t="n">
        <v>261926</v>
      </c>
      <c r="E8" s="5" t="n">
        <v>110659</v>
      </c>
    </row>
    <row r="9" spans="1:6">
      <c r="A9" s="4" t="s">
        <v>166</v>
      </c>
      <c r="B9" s="5" t="n">
        <v>-76363</v>
      </c>
      <c r="C9" s="5" t="n">
        <v>33455</v>
      </c>
      <c r="D9" s="5" t="n">
        <v>-46997</v>
      </c>
      <c r="E9" s="5" t="n">
        <v>33307</v>
      </c>
      <c r="F9" s="5" t="n">
        <v>132767</v>
      </c>
    </row>
    <row r="10" spans="1:6">
      <c r="A10" s="4" t="s">
        <v>167</v>
      </c>
      <c r="D10" s="5" t="n">
        <v>173294</v>
      </c>
      <c r="E10" s="5" t="n">
        <v>166830</v>
      </c>
    </row>
    <row r="11" spans="1:6">
      <c r="A11" s="3" t="s">
        <v>168</v>
      </c>
    </row>
    <row r="12" spans="1:6">
      <c r="A12" s="4" t="s">
        <v>169</v>
      </c>
      <c r="D12" s="5" t="n">
        <v>613130</v>
      </c>
      <c r="E12" s="5" t="n">
        <v>-268770</v>
      </c>
    </row>
    <row r="13" spans="1:6">
      <c r="A13" s="4" t="s">
        <v>34</v>
      </c>
      <c r="D13" s="5" t="n">
        <v>-35182</v>
      </c>
      <c r="E13" s="5" t="n">
        <v>-11514</v>
      </c>
    </row>
    <row r="14" spans="1:6">
      <c r="A14" s="4" t="s">
        <v>36</v>
      </c>
      <c r="D14" s="5" t="n">
        <v>20765</v>
      </c>
      <c r="E14" s="5" t="n">
        <v>4703</v>
      </c>
    </row>
    <row r="15" spans="1:6">
      <c r="A15" s="4" t="s">
        <v>42</v>
      </c>
      <c r="D15" s="5" t="n">
        <v>5565</v>
      </c>
      <c r="E15" s="5" t="n">
        <v>-6789</v>
      </c>
    </row>
    <row r="16" spans="1:6">
      <c r="A16" s="4" t="s">
        <v>45</v>
      </c>
      <c r="D16" s="5" t="n">
        <v>-55041</v>
      </c>
      <c r="E16" s="5" t="n">
        <v>150661</v>
      </c>
    </row>
    <row r="17" spans="1:6">
      <c r="A17" s="4" t="s">
        <v>170</v>
      </c>
      <c r="D17" s="5" t="n">
        <v>-343437</v>
      </c>
      <c r="E17" s="5" t="n">
        <v>-272678</v>
      </c>
    </row>
    <row r="18" spans="1:6">
      <c r="A18" s="4" t="s">
        <v>171</v>
      </c>
      <c r="D18" s="5" t="n">
        <v>-948794</v>
      </c>
      <c r="E18" s="5" t="n">
        <v>-244655</v>
      </c>
    </row>
    <row r="19" spans="1:6">
      <c r="A19" s="4" t="s">
        <v>172</v>
      </c>
      <c r="D19" s="5" t="n">
        <v>985405</v>
      </c>
      <c r="E19" s="5" t="n">
        <v>-716407</v>
      </c>
    </row>
    <row r="20" spans="1:6">
      <c r="A20" s="3" t="s">
        <v>173</v>
      </c>
    </row>
    <row r="21" spans="1:6">
      <c r="A21" s="4" t="s">
        <v>174</v>
      </c>
      <c r="D21" s="5" t="n">
        <v>-107348</v>
      </c>
      <c r="E21" s="5" t="n">
        <v>-164449</v>
      </c>
    </row>
    <row r="22" spans="1:6">
      <c r="A22" s="4" t="s">
        <v>175</v>
      </c>
      <c r="D22" s="5" t="n">
        <v>-107348</v>
      </c>
      <c r="E22" s="5" t="n">
        <v>-164449</v>
      </c>
    </row>
    <row r="23" spans="1:6">
      <c r="A23" s="3" t="s">
        <v>176</v>
      </c>
    </row>
    <row r="24" spans="1:6">
      <c r="A24" s="4" t="s">
        <v>177</v>
      </c>
      <c r="D24" s="5" t="n">
        <v>-100000</v>
      </c>
      <c r="E24" s="5" t="n">
        <v>0</v>
      </c>
    </row>
    <row r="25" spans="1:6">
      <c r="A25" s="4" t="s">
        <v>178</v>
      </c>
      <c r="D25" s="5" t="n">
        <v>-1100000</v>
      </c>
      <c r="E25" s="5" t="n">
        <v>800000</v>
      </c>
    </row>
    <row r="26" spans="1:6">
      <c r="A26" s="4" t="s">
        <v>179</v>
      </c>
      <c r="D26" s="5" t="n">
        <v>0</v>
      </c>
      <c r="E26" s="5" t="n">
        <v>125000</v>
      </c>
    </row>
    <row r="27" spans="1:6">
      <c r="A27" s="4" t="s">
        <v>180</v>
      </c>
      <c r="D27" s="5" t="n">
        <v>-1200000</v>
      </c>
      <c r="E27" s="5" t="n">
        <v>925000</v>
      </c>
    </row>
    <row r="28" spans="1:6">
      <c r="A28" s="4" t="s">
        <v>181</v>
      </c>
      <c r="D28" s="5" t="n">
        <v>-12850</v>
      </c>
      <c r="E28" s="5" t="n">
        <v>-4475</v>
      </c>
    </row>
    <row r="29" spans="1:6">
      <c r="A29" s="4" t="s">
        <v>182</v>
      </c>
      <c r="D29" s="5" t="n">
        <v>12076</v>
      </c>
      <c r="E29" s="5" t="n">
        <v>-17787</v>
      </c>
    </row>
    <row r="30" spans="1:6">
      <c r="A30" s="4" t="s">
        <v>183</v>
      </c>
      <c r="D30" s="5" t="n">
        <v>-322717</v>
      </c>
      <c r="E30" s="5" t="n">
        <v>21882</v>
      </c>
    </row>
    <row r="31" spans="1:6">
      <c r="A31" s="4" t="s">
        <v>184</v>
      </c>
      <c r="D31" s="5" t="n">
        <v>1439332</v>
      </c>
      <c r="E31" s="5" t="n">
        <v>835219</v>
      </c>
      <c r="F31" s="5" t="n">
        <v>835219</v>
      </c>
    </row>
    <row r="32" spans="1:6">
      <c r="A32" s="4" t="s">
        <v>185</v>
      </c>
      <c r="B32" s="7" t="n">
        <v>1116615</v>
      </c>
      <c r="C32" s="7" t="n">
        <v>857101</v>
      </c>
      <c r="D32" s="5" t="n">
        <v>1116615</v>
      </c>
      <c r="E32" s="5" t="n">
        <v>857101</v>
      </c>
      <c r="F32" s="7" t="n">
        <v>1439332</v>
      </c>
    </row>
    <row r="33" spans="1:6">
      <c r="A33" s="3" t="s">
        <v>186</v>
      </c>
    </row>
    <row r="34" spans="1:6">
      <c r="A34" s="4" t="s">
        <v>187</v>
      </c>
      <c r="D34" s="5" t="n">
        <v>1194</v>
      </c>
      <c r="E34" s="5" t="n">
        <v>59</v>
      </c>
    </row>
    <row r="35" spans="1:6">
      <c r="A35" s="4" t="s">
        <v>188</v>
      </c>
      <c r="D35" s="5" t="n">
        <v>534238</v>
      </c>
      <c r="E35" s="5" t="n">
        <v>774746</v>
      </c>
    </row>
    <row r="36" spans="1:6">
      <c r="A36" s="3" t="s">
        <v>189</v>
      </c>
    </row>
    <row r="37" spans="1:6">
      <c r="A37" s="4" t="s">
        <v>190</v>
      </c>
      <c r="D37" s="5" t="n">
        <v>350000</v>
      </c>
      <c r="E37" s="5" t="n">
        <v>7652500</v>
      </c>
    </row>
    <row r="38" spans="1:6">
      <c r="A38" s="4" t="s">
        <v>149</v>
      </c>
      <c r="D38" s="5" t="n">
        <v>-2834</v>
      </c>
      <c r="E38" s="5" t="n">
        <v>68400</v>
      </c>
    </row>
    <row r="39" spans="1:6">
      <c r="A39" s="4" t="s">
        <v>191</v>
      </c>
      <c r="D39" s="5" t="n">
        <v>0</v>
      </c>
      <c r="E39" s="5" t="n">
        <v>3637724</v>
      </c>
    </row>
    <row r="40" spans="1:6">
      <c r="A40" s="4" t="s">
        <v>192</v>
      </c>
    </row>
    <row r="41" spans="1:6">
      <c r="A41" s="3" t="s">
        <v>189</v>
      </c>
    </row>
    <row r="42" spans="1:6">
      <c r="A42" s="4" t="s">
        <v>193</v>
      </c>
      <c r="D42" s="7" t="n">
        <v>0</v>
      </c>
      <c r="E42" s="7" t="n">
        <v>45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95</v>
      </c>
      <c r="D2" s="2" t="s">
        <v>30</v>
      </c>
      <c r="E2" s="2" t="s">
        <v>679</v>
      </c>
    </row>
    <row r="3" spans="1:5">
      <c r="A3" s="4" t="s">
        <v>735</v>
      </c>
      <c r="B3" s="5" t="n">
        <v>4600000</v>
      </c>
      <c r="D3" s="5" t="n">
        <v>1225000</v>
      </c>
      <c r="E3" s="5" t="n">
        <v>2002500</v>
      </c>
    </row>
    <row r="4" spans="1:5">
      <c r="A4" s="4" t="s">
        <v>362</v>
      </c>
      <c r="B4" s="4" t="s">
        <v>363</v>
      </c>
    </row>
    <row r="5" spans="1:5">
      <c r="A5" s="4" t="s">
        <v>179</v>
      </c>
      <c r="B5" s="7" t="n">
        <v>0</v>
      </c>
      <c r="C5" s="7" t="n">
        <v>125000</v>
      </c>
    </row>
    <row r="6" spans="1:5">
      <c r="A6" s="4" t="s">
        <v>770</v>
      </c>
      <c r="B6" s="7" t="n">
        <v>0</v>
      </c>
      <c r="C6" s="7" t="n">
        <v>0</v>
      </c>
    </row>
    <row r="7" spans="1:5">
      <c r="A7" s="4" t="s">
        <v>771</v>
      </c>
      <c r="B7" s="9" t="n">
        <v>0.19</v>
      </c>
      <c r="C7" s="7" t="n">
        <v>0</v>
      </c>
    </row>
    <row r="8" spans="1:5">
      <c r="A8" s="4" t="s">
        <v>772</v>
      </c>
      <c r="C8" s="5" t="n">
        <v>0</v>
      </c>
    </row>
    <row r="9" spans="1:5">
      <c r="A9" s="4" t="s">
        <v>773</v>
      </c>
      <c r="B9" s="7" t="n">
        <v>591657</v>
      </c>
    </row>
    <row r="10" spans="1:5">
      <c r="A10" s="4" t="s">
        <v>774</v>
      </c>
      <c r="B10" s="4" t="s">
        <v>775</v>
      </c>
    </row>
    <row r="11" spans="1:5">
      <c r="A11" s="4" t="s">
        <v>371</v>
      </c>
    </row>
    <row r="12" spans="1:5">
      <c r="A12" s="4" t="s">
        <v>776</v>
      </c>
      <c r="B12" s="5" t="n">
        <v>3</v>
      </c>
    </row>
    <row r="13" spans="1:5">
      <c r="A13" s="4" t="s">
        <v>735</v>
      </c>
      <c r="B13" s="5" t="n">
        <v>3975000</v>
      </c>
    </row>
    <row r="14" spans="1:5">
      <c r="A14" s="4" t="s">
        <v>777</v>
      </c>
      <c r="B14" s="5" t="n">
        <v>6525000</v>
      </c>
    </row>
    <row r="15" spans="1:5">
      <c r="A15" s="4" t="s">
        <v>778</v>
      </c>
      <c r="B15" s="5" t="n">
        <v>10000000</v>
      </c>
    </row>
    <row r="16" spans="1:5">
      <c r="A16" s="4" t="s">
        <v>372</v>
      </c>
      <c r="B16" s="4" t="s">
        <v>373</v>
      </c>
    </row>
    <row r="17" spans="1:5">
      <c r="A17" s="4" t="s">
        <v>362</v>
      </c>
      <c r="B17" s="4" t="s">
        <v>363</v>
      </c>
    </row>
    <row r="18" spans="1:5">
      <c r="A18" s="4" t="s">
        <v>779</v>
      </c>
      <c r="B18" s="5" t="n">
        <v>10500000</v>
      </c>
    </row>
    <row r="19" spans="1:5">
      <c r="A19" s="4" t="s">
        <v>780</v>
      </c>
      <c r="B19" s="4" t="s">
        <v>379</v>
      </c>
    </row>
    <row r="20" spans="1:5">
      <c r="A20" s="4" t="s">
        <v>781</v>
      </c>
    </row>
    <row r="21" spans="1:5">
      <c r="A21" s="4" t="s">
        <v>782</v>
      </c>
      <c r="B21" s="4" t="s">
        <v>783</v>
      </c>
    </row>
    <row r="22" spans="1:5">
      <c r="A22" s="4" t="s">
        <v>784</v>
      </c>
      <c r="B22" s="4" t="s">
        <v>785</v>
      </c>
    </row>
    <row r="23" spans="1:5">
      <c r="A23" s="4" t="s">
        <v>786</v>
      </c>
    </row>
    <row r="24" spans="1:5">
      <c r="A24" s="4" t="s">
        <v>787</v>
      </c>
      <c r="B24" s="5" t="n">
        <v>2</v>
      </c>
    </row>
    <row r="25" spans="1:5">
      <c r="A25" s="4" t="s">
        <v>788</v>
      </c>
    </row>
    <row r="26" spans="1:5">
      <c r="A26" s="4" t="s">
        <v>789</v>
      </c>
      <c r="B26" s="5" t="n">
        <v>0</v>
      </c>
    </row>
    <row r="27" spans="1:5">
      <c r="A27" s="4" t="s">
        <v>790</v>
      </c>
    </row>
    <row r="28" spans="1:5">
      <c r="A28" s="4" t="s">
        <v>780</v>
      </c>
      <c r="B28" s="4" t="s">
        <v>791</v>
      </c>
    </row>
    <row r="29" spans="1:5">
      <c r="A29" s="4" t="s">
        <v>792</v>
      </c>
    </row>
    <row r="30" spans="1:5">
      <c r="A30" s="4" t="s">
        <v>776</v>
      </c>
      <c r="B30" s="5" t="n">
        <v>3</v>
      </c>
    </row>
    <row r="31" spans="1:5">
      <c r="A31" s="4" t="s">
        <v>735</v>
      </c>
      <c r="B31" s="5" t="n">
        <v>625000</v>
      </c>
    </row>
    <row r="32" spans="1:5">
      <c r="A32" s="4" t="s">
        <v>777</v>
      </c>
      <c r="B32" s="5" t="n">
        <v>0</v>
      </c>
    </row>
    <row r="33" spans="1:5">
      <c r="A33" s="4" t="s">
        <v>778</v>
      </c>
      <c r="B33" s="5" t="n">
        <v>7500000</v>
      </c>
    </row>
    <row r="34" spans="1:5">
      <c r="A34" s="4" t="s">
        <v>780</v>
      </c>
      <c r="B34" s="4" t="s">
        <v>379</v>
      </c>
    </row>
    <row r="35" spans="1:5">
      <c r="A35" s="4" t="s">
        <v>787</v>
      </c>
      <c r="B35" s="5" t="n">
        <v>2</v>
      </c>
    </row>
    <row r="36" spans="1:5">
      <c r="A36" s="4" t="s">
        <v>793</v>
      </c>
    </row>
    <row r="37" spans="1:5">
      <c r="A37" s="4" t="s">
        <v>782</v>
      </c>
      <c r="B37" s="4" t="s">
        <v>783</v>
      </c>
    </row>
    <row r="38" spans="1:5">
      <c r="A38" s="4" t="s">
        <v>784</v>
      </c>
      <c r="B38" s="4" t="s">
        <v>785</v>
      </c>
    </row>
    <row r="39" spans="1:5">
      <c r="A39" s="4" t="s">
        <v>794</v>
      </c>
    </row>
    <row r="40" spans="1:5">
      <c r="A40" s="4" t="s">
        <v>789</v>
      </c>
      <c r="B40" s="5" t="n">
        <v>3876662</v>
      </c>
    </row>
    <row r="41" spans="1:5">
      <c r="A41" s="4" t="s">
        <v>795</v>
      </c>
    </row>
    <row r="42" spans="1:5">
      <c r="A42" s="4" t="s">
        <v>780</v>
      </c>
      <c r="B42" s="4" t="s">
        <v>7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796</v>
      </c>
      <c r="B1" s="2" t="s">
        <v>1</v>
      </c>
      <c r="C1" s="2" t="s">
        <v>161</v>
      </c>
    </row>
    <row r="2" spans="1:4">
      <c r="B2" s="2" t="s">
        <v>2</v>
      </c>
      <c r="C2" s="2" t="s">
        <v>30</v>
      </c>
      <c r="D2" s="2" t="s">
        <v>679</v>
      </c>
    </row>
    <row r="3" spans="1:4">
      <c r="A3" s="4" t="s">
        <v>797</v>
      </c>
      <c r="B3" s="5" t="n">
        <v>1225000</v>
      </c>
      <c r="C3" s="5" t="n">
        <v>2002500</v>
      </c>
    </row>
    <row r="4" spans="1:4">
      <c r="A4" s="4" t="s">
        <v>798</v>
      </c>
      <c r="B4" s="9" t="n">
        <v>0.17</v>
      </c>
      <c r="C4" s="9" t="n">
        <v>0.14</v>
      </c>
    </row>
    <row r="5" spans="1:4">
      <c r="A5" s="4" t="s">
        <v>798</v>
      </c>
      <c r="B5" s="9" t="n">
        <v>0.24</v>
      </c>
      <c r="C5" s="9" t="n">
        <v>0.17</v>
      </c>
      <c r="D5" s="9" t="n">
        <v>0.14</v>
      </c>
    </row>
    <row r="6" spans="1:4">
      <c r="A6" s="4" t="s">
        <v>799</v>
      </c>
      <c r="B6" s="4" t="s">
        <v>800</v>
      </c>
      <c r="C6" s="4" t="s">
        <v>801</v>
      </c>
      <c r="D6" s="4" t="s">
        <v>802</v>
      </c>
    </row>
    <row r="7" spans="1:4">
      <c r="A7" s="4" t="s">
        <v>803</v>
      </c>
      <c r="B7" s="7" t="n">
        <v>33800</v>
      </c>
      <c r="C7" s="7" t="n">
        <v>83425</v>
      </c>
      <c r="D7" s="7" t="n">
        <v>198990</v>
      </c>
    </row>
    <row r="8" spans="1:4">
      <c r="A8" s="4" t="s">
        <v>804</v>
      </c>
      <c r="B8" s="5" t="n">
        <v>3725000</v>
      </c>
      <c r="C8" s="5" t="n">
        <v>450000</v>
      </c>
    </row>
    <row r="9" spans="1:4">
      <c r="A9" s="4" t="s">
        <v>805</v>
      </c>
      <c r="B9" s="9" t="n">
        <v>0.25</v>
      </c>
      <c r="C9" s="9" t="n">
        <v>0.2</v>
      </c>
    </row>
    <row r="10" spans="1:4">
      <c r="A10" s="4" t="s">
        <v>806</v>
      </c>
      <c r="B10" s="5" t="n">
        <v>-50000</v>
      </c>
      <c r="C10" s="5" t="n">
        <v>-1120000</v>
      </c>
    </row>
    <row r="11" spans="1:4">
      <c r="A11" s="4" t="s">
        <v>807</v>
      </c>
      <c r="B11" s="9" t="n">
        <v>0.1</v>
      </c>
      <c r="C11" s="9" t="n">
        <v>0.12</v>
      </c>
    </row>
    <row r="12" spans="1:4">
      <c r="A12" s="4" t="s">
        <v>808</v>
      </c>
      <c r="B12" s="5" t="n">
        <v>-300000</v>
      </c>
      <c r="C12" s="5" t="n">
        <v>-107500</v>
      </c>
    </row>
    <row r="13" spans="1:4">
      <c r="A13" s="4" t="s">
        <v>809</v>
      </c>
      <c r="B13" s="9" t="n">
        <v>0.14</v>
      </c>
      <c r="C13" s="9" t="n">
        <v>0.29</v>
      </c>
    </row>
    <row r="14" spans="1:4">
      <c r="A14" s="4" t="s">
        <v>797</v>
      </c>
      <c r="B14" s="5" t="n">
        <v>4600000</v>
      </c>
      <c r="C14" s="5" t="n">
        <v>1225000</v>
      </c>
      <c r="D14" s="5" t="n">
        <v>2002500</v>
      </c>
    </row>
    <row r="15" spans="1:4">
      <c r="A15" s="4" t="s">
        <v>810</v>
      </c>
      <c r="B15" s="5" t="n">
        <v>600000</v>
      </c>
    </row>
    <row r="16" spans="1:4">
      <c r="A16" s="4" t="s">
        <v>811</v>
      </c>
      <c r="B16" s="9" t="n">
        <v>0.17</v>
      </c>
    </row>
    <row r="17" spans="1:4">
      <c r="A17" s="4" t="s">
        <v>812</v>
      </c>
      <c r="B17" s="4" t="s">
        <v>813</v>
      </c>
    </row>
    <row r="18" spans="1:4">
      <c r="A18" s="4" t="s">
        <v>814</v>
      </c>
      <c r="B18" s="7" t="n">
        <v>318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5</v>
      </c>
      <c r="B1" s="2" t="s">
        <v>1</v>
      </c>
    </row>
    <row r="2" spans="1:3">
      <c r="B2" s="2" t="s">
        <v>2</v>
      </c>
      <c r="C2" s="2" t="s">
        <v>95</v>
      </c>
    </row>
    <row r="3" spans="1:3">
      <c r="A3" s="4" t="s">
        <v>816</v>
      </c>
      <c r="B3" s="7" t="n">
        <v>2834</v>
      </c>
      <c r="C3" s="7" t="n">
        <v>25153</v>
      </c>
    </row>
    <row r="4" spans="1:3">
      <c r="A4" s="4" t="s">
        <v>817</v>
      </c>
      <c r="B4" s="5" t="n">
        <v>12500</v>
      </c>
      <c r="C4" s="5" t="n">
        <v>112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8</v>
      </c>
      <c r="B1" s="2" t="s">
        <v>1</v>
      </c>
      <c r="C1" s="2" t="s">
        <v>161</v>
      </c>
    </row>
    <row r="2" spans="1:3">
      <c r="B2" s="2" t="s">
        <v>2</v>
      </c>
      <c r="C2" s="2" t="s">
        <v>30</v>
      </c>
    </row>
    <row r="3" spans="1:3">
      <c r="A3" s="4" t="s">
        <v>819</v>
      </c>
      <c r="B3" s="9" t="n">
        <v>0.24</v>
      </c>
      <c r="C3" s="9" t="n">
        <v>0.17</v>
      </c>
    </row>
    <row r="4" spans="1:3">
      <c r="A4" s="4" t="s">
        <v>820</v>
      </c>
      <c r="B4" s="5" t="n">
        <v>600000</v>
      </c>
      <c r="C4" s="5" t="n">
        <v>737500</v>
      </c>
    </row>
    <row r="5" spans="1:3">
      <c r="A5" s="4" t="s">
        <v>821</v>
      </c>
      <c r="B5" s="4" t="s">
        <v>813</v>
      </c>
      <c r="C5" s="4" t="s">
        <v>822</v>
      </c>
    </row>
    <row r="6" spans="1:3">
      <c r="A6" s="4" t="s">
        <v>823</v>
      </c>
      <c r="B6" s="9" t="n">
        <v>0.17</v>
      </c>
      <c r="C6" s="9" t="n">
        <v>0.15</v>
      </c>
    </row>
    <row r="7" spans="1:3">
      <c r="A7" s="4" t="s">
        <v>824</v>
      </c>
      <c r="B7" s="5" t="n">
        <v>0</v>
      </c>
      <c r="C7" s="5" t="n">
        <v>0</v>
      </c>
    </row>
    <row r="8" spans="1:3">
      <c r="A8" s="4" t="s">
        <v>825</v>
      </c>
      <c r="B8" s="9" t="n">
        <v>0.5</v>
      </c>
      <c r="C8" s="9" t="n">
        <v>0.5</v>
      </c>
    </row>
    <row r="9" spans="1:3">
      <c r="A9" s="4" t="s">
        <v>826</v>
      </c>
      <c r="B9" s="5" t="n">
        <v>4600000</v>
      </c>
      <c r="C9" s="5" t="n">
        <v>1225000</v>
      </c>
    </row>
    <row r="10" spans="1:3">
      <c r="A10" s="4" t="s">
        <v>827</v>
      </c>
      <c r="B10" s="4" t="s">
        <v>800</v>
      </c>
      <c r="C10" s="4" t="s">
        <v>801</v>
      </c>
    </row>
    <row r="11" spans="1:3">
      <c r="A11" s="4" t="s">
        <v>828</v>
      </c>
    </row>
    <row r="12" spans="1:3">
      <c r="A12" s="4" t="s">
        <v>819</v>
      </c>
      <c r="B12" s="9" t="n">
        <v>0.16</v>
      </c>
      <c r="C12" s="9" t="n">
        <v>0.15</v>
      </c>
    </row>
    <row r="13" spans="1:3">
      <c r="A13" s="4" t="s">
        <v>820</v>
      </c>
      <c r="B13" s="5" t="n">
        <v>475000</v>
      </c>
      <c r="C13" s="5" t="n">
        <v>625000</v>
      </c>
    </row>
    <row r="14" spans="1:3">
      <c r="A14" s="4" t="s">
        <v>821</v>
      </c>
      <c r="B14" s="4" t="s">
        <v>829</v>
      </c>
      <c r="C14" s="4" t="s">
        <v>830</v>
      </c>
    </row>
    <row r="15" spans="1:3">
      <c r="A15" s="4" t="s">
        <v>823</v>
      </c>
      <c r="B15" s="9" t="n">
        <v>0.16</v>
      </c>
      <c r="C15" s="9" t="n">
        <v>0.14</v>
      </c>
    </row>
    <row r="16" spans="1:3">
      <c r="A16" s="4" t="s">
        <v>824</v>
      </c>
      <c r="B16" s="5" t="n">
        <v>0</v>
      </c>
      <c r="C16" s="5" t="n">
        <v>0</v>
      </c>
    </row>
    <row r="17" spans="1:3">
      <c r="A17" s="4" t="s">
        <v>825</v>
      </c>
      <c r="B17" s="9" t="n">
        <v>0.2</v>
      </c>
      <c r="C17" s="9" t="n">
        <v>0.2</v>
      </c>
    </row>
    <row r="18" spans="1:3">
      <c r="A18" s="4" t="s">
        <v>826</v>
      </c>
      <c r="B18" s="5" t="n">
        <v>550000</v>
      </c>
      <c r="C18" s="5" t="n">
        <v>850000</v>
      </c>
    </row>
    <row r="19" spans="1:3">
      <c r="A19" s="4" t="s">
        <v>827</v>
      </c>
      <c r="B19" s="4" t="s">
        <v>831</v>
      </c>
      <c r="C19" s="4" t="s">
        <v>832</v>
      </c>
    </row>
    <row r="20" spans="1:3">
      <c r="A20" s="4" t="s">
        <v>833</v>
      </c>
    </row>
    <row r="21" spans="1:3">
      <c r="A21" s="4" t="s">
        <v>819</v>
      </c>
      <c r="B21" s="9" t="n">
        <v>0.25</v>
      </c>
      <c r="C21" s="9" t="n">
        <v>0.23</v>
      </c>
    </row>
    <row r="22" spans="1:3">
      <c r="A22" s="4" t="s">
        <v>820</v>
      </c>
      <c r="B22" s="5" t="n">
        <v>125000</v>
      </c>
      <c r="C22" s="5" t="n">
        <v>112500</v>
      </c>
    </row>
    <row r="23" spans="1:3">
      <c r="A23" s="4" t="s">
        <v>821</v>
      </c>
      <c r="B23" s="4" t="s">
        <v>834</v>
      </c>
      <c r="C23" s="4" t="s">
        <v>835</v>
      </c>
    </row>
    <row r="24" spans="1:3">
      <c r="A24" s="4" t="s">
        <v>823</v>
      </c>
      <c r="B24" s="9" t="n">
        <v>0.22</v>
      </c>
      <c r="C24" s="9" t="n">
        <v>0.21</v>
      </c>
    </row>
    <row r="25" spans="1:3">
      <c r="A25" s="4" t="s">
        <v>824</v>
      </c>
      <c r="B25" s="10" t="n">
        <v>0.21</v>
      </c>
      <c r="C25" s="10" t="n">
        <v>0.21</v>
      </c>
    </row>
    <row r="26" spans="1:3">
      <c r="A26" s="4" t="s">
        <v>825</v>
      </c>
      <c r="B26" s="9" t="n">
        <v>0.3</v>
      </c>
      <c r="C26" s="9" t="n">
        <v>0.3</v>
      </c>
    </row>
    <row r="27" spans="1:3">
      <c r="A27" s="4" t="s">
        <v>826</v>
      </c>
      <c r="B27" s="5" t="n">
        <v>4050000</v>
      </c>
      <c r="C27" s="5" t="n">
        <v>375000</v>
      </c>
    </row>
    <row r="28" spans="1:3">
      <c r="A28" s="4" t="s">
        <v>827</v>
      </c>
      <c r="B28" s="4" t="s">
        <v>836</v>
      </c>
      <c r="C28" s="4" t="s">
        <v>837</v>
      </c>
    </row>
    <row r="29" spans="1:3">
      <c r="A29" s="4" t="s">
        <v>838</v>
      </c>
    </row>
    <row r="30" spans="1:3">
      <c r="A30" s="4" t="s">
        <v>819</v>
      </c>
      <c r="B30" s="7" t="n">
        <v>0</v>
      </c>
      <c r="C30" s="7" t="n">
        <v>0</v>
      </c>
    </row>
    <row r="31" spans="1:3">
      <c r="A31" s="4" t="s">
        <v>820</v>
      </c>
      <c r="B31" s="5" t="n">
        <v>0</v>
      </c>
      <c r="C31" s="5" t="n">
        <v>0</v>
      </c>
    </row>
    <row r="32" spans="1:3">
      <c r="A32" s="4" t="s">
        <v>821</v>
      </c>
      <c r="B32" s="4" t="s">
        <v>839</v>
      </c>
      <c r="C32" s="4" t="s">
        <v>839</v>
      </c>
    </row>
    <row r="33" spans="1:3">
      <c r="A33" s="4" t="s">
        <v>823</v>
      </c>
      <c r="B33" s="7" t="n">
        <v>0</v>
      </c>
      <c r="C33" s="7" t="n">
        <v>0</v>
      </c>
    </row>
    <row r="34" spans="1:3">
      <c r="A34" s="4" t="s">
        <v>824</v>
      </c>
      <c r="B34" s="10" t="n">
        <v>0.31</v>
      </c>
      <c r="C34" s="10" t="n">
        <v>0.31</v>
      </c>
    </row>
    <row r="35" spans="1:3">
      <c r="A35" s="4" t="s">
        <v>825</v>
      </c>
      <c r="B35" s="9" t="n">
        <v>0.5</v>
      </c>
      <c r="C35" s="9" t="n">
        <v>0.5</v>
      </c>
    </row>
    <row r="36" spans="1:3">
      <c r="A36" s="4" t="s">
        <v>826</v>
      </c>
      <c r="B36" s="5" t="n">
        <v>0</v>
      </c>
      <c r="C36" s="5" t="n">
        <v>0</v>
      </c>
    </row>
    <row r="37" spans="1:3">
      <c r="A37" s="4" t="s">
        <v>827</v>
      </c>
      <c r="B37" s="4" t="s">
        <v>839</v>
      </c>
      <c r="C37" s="4" t="s">
        <v>8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0</v>
      </c>
      <c r="B1" s="2" t="s">
        <v>1</v>
      </c>
      <c r="C1" s="2" t="s">
        <v>161</v>
      </c>
    </row>
    <row r="2" spans="1:3">
      <c r="B2" s="2" t="s">
        <v>2</v>
      </c>
      <c r="C2" s="2" t="s">
        <v>30</v>
      </c>
    </row>
    <row r="3" spans="1:3">
      <c r="A3" s="4" t="s">
        <v>841</v>
      </c>
      <c r="B3" s="4" t="s">
        <v>670</v>
      </c>
      <c r="C3" s="4" t="s">
        <v>671</v>
      </c>
    </row>
    <row r="4" spans="1:3">
      <c r="A4" s="4" t="s">
        <v>842</v>
      </c>
      <c r="B4" s="4" t="s">
        <v>656</v>
      </c>
      <c r="C4" s="4" t="s">
        <v>656</v>
      </c>
    </row>
    <row r="5" spans="1:3">
      <c r="A5" s="4" t="s">
        <v>660</v>
      </c>
      <c r="B5" s="4" t="s">
        <v>843</v>
      </c>
      <c r="C5" s="4" t="s">
        <v>844</v>
      </c>
    </row>
    <row r="6" spans="1:3">
      <c r="A6" s="4" t="s">
        <v>845</v>
      </c>
      <c r="B6" s="4" t="s">
        <v>379</v>
      </c>
      <c r="C6" s="4" t="s">
        <v>3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95</v>
      </c>
    </row>
    <row r="3" spans="1:3">
      <c r="A3" s="4" t="s">
        <v>847</v>
      </c>
      <c r="B3" s="9" t="n">
        <v>0.19</v>
      </c>
      <c r="C3" s="7" t="n">
        <v>0</v>
      </c>
    </row>
    <row r="4" spans="1:3">
      <c r="A4" s="4" t="s">
        <v>848</v>
      </c>
      <c r="B4" s="10" t="n">
        <v>0.23</v>
      </c>
      <c r="C4" s="10" t="n">
        <v>0.22</v>
      </c>
    </row>
    <row r="5" spans="1:3">
      <c r="A5" s="4" t="s">
        <v>849</v>
      </c>
      <c r="B5" s="9" t="n">
        <v>0.13</v>
      </c>
      <c r="C5" s="9" t="n">
        <v>0.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4" t="s">
        <v>851</v>
      </c>
      <c r="B2" s="9" t="n">
        <v>0.25</v>
      </c>
      <c r="C2" s="9" t="n">
        <v>0.2</v>
      </c>
    </row>
    <row r="3" spans="1:3">
      <c r="A3" s="4" t="s">
        <v>852</v>
      </c>
      <c r="B3" s="5" t="n">
        <v>4000000</v>
      </c>
      <c r="C3" s="5" t="n">
        <v>487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853</v>
      </c>
      <c r="B1" s="2" t="s">
        <v>854</v>
      </c>
    </row>
    <row r="2" spans="1:2">
      <c r="B2" s="2" t="s">
        <v>855</v>
      </c>
    </row>
    <row r="3" spans="1:2">
      <c r="A3" s="4" t="s">
        <v>856</v>
      </c>
      <c r="B3" s="7" t="n">
        <v>1100000</v>
      </c>
    </row>
    <row r="4" spans="1:2">
      <c r="A4" s="4" t="s">
        <v>857</v>
      </c>
      <c r="B4" s="5"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1:51Z</dcterms:created>
  <dcterms:modified xmlns:dcterms="http://purl.org/dc/terms/" xmlns:xsi="http://www.w3.org/2001/XMLSchema-instance" xsi:type="dcterms:W3CDTF">2017-08-11T16:01:51Z</dcterms:modified>
</cp:coreProperties>
</file>